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Organization" sheetId="8" r:id="rId8"/>
    <s:sheet name="Summary of Significant Accounti" sheetId="9" r:id="rId9"/>
    <s:sheet name="Accounts Receivable, Net" sheetId="10" r:id="rId10"/>
    <s:sheet name="Inventory" sheetId="11" r:id="rId11"/>
    <s:sheet name="Property and Equipment, net" sheetId="12" r:id="rId12"/>
    <s:sheet name="Acquisitions" sheetId="13" r:id="rId13"/>
    <s:sheet name="Goodwill and Intangible Assets," sheetId="14" r:id="rId14"/>
    <s:sheet name="Investments in Other Entities" sheetId="15" r:id="rId15"/>
    <s:sheet name="Other Assets" sheetId="16" r:id="rId16"/>
    <s:sheet name="Fair Value Measurements" sheetId="17" r:id="rId17"/>
    <s:sheet name="Liabilities" sheetId="18" r:id="rId18"/>
    <s:sheet name="Debt, Commitments and Contingen" sheetId="19" r:id="rId19"/>
    <s:sheet name="Employee Benefit Plans" sheetId="20" r:id="rId20"/>
    <s:sheet name="Redeemable Convertible Preferre" sheetId="21" r:id="rId21"/>
    <s:sheet name="Stockholders' equity_ (deficit)" sheetId="22" r:id="rId22"/>
    <s:sheet name="Stock-Based Compensation" sheetId="23" r:id="rId23"/>
    <s:sheet name="Earnings Per Share" sheetId="24" r:id="rId24"/>
    <s:sheet name="Significant Service Providers" sheetId="25" r:id="rId25"/>
    <s:sheet name="Income Taxes" sheetId="26" r:id="rId26"/>
    <s:sheet name="Segment Information" sheetId="27" r:id="rId27"/>
    <s:sheet name="Related Party Transactions" sheetId="28" r:id="rId28"/>
    <s:sheet name="Other Comprehensive Income" sheetId="29" r:id="rId29"/>
    <s:sheet name="Unaudited Quarterly Financial D" sheetId="30" r:id="rId30"/>
    <s:sheet name="Schedule II - Valuation and Qua" sheetId="31" r:id="rId31"/>
    <s:sheet name="Summary of Significant Accoun32" sheetId="32" r:id="rId32"/>
    <s:sheet name="Accounts Receivable, Net (Table" sheetId="33" r:id="rId33"/>
    <s:sheet name="Inventory (Tables)" sheetId="34" r:id="rId34"/>
    <s:sheet name="Property and Equipment, net (Ta" sheetId="35" r:id="rId35"/>
    <s:sheet name="Acquisitions (Tables)" sheetId="36" r:id="rId36"/>
    <s:sheet name="Goodwill and Intangible Asset37" sheetId="37" r:id="rId37"/>
    <s:sheet name="Fair Value Measurements (Tables" sheetId="38" r:id="rId38"/>
    <s:sheet name="Liabilities (Tables)" sheetId="39" r:id="rId39"/>
    <s:sheet name="Debt, Commitments and Conting40" sheetId="40" r:id="rId40"/>
    <s:sheet name="Redeemable Convertible Prefer41" sheetId="41" r:id="rId41"/>
    <s:sheet name="Stock-Based Compensation (Table" sheetId="42" r:id="rId42"/>
    <s:sheet name="Earnings Per Share (Tables)" sheetId="43" r:id="rId43"/>
    <s:sheet name="Income Taxes (Tables)" sheetId="44" r:id="rId44"/>
    <s:sheet name="Segment Information (Tables)" sheetId="45" r:id="rId45"/>
    <s:sheet name="Other Comprehensive Income (Tab" sheetId="46" r:id="rId46"/>
    <s:sheet name="Unaudited Quarterly Financial47" sheetId="47" r:id="rId47"/>
    <s:sheet name="Organization - Narrative (Detai"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ccounts Receivable, Net - Comp" sheetId="59" r:id="rId59"/>
    <s:sheet name="Accounts Receivable, Net - Narr" sheetId="60" r:id="rId60"/>
    <s:sheet name="Inventory - Components of Inven" sheetId="61" r:id="rId61"/>
    <s:sheet name="Property and Equipment, net - C" sheetId="62" r:id="rId62"/>
    <s:sheet name="Property and Equipment, net - N" sheetId="63" r:id="rId63"/>
    <s:sheet name="Acquisitions - SecurityTrax Acq" sheetId="64" r:id="rId64"/>
    <s:sheet name="Acquisitions - Consideration Pa" sheetId="65" r:id="rId65"/>
    <s:sheet name="Acquisitions - Secure-i Acquisi" sheetId="66" r:id="rId66"/>
    <s:sheet name="Acquisitions - Horizon Analog A" sheetId="67" r:id="rId67"/>
    <s:sheet name="Acquisitions - Unaudited Pro Fo" sheetId="68" r:id="rId68"/>
    <s:sheet name="Acquisitions - EnergyHub Acquis" sheetId="69" r:id="rId69"/>
    <s:sheet name="Acquisitions Acquisitions - Bus" sheetId="70" r:id="rId70"/>
    <s:sheet name="Goodwill and Intangible Asset71" sheetId="71" r:id="rId71"/>
    <s:sheet name="Goodwill and Intangible Asset72" sheetId="72" r:id="rId72"/>
    <s:sheet name="Goodwill and Intangible Asset73" sheetId="73" r:id="rId73"/>
    <s:sheet name="Goodwill and Intangible Asset74" sheetId="74" r:id="rId74"/>
    <s:sheet name="Goodwill and Intangible Asset75" sheetId="75" r:id="rId75"/>
    <s:sheet name="Investments in Other Entities -" sheetId="76" r:id="rId76"/>
    <s:sheet name="Investments in Other Entities77" sheetId="77" r:id="rId77"/>
    <s:sheet name="Investments in Other Entities78" sheetId="78" r:id="rId78"/>
    <s:sheet name="Other Assets - Patent Licenses " sheetId="79" r:id="rId79"/>
    <s:sheet name="Other Assets - Loans to Distrib" sheetId="80" r:id="rId80"/>
    <s:sheet name="Other Assets Other Assets - Mar" sheetId="81" r:id="rId81"/>
    <s:sheet name="Fair Value Measurements - Fair " sheetId="82" r:id="rId82"/>
    <s:sheet name="Fair Value Measurements - Summa" sheetId="83" r:id="rId83"/>
    <s:sheet name="Fair Value Measurements - Narra" sheetId="84" r:id="rId84"/>
    <s:sheet name="Liabilities - Accounts Payable," sheetId="85" r:id="rId85"/>
    <s:sheet name="Liabilities - Components of Oth" sheetId="86" r:id="rId86"/>
    <s:sheet name="Debt, Commitments and Conting87" sheetId="87" r:id="rId87"/>
    <s:sheet name="Debt, Commitments and Conting88" sheetId="88" r:id="rId88"/>
    <s:sheet name="Debt, Commitments and Conting89" sheetId="89" r:id="rId89"/>
    <s:sheet name="Employee Benefit Plans - Employ" sheetId="90" r:id="rId90"/>
    <s:sheet name="Employee Benefit Plans - 401(k)" sheetId="91" r:id="rId91"/>
    <s:sheet name="Redeemable Convertible Prefer92" sheetId="92" r:id="rId92"/>
    <s:sheet name="Stockholders' equity_ (defici93" sheetId="93" r:id="rId93"/>
    <s:sheet name="Stock-Based Compensation - Stoc" sheetId="94" r:id="rId94"/>
    <s:sheet name="Stock-Based Compensation - St95" sheetId="95" r:id="rId95"/>
    <s:sheet name="Stock-Based Compensation - Assu" sheetId="96" r:id="rId96"/>
    <s:sheet name="Stock-Based Compensation - St97" sheetId="97" r:id="rId97"/>
    <s:sheet name="Stock-Based Compensation - Warr" sheetId="98" r:id="rId98"/>
    <s:sheet name="Stock-Based Compensation - Sale" sheetId="99" r:id="rId99"/>
    <s:sheet name="Earnings Per Share - Components" sheetId="100" r:id="rId100"/>
    <s:sheet name="Earnings Per Share - Anti-dilut" sheetId="101" r:id="rId101"/>
    <s:sheet name="Significant Service Providers -" sheetId="102" r:id="rId102"/>
    <s:sheet name="Income Taxes - Narrative (Detai" sheetId="103" r:id="rId103"/>
    <s:sheet name="Income Taxes - Components of In" sheetId="104" r:id="rId104"/>
    <s:sheet name="Income Taxes - Income Tax Rate " sheetId="105" r:id="rId105"/>
    <s:sheet name="Income Taxes - Components of Ne" sheetId="106" r:id="rId106"/>
    <s:sheet name="Income Taxes - Reconciliation o" sheetId="107" r:id="rId107"/>
    <s:sheet name="Segment Information - Summary o" sheetId="108" r:id="rId108"/>
    <s:sheet name="Related Party Transactions - Na" sheetId="109" r:id="rId109"/>
    <s:sheet name="Other Comprehensive Income - Su" sheetId="110" r:id="rId110"/>
    <s:sheet name="Unaudited Quarterly Financia111" sheetId="111" r:id="rId111"/>
    <s:sheet name="Schedule II - Valuation and 112" sheetId="112" r:id="rId112"/>
  </s:sheets>
  <s:definedNames/>
  <s:calcPr calcId="124519" calcMode="auto" fullCalcOnLoad="1"/>
</s:workbook>
</file>

<file path=xl/sharedStrings.xml><?xml version="1.0" encoding="utf-8"?>
<sst xmlns="http://schemas.openxmlformats.org/spreadsheetml/2006/main" uniqueCount="1114">
  <si>
    <t>Document and Entity Information - USD ($) $ in Millions</t>
  </si>
  <si>
    <t>12 Months Ended</t>
  </si>
  <si>
    <t>Dec. 31, 2015</t>
  </si>
  <si>
    <t>Feb. 12, 2016</t>
  </si>
  <si>
    <t>Jul. 01, 2015</t>
  </si>
  <si>
    <t>Document and Entity Information [Abstract]</t>
  </si>
  <si>
    <t>Entity Registrant Name</t>
  </si>
  <si>
    <t>ALARM.COM HOLDINGS, IN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 in Thousands</t>
  </si>
  <si>
    <t>Dec. 31, 2014</t>
  </si>
  <si>
    <t>Dec. 31, 2013</t>
  </si>
  <si>
    <t>Revenue:</t>
  </si>
  <si>
    <t>SaaS and license revenue</t>
  </si>
  <si>
    <t>Hardware and other revenue</t>
  </si>
  <si>
    <t>Total revenue</t>
  </si>
  <si>
    <t>Cost of revenue:</t>
  </si>
  <si>
    <t>Cost of SaaS and license revenue</t>
  </si>
  <si>
    <t>[1]</t>
  </si>
  <si>
    <t>Cost of hardware and other revenue</t>
  </si>
  <si>
    <t>Total cost of revenue</t>
  </si>
  <si>
    <t>Operating expenses:</t>
  </si>
  <si>
    <t>Sales and marketing</t>
  </si>
  <si>
    <t>General and administrative</t>
  </si>
  <si>
    <t>Research and development</t>
  </si>
  <si>
    <t>Amortization and depreciation</t>
  </si>
  <si>
    <t>Total operating expenses</t>
  </si>
  <si>
    <t>Operating income</t>
  </si>
  <si>
    <t>Interest expense</t>
  </si>
  <si>
    <t>Other (expense) / income, net</t>
  </si>
  <si>
    <t>Income before income taxes</t>
  </si>
  <si>
    <t>Provision for income taxes</t>
  </si>
  <si>
    <t>Net income</t>
  </si>
  <si>
    <t>Dividends paid to participating securities</t>
  </si>
  <si>
    <t>Income allocated to participating securities</t>
  </si>
  <si>
    <t>Net (loss) / income attributable to common stockholders</t>
  </si>
  <si>
    <t>Net (loss) / income per share:</t>
  </si>
  <si>
    <t>Basic (in dollars per share)</t>
  </si>
  <si>
    <t>Diluted (in dollars per share)</t>
  </si>
  <si>
    <t>Weighted average common shares outstanding:</t>
  </si>
  <si>
    <t>Basic (in shares)</t>
  </si>
  <si>
    <t>Diluted (in shares)</t>
  </si>
  <si>
    <t>Cash dividends declared per share (in dollars per share)</t>
  </si>
  <si>
    <t>Exclusive of amortization and depreciation shown in operating expenses below.</t>
  </si>
  <si>
    <t>Consolidated Statements of Comprehensive Income - USD ($) $ in Thousands</t>
  </si>
  <si>
    <t>Statement of Comprehensive Income [Abstract]</t>
  </si>
  <si>
    <t>Other comprehensive income, net of tax:</t>
  </si>
  <si>
    <t>Change in unrealized (losses) / gains on marketable securities</t>
  </si>
  <si>
    <t>Comprehensive income</t>
  </si>
  <si>
    <t>Consolidated Balance Sheets - USD ($) $ in Thousands</t>
  </si>
  <si>
    <t>Current assets:</t>
  </si>
  <si>
    <t>Cash and cash equivalents</t>
  </si>
  <si>
    <t>Accounts receivable, net</t>
  </si>
  <si>
    <t>Inventory</t>
  </si>
  <si>
    <t>Other current assets</t>
  </si>
  <si>
    <t>Total current assets</t>
  </si>
  <si>
    <t>Property and equipment, net</t>
  </si>
  <si>
    <t>Intangible assets, net</t>
  </si>
  <si>
    <t>Goodwill</t>
  </si>
  <si>
    <t>Deferred tax assets</t>
  </si>
  <si>
    <t>Other assets</t>
  </si>
  <si>
    <t>Total Assets</t>
  </si>
  <si>
    <t>Current liabilities:</t>
  </si>
  <si>
    <t>Accounts payable, accrued expenses and other current liabilities</t>
  </si>
  <si>
    <t>Accrued compensation</t>
  </si>
  <si>
    <t>Deferred revenue</t>
  </si>
  <si>
    <t>Total current liabilities</t>
  </si>
  <si>
    <t>Long-term debt</t>
  </si>
  <si>
    <t>Other liabilities</t>
  </si>
  <si>
    <t>Total Liabilities</t>
  </si>
  <si>
    <t>Commitments and contingencies (Note 11)</t>
  </si>
  <si>
    <t xml:space="preserve"> </t>
  </si>
  <si>
    <t>Redeemable convertible preferred stock</t>
  </si>
  <si>
    <t>Stockholders’ equity / (deficit)</t>
  </si>
  <si>
    <t>Preferred stock, $0.001 par value, 10,000,000 and 0 shares authorized; 0 shares issued and outstanding as of September 30, 2015 and December 31, 2014.</t>
  </si>
  <si>
    <t>Common stock, $0.01 par value, 300,000,000 and 100,000,000 shares authorized; 45,568,625 and 2,823,816 shares issued; and 45,443,547 and 2,614,444 shares outstanding as of September 30, 2015 and December 31, 2014.</t>
  </si>
  <si>
    <t>Additional paid-in capital</t>
  </si>
  <si>
    <t>Treasury stock (35,523 shares at cost of $1.20 per share)</t>
  </si>
  <si>
    <t>Accumulated other comprehensive income</t>
  </si>
  <si>
    <t>Accumulated deficit</t>
  </si>
  <si>
    <t>Total Stockholders’ Equity / (Deficit)</t>
  </si>
  <si>
    <t>Total Liabilities, Redeemable Convertible Preferred Stock and Stockholders’ Equity / (Deficit)</t>
  </si>
  <si>
    <t>Series B Redeemable Convertible Preferred Stock</t>
  </si>
  <si>
    <t>Series B-1 Redeemable Convertible Preferred Stock</t>
  </si>
  <si>
    <t>Series A Redeemable Convertible Preferred Stock</t>
  </si>
  <si>
    <t>Consolidated Balance Sheets (Parenthetical) - USD ($) $ in Thousands</t>
  </si>
  <si>
    <t>Redeemable Convertible Preferred Stock, shares authorized (in shares)</t>
  </si>
  <si>
    <t>Redeemable Convertible Preferred Stock, shares issued (in shares)</t>
  </si>
  <si>
    <t>Redeemable Convertible Preferred Stock, liquidation prefere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Treasury stock, cost (in dollars per share)</t>
  </si>
  <si>
    <t>Redeemable Convertible Preferred Stock, par value (in dollars per share)</t>
  </si>
  <si>
    <t>Redeemable Convertible Preferred Stock, shares outstanding (in shares)</t>
  </si>
  <si>
    <t>Consolidated Statements of Cash Flows - USD ($) $ in Thousands</t>
  </si>
  <si>
    <t>Cash flows from operating activities:</t>
  </si>
  <si>
    <t>Adjustments to reconcile net income to net cash from operating activities:</t>
  </si>
  <si>
    <t>Provision for doubtful accounts</t>
  </si>
  <si>
    <t>Reserve for product returns</t>
  </si>
  <si>
    <t>Amortization on patents</t>
  </si>
  <si>
    <t>Amortization of debt issuance costs</t>
  </si>
  <si>
    <t>Deferred income taxes</t>
  </si>
  <si>
    <t>Change in fair value of contingent liability</t>
  </si>
  <si>
    <t>Undistributed losses from equity investees</t>
  </si>
  <si>
    <t>Stock-based compensation</t>
  </si>
  <si>
    <t>Impairment of cost method investment</t>
  </si>
  <si>
    <t>Goodwill and intangible asset impairment</t>
  </si>
  <si>
    <t>Gain on release of contingent liability</t>
  </si>
  <si>
    <t>Other, net</t>
  </si>
  <si>
    <t>Changes in operating assets and liabilities (net of business acquisition):</t>
  </si>
  <si>
    <t>Accounts receivable</t>
  </si>
  <si>
    <t>Cash flows from operating activities</t>
  </si>
  <si>
    <t>Cash flows used in investing activities:</t>
  </si>
  <si>
    <t>Business acquisition, net of cash acquired</t>
  </si>
  <si>
    <t>Additions to property and equipment</t>
  </si>
  <si>
    <t>Investment in cost method investee</t>
  </si>
  <si>
    <t>Sale of cost method investee</t>
  </si>
  <si>
    <t>Issuances of notes receivable</t>
  </si>
  <si>
    <t>Purchases of licenses to patents</t>
  </si>
  <si>
    <t>Purchases of marketable securities</t>
  </si>
  <si>
    <t>Disposition of marketable securities</t>
  </si>
  <si>
    <t>Cash flows used in investing activities</t>
  </si>
  <si>
    <t>Cash flows from / (used in) financing activities</t>
  </si>
  <si>
    <t>Proceeds from issuance of common stock from initial public offering, net of underwriting discount and commission</t>
  </si>
  <si>
    <t>Proceeds from issuance of debt, net of debt issuance costs</t>
  </si>
  <si>
    <t>Repayments of term loan</t>
  </si>
  <si>
    <t>Dividends paid to common stockholders</t>
  </si>
  <si>
    <t>Dividends paid to employees for unvested shares</t>
  </si>
  <si>
    <t>Dividends paid to redeemable convertible preferred stockholders</t>
  </si>
  <si>
    <t>Payments of offering costs</t>
  </si>
  <si>
    <t>Repurchases of common stock</t>
  </si>
  <si>
    <t>Proceeds from early exercise of stock-based awards</t>
  </si>
  <si>
    <t>Issuances of common stock from equity based plans</t>
  </si>
  <si>
    <t>Tax windfall benefit from stock-based awards</t>
  </si>
  <si>
    <t>Net increase / (decrease) in cash and cash equivalents</t>
  </si>
  <si>
    <t>Cash and cash equivalents at beginning of the period</t>
  </si>
  <si>
    <t>Cash and cash equivalents at end of the period</t>
  </si>
  <si>
    <t>Supplemental disclosures:</t>
  </si>
  <si>
    <t>Cash paid for interest</t>
  </si>
  <si>
    <t>Cash paid for income taxes, net of refunds</t>
  </si>
  <si>
    <t>Noncash investing and financing activities:</t>
  </si>
  <si>
    <t>Conversion of redeemable convertible preferred stock to common stock</t>
  </si>
  <si>
    <t>Cash not yet paid for business acquisitions</t>
  </si>
  <si>
    <t>Contingent liability from business acquisition</t>
  </si>
  <si>
    <t>Cash not yet paid for capital expenditures</t>
  </si>
  <si>
    <t>Reclassification of deferred offering costs to additional paid-in-capital</t>
  </si>
  <si>
    <t>Deferred offering costs in accounts payable, accrued expenses and other current liabilities</t>
  </si>
  <si>
    <t>Conversion of note receivable into cost method investment</t>
  </si>
  <si>
    <t>Consolidated Statements of Equity - USD ($) shares in Thousands, $ in Thousands</t>
  </si>
  <si>
    <t>Total</t>
  </si>
  <si>
    <t>Preferred Stock</t>
  </si>
  <si>
    <t>Common Stock</t>
  </si>
  <si>
    <t>Additional Paid-In- Capital</t>
  </si>
  <si>
    <t>Treasury Stock</t>
  </si>
  <si>
    <t>Accumulated Other Comprehensive Income</t>
  </si>
  <si>
    <t>Accumulated Deficit</t>
  </si>
  <si>
    <t>Balance (in shares) at Dec. 31, 2012</t>
  </si>
  <si>
    <t>Balance at Dec. 31, 2012</t>
  </si>
  <si>
    <t>Increase (Decrease) in Stockholders' Equity [Roll Forward]</t>
  </si>
  <si>
    <t>Common stock issued in connection with equity based plans (in shares)</t>
  </si>
  <si>
    <t>Common stock issued in connection with equity based plans</t>
  </si>
  <si>
    <t>Stock-based compensation expense</t>
  </si>
  <si>
    <t>Tax benefit from stock-based awards, net</t>
  </si>
  <si>
    <t>Common stock repurchased (in shares)</t>
  </si>
  <si>
    <t>Common stock repurchased</t>
  </si>
  <si>
    <t>Other comprehensive income</t>
  </si>
  <si>
    <t>Balance (in shares) at Dec. 31, 2013</t>
  </si>
  <si>
    <t>Balance at Dec. 31, 2013</t>
  </si>
  <si>
    <t>Vesting of common stock subject to repurchase (in shares)</t>
  </si>
  <si>
    <t>Vesting of common stock subject to repurchase</t>
  </si>
  <si>
    <t>Balance (in shares) at Dec. 31, 2014</t>
  </si>
  <si>
    <t>Balance at Dec. 31, 2014</t>
  </si>
  <si>
    <t>Issuance of common stock from initial public offering, net of issuance costs (in shares)</t>
  </si>
  <si>
    <t>Issuance of common stock from initial public offering, net of issuance costs</t>
  </si>
  <si>
    <t>Conversion of redeemable convertible preferred stock to common stock (in shares)</t>
  </si>
  <si>
    <t>Modification of employee stock-based award and repurchase of common stock (in shares)</t>
  </si>
  <si>
    <t>Modification of employee stock-based award and repurchase of common stock</t>
  </si>
  <si>
    <t>Dividends paid to employees with unvested common stock</t>
  </si>
  <si>
    <t>Balance (in shares) at Dec. 31, 2015</t>
  </si>
  <si>
    <t>Balance at Dec. 31, 2015</t>
  </si>
  <si>
    <t>Organization</t>
  </si>
  <si>
    <t>Organization, Consolidation and Presentation of Financial Statements [Abstract]</t>
  </si>
  <si>
    <t>Organization Alarm.com Holdings, Inc. (referred herein as “Alarm.com”, the “Company”, or “we”) is a cloud-based software platform solution for the connected home. Our multi-tenant software-as-a-service (“SaaS”) platform allows home and business owners to intelligently secure and manage their properties and remotely interact with a broad array of connected devices through a single, intuitive interface. Our solution is delivered through an established network of thousands of authorized and licensed service providers. Our four primary solutions are interactive security, intelligent automation, video monitoring and energy management, which can be used individually or integrated into a single user interface. We derive revenue from the sale of our software-as-a-service over our integrated platform, license fees, hardware, activation fees and other revenue. Our fiscal year ends on December 31st. Initial Public Offering Our registration statement on Form S-1 relating to our initial public offering ("IPO") was declared effective by the Securities and Exchange Commission (the "SEC") on June 25, 2015. On July 1, 2015, we closed our IPO of 7,000,000 shares of common stock at an offering price of $14.00 per share, resulting in gross proceeds of $98.0 million . In addition, on July 8, 2015, we closed the underwriters' exercise of their over-allotment option to purchase up to an additional 525,000 shares of our common stock from us and up to an additional 525,000 shares from the selling stockholders. Consequently, we issued and sold an additional 525,000 additional shares of our common stock and certain selling stockholders affiliated with ABS Capital Partners sold 525,000 shares of our common stock, resulting in additional gross proceeds to us of $7.4 million . We did not receive any proceeds from the sale of shares by the selling stockholders. In total we issued 7,525,000 shares of common stock and raised $105.4 million in gross proceeds, or $93.0 million in net proceeds after deducting underwriting discounts and commissions of $7.4 million and offering costs of $5.0 million . Upon completion of the IPO, on July 1, 2015, all outstanding shares of convertible preferred stock converted into an aggregate of 35,017,884 shares of common stock. In addition, upon the closing of the IPO, our Certificate of Incorporation was amended and restated to authorize 10,000,000 shares of undesignated preferred stock and 300,000,000 shares of common stock. Dividend On June 12, 2015, our board of directors declared a cash dividend on our common and preferred stock in the amount of (1) $0.36368 per share of common stock and Series A preferred stock and (2) $0.72736 per share of Series B preferred stock and Series B-1 preferred stock or $20.0 million in the aggregate. We paid the dividends on June 26, 2015 to our stockholders of record as of June 12, 2015.</t>
  </si>
  <si>
    <t>Summary of Significant Accounting Policies</t>
  </si>
  <si>
    <t>Accounting Policies [Abstract]</t>
  </si>
  <si>
    <t>Summary of Significant Accounting Policies 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account for our unconsolidated investments in businesses under the cost or equity method dependent on factors such as percent ownership and factors that would determine significant influence. Our cost method investments are recorded at cost. Equity method investments are recorded at cost and adjusted to record our share of the company’s undistributed gains and losses in our consolidated statements of operations. We evaluate our cost and equity method investments for impairment whenever events or circumstances indicate that carrying amount of such investments may not be recoverable. 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and goodwill and intangible assets. Cash and Cash Equivalents We consider all highly liquid instruments purchased with an original maturity from the date of purchase of three months or less to be cash equivalents. As of December 31, 2015 and 2014, we have invested approximately $122.8 million and $38.6 million in cash equivalents in the form of money market funds with one financial institution. We consider these money market funds to be Level 1 financial instruments. Accounts Receivable Accounts receivable are principally derived from sales to customers located in the United States and Canada. Substantially all of our sales in Canada are transacted in U.S. dollars. During the years ended December 31, 2015, 2014 and 2013, less than 1% of our revenue was generated outside of North America and as of December 31, 2015 and 2014, 2% of accounts receivable balances were related to service providers outside of North America. Our accounts receivable are stated at estimated realizable value. We utilize the allowance method to provide for doubtful accounts based on management’s evaluation of the collectability of the amounts due. Our estimate is based on historical collection experience and a review of the current status of accounts receivable. Each of our service providers are evaluated for creditworthiness through a credit review process at the inception of the arrangement or if risk indicators arise during our arrangement at such other time. Our terms for hardware sales to our service providers and distributors typically allow for returns for up to one year.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 Inventory Our inventory, which is comprised of raw materials and finished goods, includes materials used to produce our wireless communications network enabled radios, video cameras, home automation system parts and peripherals, is stated at the lower of cost or market, and is charged to cost of sales on a first in, first out (“FIFO”) basis. We periodically evaluate our inventory quantities for obsolescence based on criteria such as customer demand and changing technology and record an obsolescence write down when necessary. Marketable Securities In 2013 and 2014, we had investments in marketable equity securities consisting of available for sale securities, which were stated at fair value, with unrealized gains and temporary unrealized losses reported as a component of other comprehensive income, net of tax, until realized. When realized, we recognized gains and losses on the sales of the securities on a specific identification method and include the realized gains or losses in other (expense) / income, net in the consolidated statements of operations. We included interest, dividends, and amortization of premium or discount on securities classified as available for sale in other (expense) / income, net in the consolidated statements of operations. As of December 31, 2015 and 2014, there were no investments in marketable equity securities. Internal-Use Software We capitalize the costs related to the design of internal-use software related to the development of our platform during the application development stage of the projects. The costs are primarily comprised of salaries, benefits and stock-based compensation expense of the projects’ engineers and product development teams. Our internally developed software is reported at cost less accumulated depreciation. Depreciation begins once the project is ready for its intended use, which is usually when the code goes into production in weekly software builds on our platform. We depreciate the asset on a straight-line basis over a period of three years, which is the estimated useful life. We utilize continuous agile development methods to update our software for our SaaS multi-tenant platform on a weekly basis, which primarily consists of bug-fixes and user interface changes. We evaluate whether a project should be capitalized if it adds significant functionality to our platform. Maintenance activities or minor upgrades are expensed in the period performed. Revenue Recognition and Deferred Revenue We derive our revenue from two primary sources: the sale of software-as-a-service ("SaaS") cloud-based connected home platform and the sale of hardware products that enable our solutions. We sell our hardware and platform solutions to service providers that resell our hardware and solutions to home and business owners, who are the service providers’ customers, and whom we refer to as our subscribers. We also sell our hardware to distributors who resell the hardware to service providers. We enter into contracts with our service providers that establish pricing for access to our connected home platform solutions and for the sale of hardware. These contracts typically have an initial term of one year, with subsequent renewal terms of one year. Our service providers typically enter into underlying contracts with our subscribers, which our service providers have indicated range from three to five years in length. Our hardware includes cellular radio modules that enable access to our cloud-based platform, as well as video cameras, image sensors and other peripherals. Our service providers purchase our hardware in anticipation of installing the hardware in a home or business when they create a new subscriber account, or for use in an existing subscriber’s property. The purchase of hardware occurs in a transaction that is separate and typically in advance of the purchase of our platform services. Service provid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The purchase of hardware and the purchase of our platform solutions are separate transactions as, at the point of sale of the hardware, the service provider is not obligated to purchase a platform solution for the hardware sold, and the level and duration of platform solutions, if any, to be provided through the hardware sold cannot be determined. We recognize revenue with respect to our solutions when all of the following conditions are met: • Persuasive evidence of an arrangement exists; • Delivery to the customer, which may be either a service provider, distributor or a subscriber, has occurred or service has been rendered; • Fees are fixed or determinable; and • Collection of the fees is reasonably assured. We consider a signed contract with a service provider to be persuasive evidence that an agreement exists, and the fees to be fixed or determinable if the fees are contractually agreed to with our service providers. Collectability is evaluated based on a number of factors, including a credit review of new service providers, and the payment history of existing service providers. If collectability is not reasonably assured, revenue is deferred until collection becomes reasonably assured, which is generally upon the receipt of payment. SaaS and License Revenue We generate the majority of our SaaS and license revenue primarily from monthly fees charged to our service providers sold on a per subscriber basis for access to our cloud-based connected home platform and the related solutions. Our fees per subscriber vary based upon the service plan and features utilized. Under negotiated terms in our contractual arrangements with our service providers, we are entitled to, and recognize revenue based on a monthly fee that is billed in advance of the month of service. We have demonstrated that we can sell our SaaS offering on a stand-alone basis, as it can be sold separately from hardware and activation services. As there is no minimum required initial service term nor is there a stated renewal term in our contractual arrangements, we recognize revenue over the period of service, which is monthly. Our service providers typically incur and pay the same monthly fee per subscriber account for the entire period a subscriber account is active. We offer multiple service level packages for our solutions including a range of solutions and a range of a la carte add-ons for additional features. The fee paid by our service providers each month for the delivery of our solutions is based on the combination of packages and add-ons enabled for each subscriber. We utilize tiered pricing plans where our service providers may receive prospective pricing discounts driven by volume. We also generate SaaS and license revenue from the fees paid to us when we license our intellectual property to service providers on a per customer basis for use of our patents. In addition, in some markets our EnergyHub subsidiary sells its demand response software with an annual service fee, with pricing based on the number of subscribers or amount of aggregate electricity demand made available for a utility’s or market’s control. Hardware and Other Revenue We generate hardware and other revenue primarily from the sale of cellular radio modules that provide access to our cloud-based platform and, to a lesser extent, the sale of other devices, including video cameras, image sensors and peripherals. We recognize hardware and other revenue when the hardware is received by our service provider or distributor, net of a reserve for estimated returns. Amounts due from the sale of hardware are payable in accordance with the terms of our agreements with our service providers or distributors, and are not contingent on resale to end-users, or to service providers in the case of sales of hardware to distributors. Our terms for hardware sales sold directly to either service providers or distributors typically allow for the return of hardware up to one year past the date of sale. Our distributors sell directly to our service providers under terms between the two parties. We record a percentage of hardware and other revenue of approximately 2 to 4% , based on historical returns, as a reserve against revenue for hardware returns. We evaluate our hardware reserve on a quarterly basis or if there is an indication of significant changes in return experience. Historically, our returns of hardware have not significantly differed from our estimated reserve. Hardware and other revenue also includes activation fees charged to service providers for activation of a new subscriber account on our platform, as well as fees paid by service providers for our marketing services. Our service providers use services on our platform to assist in the installation of our solutions in a subscriber’s property. This installation marks the beginning of the service period on our platform and on occasion, we earn activation revenue for fees charged for this service. The activation fee is non-refundable, separately negotiated and specified in our contractual arrangements with our service providers and is charged to the service provider for each subscriber activated on our platform.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 The combined current and long-term balance for deferred revenue for activation fees was $11.0 million and $10.3 million as of December 31, 2015 and 2014. Cost of Revenue Our cost of SaaS and license revenue primarily includes the amounts paid to wireless network providers and, to a lesser extent, the costs of running our network operation centers which are expensed as incurred.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We carry our inventory at lower cost or market and the cost is charged to cost of sales on a FIFO basis when the inventory is shipped from our manufacturer and received by our service providers. Our cost of revenue excludes amortization and depreciation. 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13 and 2014, we had an available for sale investment and derivatives that were recorded at fair value on a recurring basis. In 2015, we recorded at fair value on a recurring basis a liability for two subsidiary awards and a contingent consideration liability related to an acquisition. Assets Measured at Fair Value on a Nonrecurring Basis - We measure certain assets, including property and equipment, goodwill, intangible assets, cost and equity method investments at fair value on a nonrecurring basis. These assets are recognized at fair value when they are deemed to be other-than-temporarily impaired. 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ssued limits at times. We have not experienced any losses on cash and cash equivalents to date. To manage accounts receivable risk, we evaluate the credit worthiness of our service providers and maintain an allowance for doubtful accounts. The majority of our accounts receivable balance is made up of our service providers in North America. We assess the concentrations of credit risk with respect to accounts receivables based on one industry and geographic region and feel that our reserve for uncollectible accounts is appropriate based on our history and this concentration. Stock-Based Compensation We compensate our executive officers, board of directors and our employees with incentive stock-based compensation plans. In June 2015, our board of directors adopted, our stockholders approved, and we registered the shares for our 2015 Equity Incentive Plan (the "2015 Plan"), pursuant to which we reserved and registered 4,700,000 shares of common stock for issuance to our employees, directors and non-employee directors and consultants. The registration included 141,222 shares of our common stock previously reserved for issuance under our Amended and Restated 2009 Stock Incentive Plan (the "2009 Plan") that were added to the shares reserved under the 2015 Plan upon its effectiveness. We record stock-based compensation expense based upon the award’s grant date fair value and use an accelerated attribution method, net of estimated forfeitures, in which compensation cost for each vesting tranche in an award is recognized ratably from the service inception date to the vesting date for that tranche. Our equity awards generally vest over five years and are settled in shares of our common stock. During 2015, 2014 and 2013, we recognized compensation expense of $4.1 million , $3.3 million and $0.8 million , and associated income tax benefit of $0.7 million , $0.8 million and $0.2 million , respectively, in connection with our stock-based compensation plans. We account for stock-based compensation arrangements with non-employees using a fair value approach.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The compensation costs of these arrangements are subject to remeasurement over the vesting terms, as earned. Employee Stock Purchase Plan We adopted our Employee Stock Purchase Plan (the "2015 ESPP") in June 2015. Under the 2015 ESPP, 1,200,000 shares have been initially reserved for future grant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In 2015 , there were no purchases of shares as our first offering period under the plan ended on February 15, 2016. We recognized less than $0.1 million of compensation expense in 2015. Compensation expense is recognized for the amount of the discount, net of forfeitures, over the six-month purchase period, based on the monthly closing price of our common stock as an estimate of the final purchase price for the period. This estimate is adjusted monthly until the purchase is finalized. As of December 31, 2015 , 1,200,000 shares remain available for future issuance. 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our consolidated financial statements from the acquisition date. Impairment of Long-Lived Assets We evaluate the recoverability of our long-lived assets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Goodwill and Intangible Assets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and when a triggering event occurs between annual impairment tests. We test our goodwill at the reporting unit level. We review goodwill for impairment using the two-step process if, based on our assessment of the qualitative factors, we determine that it is more likely than not that the fair value of a reporting unit is less than its carrying value. For our 2015 annual impairment review, we performed a qualitative assessment for our Alarm.com reporting unit, our only reporting unit with a goodwill balance. This reporting unit had a fair value that exceeded its carrying value by more than 100% in the last quantitative assessment performed in 2014. We perform a quantitative analysis every three years. We first assessed qualitative factors to determine whether it is more likely than not that the fair value of a reporting unit is less than its carrying amount. Qualitative factors we consider include, but are not limited to, macroeconomic conditions, industry and market conditions, company specific events, changes in circumstances and market capitalization. For the year ended December 31, 2015, we assessed the qualitative factors and determined that it was more likely than not that the fair value of the reporting unit exceeded the carrying value and that the two-step impairment test was not required. If a two-step impairment test is required, the fair value of the reporting unit is compared with its carrying value (including goodwill). If the fair value of the reporting unit is less than its carrying value, an indication of goodwill impairment exists for the reporting unit and step two is required to measure the amount of the impairment, if any.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carrying value of goodwill exceeds the implied fair value, an impairment charge would be recorded to operating expenses in the period the determination is made. If the fair value of the reporting unit exceeds its carrying value, step two does not need to be performed.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The fair value of the intangible assets is compared with their carrying value and an impairment loss would be recognized for the amount by which the carrying amount exceeds the fair value. For the year ended December 31, 2015, we determined there were no indicators of impairment of our definite-lived intangible assets. Advertising Costs We expense advertising costs as incurred. Advertising costs totaled $3.7 million, $5.9 million and $8.2 million for the years ended December 31, 2015, 2014 and 2013. Advertising costs are included within sales and marketing expenses on our consolidated statements of operations. Accounting for Income Taxes We account for income taxes under the asset and liability method as required by accounting standards codification, or ASC 740, “Income Taxes,”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We are subject to income taxes in the United State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 Earnings per Share (“EPS”) Our basic net (loss) / income per share attributable to common stockholders is calculated by dividing the net income attributable to common stockholders by the weighted-average number of shares of common stock outstanding for the period. Our diluted net (loss) / income per share attributable to common stockholders is calculated by giving effect to all potentially dilutive common stock when determining the weighted-average number of common shares outstanding. For purposes of the diluted net (loss) / income per share calculation, options to purchase common stock, redeemable convertible preferred stock, and unvested shares issued upon the early exercise of options that are subject to repurchase are considered to be potential common stock. We have issued securities other than common stock that participate in dividends (“participating securities”), and therefore utilize the two-class method to calculate net (loss) / income per share. These participating securities include redeemable convertible preferred stock and unvested shares issued upon the early exercise of options that are subject to repurchase, both of which have non-forfeitable rights to participate in any dividends declared on our common stock. The two-class method requires a portion of net income to be allocated to the participating securities to determine the net (loss) / income attributable to common stockholders. Net (loss) / income attributable to the common stockholders is equal to the net income less dividends paid on preferred stock and unvested shares with any remaining earnings allocated in accordance with the bylaws between the outstanding common and preferred stock as of the end of each period. Recent Accounting Pronouncements Adopted On November 20, 2015, the FASB issued ASU 2015-17, “Income Taxes (Topic 740) Balance Sheet Classification of Deferred Taxes," which simplifies the presentation of deferred income taxes and requires entities to classify deferred income tax liabilities and assets as noncurrent on the balance sheet. Prior to this accounting standard update, Topic 740, Income Taxes, required an entity to separate deferred income tax liabilities and assets for each jurisdiction into current and noncurrent amounts on the balance sheets. The amendments in this update may be applied either prospectively to all deferred tax liabilities and assets or retrospectively to all periods presented. The amendment is effective for annual periods, including periods within those annual periods beginning after December 15, 2016 with early adoption permitted. In the fourth quarter of 2015, we early adopted and retrospectively applied this update for all periods presented. To retrospectively adopt this pronouncement, we reclassified the previously reported $3.2 million current portion of deferred tax assets to long-term deferred tax assets on our balance sheet as of December 31, 2014. On August 18, 2015, the FASB issued ASU 2015-15, “Interest- Imputation of Interest (Subtopic 835-30): Presentation and Subsequent Measurement of Debt Issuance Costs Associated with Line-of-Credit Arrangements - Amendments to SEC Paragraphs Pursuant to Staff Announcement at June 18, 2015, EITF Meeting,” which clarifies the application of ASU 2015-03 related to presentation and subsequent measurement of debt issuance costs related to line-of-credit arrangements to allow for an entity to defer and present debt issuance costs as an asset and subsequently amortize the deferred debt issuance costs ratably over the line-of-credit arrangement, regardless of whether there are any outstanding borrowings. ASU 2015-03, “ Simplifying the Presentation of Debt Issuance Costs,” otherwise requires debt issuance costs to be presented in the balance sheet as a direct deduction from the carrying value of the associated debt liability, consistent with the presentation of a debt discount. We adopted these pronouncements in the third quarter of 2015. The ad</t>
  </si>
  <si>
    <t>Accounts Receivable, Net</t>
  </si>
  <si>
    <t>Receivables [Abstract]</t>
  </si>
  <si>
    <t>Accounts Receivable, Net The components of accounts receivable are as follows (in thousands): December 31, 2015 2014 Accounts receivable $ 24,779 $ 20,494 Allowance for doubtful accounts (1,315 ) (1,397 ) Allowance for product returns (2,116 ) (1,838 ) Accounts receivable, net $ 21,348 $ 17,259 For the years ended December 31, 2015 , 2014 and 2013 , we recorded a $1.6 million , $1.9 million and $1.8 million reserve for product returns in our hardware and other revenue. For the years ended December 31, 2015 , 2014 and 2013 , we recorded a $0.3 million , $1.4 million and $0.6 million provision for doubtful accounts receivable. Historically, we have not experienced write-offs for uncollectible accounts or sales returns that have differed significantly from our estimates.</t>
  </si>
  <si>
    <t>Inventory Disclosure [Abstract]</t>
  </si>
  <si>
    <t>Inventory The components of inventory are as follows (in thousands): December 31, 2015 2014 Raw materials $ 3,026 $ 3,371 Finished goods 3,448 3,481 Total inventory $ 6,474 $ 6,852</t>
  </si>
  <si>
    <t>Property and Equipment, net</t>
  </si>
  <si>
    <t>Property, Plant and Equipment [Abstract]</t>
  </si>
  <si>
    <t>Property and Equipment, net Furniture and fixtures, computer software and equipment and leasehold improvements are recorded at cost and presented net of depreciation. Furniture and fixtures and computer software and equipment are depreciated straight-line over lives ranging from three to five years. Internally developed internal-use software is amortized on a straight-line basis over a three year period. During the application development phase we categorize capitalized costs in our construction in progress account until the build is put into production and we move the asset to internal-use software. We record land at historical cost. Leasehold improvements are amortized on a straight-line basis over the shorter of the lease terms or the asset lives. The components of property and equipment are as follows (in thousands): December 31 2015 2014 Furniture and fixtures $ 2,257 $ 1,097 Computer software and equipment 8,297 6,524 Internal-use software 975 555 Construction in progress 8,662 2,002 Leasehold improvements 3,387 2,983 Land 398 398 Total property and equipment $ 23,976 $ 13,559 Accumulated deprecation (8,530 ) (5,429 ) Property and equipment, net $ 15,446 $ 8,130 Depreciation expense related to property and equipment for the years ended December 31, 2015 , 2014 and 2013 was $3.6 million , $2.4 million and $1.3 million . Included in the those amounts, was depreciation expense related to internal-use software of $0.3 million , $0.1 million and $16,000 for the years ended December 31, 2015 , 2014 and 2013 . For the year ended December 31, 2015, we disposed of and wrote off $0.5 million of primarily fully depreciated property and equipment.</t>
  </si>
  <si>
    <t>Acquisitions</t>
  </si>
  <si>
    <t>Business Combinations [Abstract]</t>
  </si>
  <si>
    <t>Acquisitions SecurityTrax Acquisition On March 13, 2015, in accordance with an asset purchase agreement, we completed our purchase of certain assets of HiValley Technology, Inc., (“SecurityTrax”) that constituted a business. SecurityTrax is a provider of SaaS-based, customer relationship management software tailored for security system dealers. The consideration included $ 5.6 million cash paid at closing, $ 0.4 million of cash not yet paid and established a contingent liability of $ 0.7 million for earn-out considerations to be paid to the former owners. The agreement also contains $ 2.0 million in potential payments associated with the continued employment of key employees through March 31, 2018 that will be accounted for as compensation expense over the period. We included the results of SecurityTrax’s operations since its acquisition date in the Alarm.com segment (see Note 20). During 2015, we paid $0.2 million of the cash not yet paid and the remaining $0.2 million balance as of December 31, 2015 was included in other current liabilities on our consolidated balance sheet. The table below sets forth the consideration paid to SecurityTrax’s sellers and the estimated fair value of the tangible and intangible net assets acquired (in thousands): 2015 Calculation of Consideration: Cash paid, net of working capital adjustment $ 5,612 Cash not yet paid 400 Contingent consideration liability 700 Total consideration $ 6,712 Estimated Tangible and Intangible Net Assets: Current assets $ 14 Customer relationships 1,699 Developed technology 1,407 Trade name 271 Current liabilities (7 ) Goodwill 3,328 Total estimated tangible and intangible net assets $ 6,712 Goodwill of $ 3.3 million reflects the value of acquired workforce and expected synergies from pairing SecurityTrax's solutions to security service providers with our offerings. The goodwill will be deductible for tax purposes. We developed our estimate of the fair value of intangible net assets using a multi-period excess earnings method for customer relationships, the relief from royalty method for the developed technology, replacement cost method for the developed technology home page and the relief from royalty method for the trade name. The purchase price allocation presented above was finalized in 2015. Fair Value of Net Assets Acquired and Intangibles In accordance with ASC 805, the assets and liabilities of SecurityTrax we acquired were recorded at their respective fair values as of March 13, 2015, the date of the acquisition. Customer Relationships We recorded the customer relationships intangible separately from goodwill based on determination of the length, strength and contractual nature of the relationship that SecurityTrax shared with its customers. We valued two groups of customer relationships using the multi-period excess earnings method, an income approach. We used several assumptions in the income approach, including revenue growth, operating expenses, charge for contributory assets, and a 22.5% discount rate used to calculate the present value of the cash flows. For the second group of customer relationships, we used the same assumptions in addition to a customer retention rate of 90% . We are amortizing the customer relationships, valued at $ 1.7 million , on a straight-line basis over a weighted-average estimated useful life of 7 years. Developed Technology Developed technology recorded separately from goodwill consists of intellectual property such as proprietary software used internally for revenue producing activities. SecurityTrax’s proprietary software is offered for sale on a SaaS hosted basis to customers. We valued the developed technology by applying the relief from royalty method, an income approach. We used several assumptions in the relief from royalty method, which included revenue growth, a market royalty rate of 25% and a 22.5% discount rate used to the calculate the present value of the cash flows. An additional component of the developed technology which we refer to as the "home page" organized customer data and functioned as the billing and administration tool. We valued the home page component by applying the replacement cost model, a cost approach. We used several assumptions in the replacement cost approach, which included analyzing costs that a company would expect to incur to recreate an asset of equivalent utility. In addition, we made an adjustment for developer’s profit of 30.4% which brought the asset to fair value on an exit-price basis. We are amortizing the developed technology, valued at $ 1.4 million , on a straight-line basis over a weighted-average estimated useful life of 8 years. Contingent Consideration Liability The amount of contingent consideration liability to be paid, up to a maximum of $ 2.0 million , to the former owners will be determined based on revenue and EBITDA of the acquired business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We used several assumptions including an 8.45% discount rate and a 7.5% revenue risk adjustment. We recorded the contingent consideration, valued at $ 0.7 million , as a contingent consideration liability in other liabilities in our consolidated balance sheet. At each reporting date, we remeasure the liability and record any changes in general and administrative expense, until we pay the contingent consideration, if any, in the first quarter of 2018. The discount rate is based on the composite B rated yield as of the valuation date and has not changed, except for the additional discount rate for the difference between composite B rated yield and the CCC credit rating, which has increased from 3.8% to 9.19% in 2015. As of December 31, 2015 , we adjusted the fair value of the contingent consideration liability to $0.2 million using the same method and an updated forecast with a 14.25% discount rate and a 4.7% revenue risk adjustment, which resulted in $0.5 million of income for the year ended December 31, 2015. Secure-i Acquisition On December 8, 2014, in accordance with an asset purchase agreement, we completed our purchase of certain assets of Secure-i, Inc. (“Secure-i”) that constituted a business. Secure-i is a provider of internet based remote video hosting services including off-site storage, viewing and management from web-based browsers and mobile applications. Total consideration included $ 2.6 million in cash and $ 0.3 million in cash not yet paid. We recorded $0.7 million of intangibles and $2.2 million of goodwill in connection with the acquisition. During the second quarter of 2015, we finalized the working capital adjustment and recorded an additional $20 thousand of goodwill. We included the results of Secure-i’s operations since its acquisition date in the Alarm.com segment (see Note 20). During 2015, we paid $145,000 of the cash not yet paid and the remaining $145,000 balance as of December 31, 2015 was included in other current liabilities on our consolidated balance sheet. The table below sets forth the consideration paid to Secure-i’s sellers and the estimated fair value of the tangible and intangible net assets received in the acquisition (in thousands): 2014 Calculation of Consideration: Cash paid, net of working capital adjustment $ 2,610 Cash not yet paid 290 Total consideration $ 2,900 Estimated Tangible and Intangible Net Assets: Current assets $ 16 Other long-term assets 43 Customer relationships 208 Developed technology 228 Other intangibles 262 Liabilities (59 ) Goodwill 2,202 Total estimated tangible and intangible net assets $ 2,900 Goodwill of $2.2 million reflects the value of acquired workforce and expected synergies between Secure-i's commercial video services and our offerings. The goodwill will be deductible for tax purposes. Our estimate of the fair value of tangible and intangible net assets was developed using a multi-period excess earnings method for customer relationships and the replacement cost method for developed technology. Included in other intangibles is a vendor relationship valued using the relief from royalty method and best practices materials valued using replacement cost method and a trade name valued using the relief from royalty method. Fair Value of Net Assets Acquired and Intangibles In accordance with ASC 805, the assets and liabilities of Secure-i we acquired were recorded at their respective fair values as of December 8, 2014, the date of the acquisition. Customer Relationships The customer relationships intangible was recorded separate from goodwill based on determination of the length, strength and contractual nature of the relationship that Secure-i shared with its customers. We valued this customer relationship information using the multi-period excess earnings method, an income approach. We used several assumptions in the income approach, including revenue growth, a customer retention rate of 90 percent , operating expenses, charge for contributory assets, and a 20 percent discount rate used to calculate the present value of the cash flows. The customer relationships, valued at $0.2 million , are being amortized on a straight-line basis over the estimated useful life of 12 years. Developed Technology Developed technology recorded separately from goodwill consists of intellectual property such as proprietary software used internally for revenue producing activities. Secure-i’s proprietary software is offered for sale on a SaaS hosted basis. The developed technology was valued by applying the replacement cost model, a cost approach. We used several assumptions in the replacement cost approach, which included analyzing costs that a company would expect to incur in order to recreate an asset of equivalent utility adjusted downward for by 20% to account for inflation and technical, functional or economic obsolescence. In addition, there was an adjustment for developer’s profit of 35% which brought the asset to fair value on an exit-price basis. The developed technology, valued at $0.2 million , is being amortized on a straight-line basis over an estimated useful life of 3 years. Horizon Analog Acquisition On December 10, 2014, in accordance with an asset purchase agreement, we completed our purchase of certain assets of Horizon Analog, Inc. (“Horizon Analog”) that constituted a business. Horizon Analog is a producer of research that focuses on cost-effective collection and analysis of data relating to energy usage and consumer behavior and energy disaggregation. Total consideration included $ 0.6 million in cash and $ 0.1 million in cash not yet paid. We recorded less than $ 0.1 million of property and equipment and $ 0.7 million of goodwill in connection with the acquisition, which reflects the acquired workforce and synergies expected from combining our operations with those of Horizon Analog. The goodwill is deductible for tax purposes. We included the results of Horizon Analog’s operations since its acquisition date in the Alarm.com segment (see Note 20). During 2015, we paid $72,000 of the cash not yet paid and the remaining $72,000 balance as of December 31, 2015 was included in other current liabilities on our consolidated balance sheet. EnergyHub Acquisition On May 7, 2013, in accordance with a merger agreement, we completed our purchase of 100% of the stock of EnergyHub, Inc. (“EnergyHub”), a developer of software and hardware solutions focused on helping consumers, utilities, and service providers reduce energy consumption through EnergyHub’s demand response and energy efficiency platform. We paid $8.3 million in cash in initial consideration and established a contingent liability of $5.8 million for earn-out considerations to be paid to the former owners. We included the results of EnergyHub’s operations since its acquisition date in the Other segment (see Note 20). The table below sets forth the consideration transferred to EnergyHub stockholders and the estimated fair value of tangible and intangible net assets received in the acquisition (in thousands): 2013 Calculation of Consideration : Cash paid, net of working capital adjustment $ 8,263 Estimated contingent consideration liability 5,820 Total consideration $ 14,083 Estimated Tangible and Intangible Net Assets: Current assets $ 173 Other long-term assets 32 Customer relationships 4,420 Developed technology 2,320 Trade name 860 Deferred tax asset — long-term 4,755 Current liabilities (337 ) Deferred tax liability — long-term (2,949 ) Goodwill 4,809 Total estimated tangible and intangible net assets $ 14,083 Goodwill of $4.8 million represents the value of expected synergies between us and EnergyHub and is calculated as the total consideration less tangible and intangible net assets, including the value of acquired workforce. We estimate that goodwill will not be deductible for tax purposes. Our estimate of the fair value of tangible and intangible net assets was developed using a multi-period excess earnings method for customer relationships and the relief from royalty method for the developed technology intangible. Significant estimates used in the valuation included revenue growth rates, expense and contributory asset charges, royalty rates and the discount rate. Management determined the estimated fair value of the contingent earn-out payments to be $5.8 million . Payment of the earn-out consideration was principally contingent upon EnergyHub achieving certain agreed upon revenue targets during 2013 through 2015 and, if EnergyHub achieved those targets, we would be required to make payments at the end of 2013, 2014 and 2015 up to a maximum amount of $16.8 million . See “Impairment” below for a discussion of the treatment of the earn-out in 2013 through 2015. Fair Value of Net Assets Acquired and Intangibles In accordance with ASC 805, the assets and liabilities of EnergyHub we acquired were recorded at their respective fair values as of May 7, 2013, the date of the acquisition. Customer Relationships The customer relationships intangible was recorded separate from goodwill based on determination of the length, strength and contractual nature of the relationship that EnergyHub shared with its customers. We valued this customer relationship information using the multi-period excess earnings method, an income approach. We used several assumptions in the income approach, including revenue growth, a customer retention rate of 75 percent , operating expenses, charge for contributory assets and trade name, and a 24 percent discount rate used to calculate the present value of the cash flows. The customer relationships, valued at $4.4 million , are being amortized on a straight-line basis over the estimated useful life of 4.5 years. Developed Technology Developed technology recorded separately from goodwill consists of intellectual property such as proprietary software used internally for revenue producing activities. EnergyHub’s proprietary software, Mercury, is offered for sale on a SaaS hosted basis to customers and has an established revenue stream. The developed technology was valued by applying the relief from royalty method, an income approach. We used several assumptions in the relief from royalty method, including revenue growth, a royalty rate of 7 percent , and a 24 percent discount rate used to calculate the present value of cash flows. The developed technology, valued at $2.3 million , is being amortized on a straight-line basis over an estimated useful life of 7.5 years. Trade Name The EnergyHub trade name was recorded separate from goodwill based on an evaluation of the importance of the trade name and the brand recognition in the market, the importance of the trade name to the EnergyHub’s customers, and the amount of revenue associated with the trade name. In developing the estimated fair value, we valued the trade name utilizing the relief from royalty method, an income approach. Significant assumptions used in the relief from royalty method were revenue growth, royalty rate, and the discount rate to calculate the present value of cash flows. The trade name, valued at $0.9 million , is being amortized on a straight-line basis over the estimated useful life of 7 years. Impairment and Earn-out Obligation A triggering event occurred in September 2013 that indicated an impairment of intangibles and goodwill had occurred related to our EnergyHub reporting unit. We determined that a potential strategic partnership agreement which was expected to contribute a material amount of revenue over the earn-out period was no longer expected to be executed. Therefore, EnergyHub’s revenue over the earn-out period was expected to be materially less than originally estimated at the time of the acquisition. Revenue from this potential strategic partnership represented a material percentage of the revenue growth assumptions included in the forecast used to assign fair value to the customer relationships, developed technology and trade name. As a result, we prepared an interim review of the carrying value of goodwill and other intangible assets. The business failed step one of the goodwill impairment test, and we performed step two to determine the amount of the impairments. Under step one of the impairment analysis, EnergyHub was valued using the discounted cash flow method. To estimate the value of our total invested capital, the debt-free after tax cash flows for EnergyHub were discounted by a 25 percent required rate of return. We used the guideline company method to assess the reasonableness of this value. The total invested capital was compared to our carrying value to determine whether goodwill was impaired as indicated when the carrying value of EnergyHub is higher than the estimated value. The carrying value of the finite lived intangible assets (customer relationships, developed technology and trade name intangibles) were compared to the sum of our pre-tax and undiscounted cash flows, and we determined that the goodwill and intangible assets were impaired. We recognized an impairment charge for goodwill of $4.8 million and intangible assets of $6.5 million , which are recorded in general and administrative expense for the year ended December 31, 2013 in our consolidated statement of operations. Due to the triggering event, EnergyHub’s revenue results were expected to be materially less than the revenue targets established in the earn-out agreement. Therefore we determined that the earn-out fair value was zero for 2013 through 2015. We recorded a $5.8 million gain on the release of the contingent liability in general and administrative expense for the year ended December 31, 2013 in our consolidated statement of operations. The earn-out had a fair value of $0 as of December 31, 2015 and 2014. Unaudited Pro Forma Information The following pro forma data is presented as if (1) EnergyHub was included in our historical consolidated statements of operations beginning January 1, 2012, (2) Secure-i and Horizon Analog were included in our historical consolidated statements of operations beginning January 1, 2013 and (3) SecurityTrax was included in our historical consolidated statements of operations beginning January 1, 2014. These pro forma results do not necessarily represent what would have occurred if all the business combinations had taken place on January 1, 2012, 2013 and 2014, as applicable, nor do they represent the results that may occur in the future. This pro forma financial information includes our historical financial statements and those of our business combinations with the following adjustments: (1) we adjusted for amortization expense assuming the fair value adjustments to intangible assets had been applied beginning January 1, 2012, 2013 and 2014, as applicable; (2) we adjusted for transaction costs incurred in 2015, 2014 and 2013 and reclassified them to 2014, 2013 and 2012, respectively, as applicable, and (3) we included adjustments for income taxes associated with these pro forma adjustments. The pro forma adjustments were based on available information and upon assumptions that we believe are reasonable to reflect the impact of these acquisitions on our historical financial information on a supplemental pro forma basis, as follows (in thousands): Pro forma 2015 2014 2013 Revenue $ 209,110 $ 168,921 $ 131,295 Net income 11,722 12,476 4,794 Business Combinations in Operations The operations of each of the business combinations discussed above were included in the consolidated financial statements as of each of their respective acquisition dates. The following table presents the revenue and earnings of the business combinations in the year of acquisition as reported within the consolidated financial statements for the years ended December 31, 2015 for SecurityTrax, December 31, 2014 for Secure-i and Horizon Analog and December 31, 2013 for EnergyHub (in thousands): Year Ended December 31, 2015 2014 2013 Revenue $ 986 $ 41 $ 410 Net loss (436 ) (140 ) (4,391 )</t>
  </si>
  <si>
    <t>Goodwill and Intangible Assets, Net</t>
  </si>
  <si>
    <t>Goodwill and Intangible Assets Disclosure [Abstract]</t>
  </si>
  <si>
    <t>Goodwill and Intangible Assets, Net The changes in goodwill by operating segment are outlined below for the year s ended December 31, 2015 and 2014 (in thousands): Alarm.com Other Total Balance as of January 1, 2014 $ 18,480 $ — $ 18,480 Goodwill acquired 2,894 — 2,894 Balance as of December 31, 2014 21,374 — 21,374 Goodwill acquired 3,349 — 3,349 Balance as of December 31, 2015 $ 24,723 $ — $ 24,723 In March 2015, we acquired SecurityTrax and recorded $ 3.3 million of goodwill in the Alarm.com segment (See Note 6). In December 2014, we acquired Secure-i and Horizon Analog and recorded $2.9 million of goodwill in the Alarm.com segment (See Note 6). There were no impairments of goodwill recorded during the year s ended December 31, 2015 or 2014 . In the third quarter of 2013, we experienced a triggering event related to EnergyHub, which resulted in testing goodwill for impairment and subsequently recording a $4.8 million goodwill impairment charge in general and administrative expense in the consolidated statement of operations for the year ended December 31, 2013 (See Note 6). The following table reflects changes in the net carrying amount of the components of intangible assets for the year s ended December 31, 2015 and 2014 (in thousands): Customer Relationships Developed Technology Trade Name Other Total Balance as of January 1, 2014 $ 4,571 $ 1,273 $ 118 $ — $ 5,962 Intangible assets acquired 208 228 28 234 698 Amortization (926 ) (583 ) (52 ) (7 ) (1,568 ) Balance as of December 31, 2014 3,853 918 94 227 5,092 Intangible assets acquired 1,699 1,407 271 — 3,377 Amortization (1,103 ) (839 ) (92 ) (117 ) (2,151 ) Balance as of December 31, 2015 $ 4,449 $ 1,486 $ 273 $ 110 $ 6,318 For the years ended December 31, 2015 , 2014 and 2013 , we recorded $ 2.2 million , $ 1.6 million and $2.1 million of amortization related to our intangible assets. There were no impairments of long-lived assets during the years ended December 31, 2015 and 2014. During the third quarter of 2013, we experienced a triggering event related to EnergyHub and recorded an intangible asset impairment charge of $6.5 million in general and administrative expense in the consolidated statement of operations for the year ended December 31, 2013 (See Note 6). The following tables reflect the weighted-average remaining life and carrying value of finite-lived intangible assets as of December 31, 2015 and 2014 (in thousands): December 31, 2015 Gross Carrying Amount Accumulated Amortization Net Carrying Value Weighted- average Remaining Life Customer relationships $ 10,666 $ (6,217 ) $ 4,449 4.5 Developed technology 5,390 (3,904 ) 1,486 4.8 Trade name 914 (641 ) 273 4.7 Other 234 (124 ) 110 0.9 Total intangible assets $ 17,204 $ (10,886 ) $ 6,318 December 31, 2014 Gross Carrying Amount Accumulated Amortization Net Carrying Value Weighted- average Remaining Life Customer relationships $ 8,967 $ (5,114 ) $ 3,853 4.4 Developed technology 3,983 (3,065 ) 918 1.6 Trade name 643 (549 ) 94 1.8 Other 234 (7 ) 227 1.9 Total intangible assets $ 13,827 $ (8,735 ) $ 5,092 The following table reflects the future estimated amortization expense for intangible assets (in thousands): Year ending December 31, Amortization 2016 1,726 2017 1,400 2018 1,329 2019 579 2020 and thereafter 1,284</t>
  </si>
  <si>
    <t>Investments in Other Entities</t>
  </si>
  <si>
    <t>Investments [Abstract]</t>
  </si>
  <si>
    <t>Investments in Other Entities Cost Method Investment in Connected Home Service Provider We own 20,000 Series A Convertible Preferred Membership Units and 2,667 Series B Convertible Preferred Membership units of a Brazilian connected home solutions provider, which represents an interest of 12.4% on a fully diluted basis, and was purchased for $0.4 million . On April 15, 2015, we purchased an additional 2,333 of Series B-1 Convertible Preferred Membership Units at $23.31 per unit or $0.1 million , which increased our aggregate equity interest to 12.6% on a fully diluted basis. The entity resells our products and services to residential and commercial customers in Brazil. Based upon the level of equity investment at risk, the connected home service provider is a VIE. We do not control the marketing, sales, installation, or customer maintenance functions of the entity and therefore do not direct the activities of the entity that most significantly impact its economic performance. We have determined that we are not the primary beneficiary of the entity and do not consolidate its financial results into ours. We account for this investment using the cost method. As of December 31, 2015 and 2014 , the fair value of this cost method investment was not estimated as there were no events or changes in circumstances that may have had a significant adverse effect on the fair value of the investment. The $ 0.4 million investment balance is included in other assets in our consolidated balance sheets as of December 31, 2015 and 2014 . Investments in and Loans to an Installation Partner We own 48,190 common units of an installation partner, which represents an interest of 48.2% on a fully diluted basis, and was purchased for $1.0 million . The entity performs installation services for security dealers, as well as subsidiaries reported in our Other segment. Based upon the level of equity investment at risk, we determined that the installation partner was not a VIE. We accounted for this investment under the equity method because we have the ability to exercise significant influence over the operating and financial policies of the entity. Under the equity method, we recognize our share of the earnings or losses of the installation partner in other (expense) / income, net in our consolidated statements of operations in the periods they are reported by the installation partner. In September 2014, we loaned $315,000 to our installation partner under a secured promissory note that accrues interest at 8.0% . The note receivable is included in other current assets in our consolidated balance sheets. Interest is payable monthly with the entire principal balance plus accrued but unpaid interest due at maturity in September 2016. This event did not cause us to reconsider our conclusion that the installation partner had sufficient equity investment at risk and therefore was not a VIE. We continued to account for the investment under the equity method. In the fourth quarter of 2015, accumulated operating losses at our installation partner exceeded its equity contributions, and we began to record 100% of its net losses, or $230,000 , against our $315,000 note receivable. On December 11, 2015, we purchased an additional 9,290 common units of the same company for $0.2 million , which did not change our proportional share of ownership interest. This event caused us to reconsider our conclusions that the installation partner has sufficient equity investment at risk and we now consider the installation partner to be a VIE. We do not control the ability to obtain funding, the annual operating plan, marketing, sales or cash management functions of the entity and therefore do not direct the activities of the entity that most significantly impact its economic performance. We have determined that we are not the primary beneficiary of our installation partner and do not consolidate its financial results into ours. We continue to account for the investment under the equity method. Due to this investment, the investment partner received additional equity contributions, and we returned to recording our share of its earnings or losses against our investment. The loss in other (expense) / income, net was $ 0.7 million , $0.5 million and $0.1 million for the years ended December 31, 2015 , 2014 and 2013 . The $ 1.2 million investment, net of equity losses, is included in other assets in our consolidated balance sheets and was $ 0.1 million and $ 0.4 million as of December 31, 2015 and 2014 . The note receivable is included in other current assets in our consolidated balance sheets and was $0.1 million as of December 31, 2015 . As of December 31, 2014 the note receivable was $0.3 million and was included in other assets in our consolidated balance sheets. Investments in and Loans to a Platform Partner We have invested in the form of loans and equity investments in a platform partner which produces connected devices to provide it with the capital required to bring its devices to market and integrate them onto our connected home platform. In 2013, a previous loan to the platform partner in the form of a note of $250,000 plus accrued interest automatically converted into preferred shares during a qualified financing event where we paid $ 3.5 million in cash to purchase 3,548,820 shares of our platform partner’s Series A convertible preferred shares, or an 18.7% interest on as-converted and fully diluted basis. The terms of our investment in the convertible preferred shares included a freestanding option to make an additional investment in the platform partner (the "2013 Option"). We also loaned the same platform partner $2.0 million in the form of a secured convertible note (the "2013 Note"). The 2013 Note converted automatically into equity at a 12.5% discount from the price per share at which new shares of capital stock are issued by the platform provider in a qualified financing (the "Automatic Conversion Feature"). We recorded the 2013 Option at its initial fair value of $0.2 million . The 2013 Option did not meet the definition of derivative as it was private company stock that was not readily convertible into cash and therefore, was not measured at fair value at each reporting period. The investment in the Series A convertible preferred shares was recorded at its initial fair value of $3.5 million and accounted for it as a cost method investment. The 2013 Note was accounted for as an available for sale security and was recorded at fair value in marketable securities at an initial fair value of $1.9 million . For the year ended December 31, 2013, we recorded an unrealized gain of $92,000 , net of tax of $36,000 , in our consolidated statement of comprehensive income related to change in fair value. The Automatic Conversion Feature was an embedded derivative that required bifurcation from the 2013 Note. It was recorded at its initial fair value of $0.1 million in other assets as a marketable security and was remeasured at fair value each reporting period with changes recorded in other (expense) / income, net. For the year ended December 31, 2013, we recorded a gain of $63,000 in other (expense) / income, net in our consolidated statement of operations. In 2014, we entered into a Series 1 Preferred Stock purchase agreement with the platform partner and another investor. The other investor invested cash to purchase shares of the platform partner’s Series 1 Preferred Stock. As a result of the purchase, our 3,548,820 shares of Series A convertible preferred shares converted into 3,548,820 shares of common stock, and we hold an 8.6% interest in the platform partner on an as-converted and fully diluted basis. In conjunction with the transaction, we received a $ 2.5 million dividend that we recorded as a return of investment as it was in excess of the accumulated earnings and profits of the investee since the date of the investment. Additionally, the platform partner repaid the $2.0 million 2013 Note and accrued interest of $0.2 million and as a result, the Automatic Conversion Feature expired. As a result of the transaction, we recorded a $62,000 realized gain on the 2013 Note, our 2013 Option and Automatic Conversion feature expired and we recognized $200,000 and $125,000 of impairment losses in other (expense) / income, net in our consolidated statement of operations for the year ended December 31, 2014 . Based upon the level of equity investment at risk, the platform partner is a VIE. We have concluded that we are not the primary beneficiary of the platform partner VIE. We do not control the product design, software development, manufacturing, marketing, or sales functions of the platform partner and, therefore, we do not direct the activities of the platform partner that most significantly impact its economic performance. We account for this investment under the cost method. As of December 31, 2015 , the fair value of this cost method investment was not estimated as there were no events or changes in circumstances that may have had a significant adverse effect on the fair value of the investment. As of December 31, 2015 and 2014 , our $ 1.0 million cost method investment in a platform partner was recorded in other assets in our consolidated balance sheets.</t>
  </si>
  <si>
    <t>Other Assets</t>
  </si>
  <si>
    <t>Deferred Costs, Capitalized, Prepaid, and Other Assets Disclosure [Abstract]</t>
  </si>
  <si>
    <t>Other Assets Patent Licenses From time to time, we enter into agreements to license patents. We have $ 3.3 million in patent licenses related to two such agreements. We are amortizing the patent licenses over the estimated useful lives of the patents, which range from three to eleven years. The net balance as of December 31, 2015 and 2014 was $2.2 million and $ 1.5 million . Amortization expense on patent licenses was $0.4 million for the year ended December 31, 2015 and $0.2 million for each of the years ended December 31, 2014 and 2013 and is included in cost of SaaS and license revenue in our consolidated statements of operations. Loan to a Distribution Partner In 2013, we entered into a revolving loan agreement with a distribution partner. The distribution partner is also a service provider with whom we have a standard agreement to resell our connected home service and hardware. We evaluate the credit quality of our distribution partner for purposes of the revolving loan agreement using the same methods that we employ to evaluate its creditworthiness as a service provider, including a credit review at the inception of the arrangement and if risk indicators arise. At the inception of the loan agreement, we determined the credit quality of our distribution partner to be good. No risk indicators have arisen to cause us to change that assessment. Under the terms of the revolving loan agreement, we agreed to loan our distribution partner up to $ 2.8 million , with the proceeds of the loan used to finance the creation of new customer accounts that use our products and services. The amount that our distribution partner may draw down on the loan is based on the number of its qualifying new customer accounts created each month. The loan bears interest at a rate of 8.0% per annum, and requires monthly interest payments, with the entire principal balance due on the loan maturity date, July 24, 2018. The balance outstanding under the loan is collateralized by the customer accounts owned by our distribution partner, as well as all of the physical assets and accounts receivable associated with those customer accounts. As of December 31, 2015 and 2014 , our distribution partner has borrowed $2.4 million and $ 2.0 million under this loan agreement, respectively, and this note receivable is included in other assets on our consolidated balance sheets. Deferred Offering Costs Deferred offering costs of $0 and $2.8 million , consisting primarily of legal and accounting fees, were included in other assets on the consolidated balance sheets as of December 31, 2015 and 2014 . Upon the consummation of the IPO on July 1, 2015, aggregate deferred offering costs of $5.0 million were offset against the proceeds of the offering. Marketable Securities We disposed of our marketable securities during the year ended December 31, 2014 and there were no marketable securities outstanding as of December 31, 2015 and 2014 . In 2014, we received repayment of the 2013 Note (see Note 8) and recorded a $62,000 realized gain in other (expense) / income, net. Consequently, the Automatic Conversion Feature (see Note 8) expired and we recorded a $125,000 impairment loss in other (expense) / income, net. There were no other-than-temporary impairments recognized in accumulated other comprehensive income in 2015 , 2014 , and 2013 .</t>
  </si>
  <si>
    <t>Fair Value Measurements</t>
  </si>
  <si>
    <t>Fair Value Disclosures [Abstract]</t>
  </si>
  <si>
    <t>Fair Value Measurements The following presents our assets and liabilities measured at fair value on a recurring basis as of December 31, 2015 and December 31, 2014 (in thousands): Fair Value Measurements on a Recurring Basis as of Level 1 Level 2 Level 3 Total Assets: Money market account $ 122,818 $ — $ — $ 122,818 Liabilities: Subsidiary unit awards — — (532 ) (532 ) Contingent consideration liability from acquisition — — (230 ) (230 ) $ 122,818 $ — $ (762 ) $ 122,056 Fair Value Measurements on a Recurring Basis as of Level 1 Level 2 Level 3 Total Assets: Money market account $ 38,578 $ — $ — $ 38,578 $ 38,578 $ — $ — $ 38,578 The following table summarizes the change in fair value of the Level 3 liabilities for subsidiary unit awards and the contingent consideration liability from acquisition for the year ended December 31, 2015 (in thousands): Fair Value Measurements using significant unobservable inputs (Level 3) Beginning balance - December 31, 2014 $ — Obligations assumed 700 Transfers 152 Payments — Realized (gain) / loss — Unrealized (gain) / loss (90 ) Ending Balance - December 31, 2015 $ 762 The money market account is included in our cash and cash equivalents in our consolidated balance sheets. The liability for the subsidiary unit awards relates to agreements established with the presidents of two of our subsidiaries, who are also our employees, for cash awards contingent upon the subsidiary companies meeting certain financial milestones. Before our IPO, we used the intrinsic method available to non-public companies under ASC 718, "Compensation - Stock Compensation" to account for our liability for our subsidiary units. After our IPO, we have accounted for these subsidiary awards using fair value. The effect of this change had an immaterial impact to our consolidated financial statements. We established liabilities for the future payment for the repurchase of subsidiary units under the terms of the agreements based on estimating revenue, working capital, EBITDA and EBITDA margin of the subsidiary units for the periods of the two award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we will record any changes in general and administrative expense. The liability balances are included in our other liabilities in our consolidated balance sheets (See Note 12). The amount of contingent consideration liability to be paid, up to a maximum of $ 2.0 million , from our acquisition of SecurityTrax in the first quarter of 2015, will be determined based on revenue and adjusted EBITDA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At each reporting date until payment in first quarter of 2018, we will remeasure the contingent consideration liability, using the same valuation approach based on our subsidiary’s revenue, an unobservable input, and we will record any changes in general and administrative expense. The contingent consideration liability balance is included in our other liabilities in our consolidated balance sheets (See Note 6).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5 , 2014 and 2013 . We also monitor the value of the investments for other-than-temporary impairment on a quarterly basis. No other-than-temporary impairments occurred during the years ended December 31, 2015 , 2014 and 2013 . For the year ended December 31, 2013 , we recorded a goodwill impairment charge of $4.8 million and other long-lived assets impairment charge of $6.5 million . The remeasurement of the goodwill and other long-lived assets is classified as a Level 3 fair value assessment due to the significance of unobservable inputs developed in the determination of fair value.</t>
  </si>
  <si>
    <t>Liabilities</t>
  </si>
  <si>
    <t>Payables and Accruals [Abstract]</t>
  </si>
  <si>
    <t>Liabilities The components of accounts payable, accrued expenses and other current liabilities are as follows (in thousands): December 31, 2015 2014 Accounts payable $ 12,813 $ 11,179 Accrued expenses 4,244 1,911 Other current liabilities 2,219 2,143 Accounts payable, accrued expenses and other current liabilities $ 19,276 $ 15,233 The components of other liabilities (in thousands): December 31, 2015 2014 Deferred rent $ 8,435 $ 1,013 Other liabilities 2,049 657 Other liabilities $ 10,484 $ 1,670</t>
  </si>
  <si>
    <t>Debt, Commitments and Contingencies</t>
  </si>
  <si>
    <t>Debt, Commitments and Contingencies Disclosure [Abstract]</t>
  </si>
  <si>
    <t>Debt, Commitments and Contingencies The debt, commitments and contingencies described below are currently in effect and would require us, or our subsidiaries, to make payments to third parties under certain circumstances. Debt Prior Facility In 2011, we entered into a Loan &amp; Security Agreement with Silicon Valley Bank ("SVB"). We borrowed $10.0 million under a term loan (the "Prior Facility") to be repaid in sixty monthly installments of principal and accrued interest. We had the option to prepay the Prior Facility without penalty provided that the Prior Facility had been outstanding for two or more years. Absent a prepayment, the Prior Facility would have terminated on the date of the last required principal payment, which was December 1, 2016. This facility was extinguished and repaid in May 2014. 2014 Facility On May 8, 2014, we repaid all of the outstanding principal and interest under the Prior Facility, which was accounted for as an extinguishment of debt, and replaced it with a $ 50.0 million revolving credit facility (the “2014 Facility”) with SVB, as administrative agent, and a syndicate of lenders. We utilized $ 6.7 million under the 2014 Facility to repay in full our indebtedness under the Prior Facility. The 2014 Facility includes an option to increase the borrowing capacity available under the 2014 Facility to $ 75.0 million with the consent of the lenders. The 2014 Facility is available to us to finance working capital and certain permitted acquisitions and investments, and is secured by substantially all of our assets, including our intellectual property. The principal outstanding under the 2014 Facility is due upon maturity in May 2017. The outstanding principal balance on the 2014 Facility accrues interest at a rate equal to either (1) the Eurodollar Base Rate, or LIBOR, plus an applicable margin based on our consolidated leverage ratio, or (2) the higher of (a) the Wall Street Journal prime rate and (b) the Federal Funds rate plus 0.50% plus an applicable margin based on our consolidated leverage ratio, or ABR, at our option. Borrowings under LIBOR rates accrue interest at LIBOR plus 2.25% , LIBOR plus 2.5% , and LIBOR plus 2.75% when our consolidated leverage ratio is less than 1.00 :1.00, greater than or equal to 1.00 :1.00 but less than 2.00 :1.00, and greater than or equal to 2.00 :1.00, respectively. Borrowings under ABR rates accrue interest at ABR plus 1.25% , ABR plus 1.5% , and ABR plus 1.75% when our consolidated leverage ratio is less than 1.00 :1.00, greater than or equal to 1.00 :1.00 but less than 2.00 :1.00, and greater than or equal to 2.00 :1.00, respectively. The 2014 Facility also carries an unused line commitment fee of 0.20% to 0.25% depending on our consolidated leverage ratio. For the year ended December 31, 2015 , the effective interest rate on the 2014 Facility was 2.63% . The carrying value of 2014 Facility was $ 6.7 million as of December 31, 2015 and 2014. The 2014 Facility includes a variable interest rate that approximates market and, as such, we determined that the carrying amount of the 2014 Facility approximates its fair value. On December 7, 2015, we amended the 2014 Facility. The amendment reduces the rate at which borrowings under LIBOR rates accrue interest to LIBOR plus 2.00% , LIBOR plus 2.25% , and LIBOR plus 2.50% when our consolidated leverage ratio is less than 1.00 :1.00, greater than or equal to 1.00 :1.00 but less than 2.00 :1.00, and greater than or equal to 2.00 :1.00, respectively. Borrowings under ABR rates accrue interest at ABR plus 1.00% , ABR plus 1.25% , and ABR plus 1.50% when our consolidated leverage ratio is less than 1.00 :1.00, greater than or equal to 1.00 :1.00 but less than 2.00 :1.00, and greater than or equal to 2.00 :1.00, respectively. The 2014 Facility contains various financial and other covenants that require us to maintain a maximum consolidated leverage ratio not to exceed 2.50 :1.00 and a consolidated fixed charge coverage ratio of at least 1.25 :1.00. During the year ended December 31, 2015 , we were in compliance with all financial and non-financial covenants and there were no events of default. Commitments and Contingencies Repurchase of Subsidiary Units In 2012, we formed a subsidiary to develop and market home and commercial energy management devices and services. We granted an award of subsidiary stock to the founder and president. The terms of the award for the founder, who is also our employee, require a payment in cash on either the third or the fourth anniversary from the date the subsidiary first makes its products and services commercially available, which was determined to be April 1, 2014. The vesting of the award is based on the subsidiary meeting certain minimum financial targets. We recorded a liability of $0.1 million and $0 million related to this commitment in other liabilities in our consolidated balance sheets as of December 31, 2015 and 2014 . In 2011, we formed a subsidiary that offers to professional residential property management and vacation rental management companies technology solutions for remote monitoring and control of properties, including access control and energy management. We granted an award of subsidiary stock to the founder and president. The terms of the award for the founder, who is our employee, require a payment in cash between the fourth and sixth anniversary of the date that the subsidiary’s products and services first become commercially available, which was determined to be June 1, 2013. The vesting of the award is based on the subsidiary meeting certain minimum financial targets. We have recorded a liability of $0.4 million and $ 0.2 million related to the commitment in other liabilities in our consolidated balance sheets as of December 31, 2015 and 2014 . At each reporting date until the respective payment dates, we will remeasure these liabilities, and we will record any changes in fair value in general and administrative expense. The liability balances are included in our other liabilities in our consolidated balance sheets. Leases We lease office space and office equipment under non-cancelable operating leases with various expiration dates through 2026. In August 2014, we signed a lease for new office space to relocate our headquarters to Tysons, Virginia. The relocation occurred in February 2016. The lease term ends in 2026 and the lease includes one five -year renewal option, an $8.0 million tenant improvement allowance and scheduled rent increases. As of December 31, 2015 , we have utilized $5.6 million of the tenant improvement allowance. Rent expense was $4.9 million , $2.8 million and $1.2 million for the years ended December 31, 2015, 2014 and 2013. The following table presents the future minimum lease payments under the non-cancelable operating leases at December 31, 2015 (in thousands): Year ending December 31 Minimum Lease Payments 2016 $ 3,221 2017 4,051 2018 4,145 2019 3,908 2020 3,981 2021 and thereafter 21,072 $ 40,378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gal Proceedings On June 2, 2015, Vivint, Inc. filed a lawsuit against us in U.S. District Court, District of Utah, alleging that our technology directly and indirectly infringes six patents that Vivint purchased. Vivint is seeking preliminary and permanent injunctions, enhanced damages and attorney’s fees. We answered the complaint on July 23, 2015. Among other things, we asserted defenses based on non-infringement and invalidity of the patents in question. Should Vivint prevail on its claims that one or more elements of our solution infringe one or more of its patent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On February 9, 2016, we were sued along with one of our service providers in the Circuit Court for the City of Virginia Beach, Virginia by the estate of a deceased service provider customer alleging wrongful death, among other claims. The suit seeks a total of $7 million in compensatory damages and $350,000 in punitive damages. We are currently reviewing this matter and have made no determination yet regarding the merits of the case. From time to time, we may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Employee Benefit Plans</t>
  </si>
  <si>
    <t>Disclosure of Compensation Related Costs, Share-based Payments [Abstract]</t>
  </si>
  <si>
    <t>Employee Benefit Plans Employee Stock Purchase Plan We adopted our 2015 ESPP in June 2015. Under the 2015 ESPP, 1,200,000 shares have been initially reserved for future grant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In 2015 , there were no purchases of shares as our first offering period under the plan ended on February 15, 2016. We recognized less than $0.1 million of compensation expense in 2015. Compensation expense is recognized for the amount of the discount, net of forfeitures, over the six-month purchase period, based on the monthly closing price of our common stock as an estimate of the final purchase price for the period. This estimate is adjusted monthly until the purchase is finalized. As of December 31, 2015 , 1,200,000 shares remain available for future issuance. 401(k) Defined Contribution Plan We adopted the Alarm.com Holdings 401(k) Plan ("the Plan") on April 30, 2009. All of our employees are eligible to participate in the Plan. Our discretionary match for 2015 and 2014 was 100% of employee contributions up to 6% of salary and up to a $3,000 maximum match. Our discretionary match for 2013 was 50% of employee contributions up to 6% of salary and up to a $3,000 maximum match. We recognized costs of $1.0 million , $0.6 million and $0.3 million for the years ended December 31, 2015 , 2014 and 2013 related to our matching contributions.</t>
  </si>
  <si>
    <t>Redeemable Convertible Preferred Stock</t>
  </si>
  <si>
    <t>Temporary Equity Disclosure [Abstract]</t>
  </si>
  <si>
    <t>Redeemable Convertible Preferred Stock As of December 31, 2014 , we had the following redeemable convertible preferred stock outstanding (amounts and shares in thousands except issuance price per share): Shares Authorized Shares Issued and Outstanding Carrying Amount Aggregate Liquidation Preference Issuance Price Per Share Series B Redeemable Convertible Preferred Stock 1,810 1,810 $ 136,523 $ 191,132 $ 75.44 Series B-1 Redeemable Convertible Preferred Stock 1,670 83 6,265 8,759 $ 75.44 Series A Redeemable Convertible Preferred Stock 3,512 1,998 59,668 24,309 $ 10.00 Total 6,992 3,891 $ 202,456 $ 224,200 Upon completion of our IPO on July 1, 2015, all outstanding shares of redeemable convertible preferred stock converted into an aggregate of 35,017,884 shares of common stock. As of December 31, 2015 , we have no redeemable convertible preferred stock authorized or outstanding. Significant terms of Series B, B-1 and A redeemable convertible preferred stock prior to the completion of our IPO were as follows: Series B Redeemable Convertible Preferred Stock Dividend Preferences In the event we declare a dividend, the Series B Preferred stockholders are entitled to receive dividends for each outstanding share of Series B Preferred on a pari passu basis with other stockholders, plus additional dividends equal to the declared dividend (the “Additional Dividends”). The Additional Dividends will be payable until such time as the Series B Preferred stockholders have been paid cumulative Additional Dividends in an aggregate amount equal to two fifths ( 0.40 ) times the original issue price of the Series B Preferred shares. Liquidation Preferences In the event of our liquidation or dissolution, the holders of Series B Preferred shares, along with holders of Series B-1 shares, will be paid out of the assets available before distribution or any payment is made to holders of Series A or Common. The liquidation preference is the greater of (1) a per share amount equal to one and two fifths ( 1.4 ) times the original issue price per share, plus any declared but unpaid dividends, less any Series B Preferred Additional Dividends previously paid, or (2) the amount that would have been paid had all the preferred stockholders been converted into common. Voting Rights Series B Preferred stockholders are entitled to cast the number of votes equal to the number of whole shares of common into which the Series B Preferred shares are convertible as of the record date of the vote. Certain actions of us, including mergers and acquisitions, dissolution, issuance of stock, declaration of dividends, the origination of debt, or amendments to our governing documents, requires the consent of a majority of the Series A stockholders, and Series B Preferred stockholders, voting as separate classes. Conversion Shares of Series B Preferred are convertible at the option of the holder into shares of common at any time and without the payment of additional consideration. All outstanding shares of Series B Preferred shall be converted automatically into common immediately upon the closing of an initial public offering of stock in which aggregate gross proceeds from the offering exceed $75.0 million . Each share of Series B Preferred will convert into the number of shares of common determined by dividing the original issuance price by the conversion price (“Series B Preferred Conversion Price”). In the event Series B Preferred is converted to common in connection with an initial public offering of our stock, the number of common shares to be issued depends in part on the initial public offering price of our common stock (the “IPO Price”). If our IPO Price is less than the Series B Preferred per share liquidation preference, or $11.74 , then the number of common shares issued upon conversion will be determined using a conversion price equal to the Series B Preferred Conversion Price multiplied by a fraction equal to the IPO Price divided by the Series B Preferred liquidation preference per share (the “IPO Conversion Price”). The initial Series B Preferred Conversion Price was $75.44 per share. On June 14, 2013, in conjunction with a nine-for-one forward split of our common shares, we amended our Certificate of Incorporation and adjusted the Series B Preferred Conversion Price to $8.38222222 per share. The Series B Preferred Conversion Price will be further adjusted if we issue additional shares of our capital stock and the consideration per share is less than the Series B Preferred Conversion Price in effect immediately prior to the issuance of the additional shares. Redemption In the event of certain capital transactions deemed to be liquidation events, the Series B Preferred stockholders may require the redemption of all outstanding Series B Preferred shares. In the event that the available proceeds from a liquidation event, or other available funds, are not sufficient to redeem all outstanding shares of Series B Preferred, we shall redeem a pro rata portion of each stockholder’s Series B Preferred shares along with a pro rata portion of each stockholder’s Series B-1 shares, on a pari passu basis, and we shall redeem the remaining shares as soon as adequate funds are available. Series B-1 Redeemable Convertible Preferred Stock Dividend Preferences In the event we declare a dividend, the Series B-1 stockholders are entitled to receive dividends for each outstanding share of Series B-1 on a pari passu basis with other stockholders, plus Additional Dividends equal to the declared dividend. The Additional Dividends will be payable until such time the Series B-1 stockholders have been paid cumulative Additional Dividends in an aggregate amount equal to two fifths ( 0.40 ) times the original issue price of the Series B-1 shares. Liquidation Preferences In the event of our liquidation or dissolution, the holders of Series B-1 shares, along with holders of Series B Preferred shares, will be paid out of the assets available before distribution or any payment is made to holders of Series A or common. The liquidation preference is the greater of (1) a per share amount equal to one and two fifths ( 1.4 ) times the original issue price per share, plus any declared but unpaid dividends, less any Series B-1 Additional Dividends previously paid, or (2) the amount that would have been paid had all the preferred stockholders been converted into common. Conversion Shares of Series B-1 are convertible at the option of the holder into shares of common at any time and without the payment of additional consideration. All outstanding shares of Series B-1 shall be converted automatically into common immediately upon the closing of an initial public offering of stock in which aggregate gross proceeds from the offering exceed $75.0 million . Each share of Series B-1 will convert into the number of shares of common determined by dividing the original issuance price by the conversion price (“Series B-1 Conversion Price”). In the event Series B-1 is converted to common in connection with an initial public offering of our stock, the number of common shares to be issued depends in part on the initial public offering price of our common stock (the “IPO Price”). If our IPO Price is less than the Series B-1 per share liquidation preference, or $11.74 , then the number of common shares issued upon conversion will be determined using a conversion price equal to the Series B-1 Conversion Price multiplied by a fraction equal to the IPO Price divided by the Series B-1 liquidation preference per share (the “IPO Conversion Price”). The initial Series B-1 Conversion Price was $75.44 per share. On June 14, 2013, in conjunction with a nine-for-one forward split of our common shares, we amended our Certificate of Incorporation and adjusted the Series B-1 Conversion Price to $8.38222222 per share. The Series B-1 Conversion Price will be further adjusted if we issue additional shares of our capital stock and the consideration per share is less than the Series B-1 Conversion Price in effect immediately prior to the issuance of the additional shares. Redemption In the event of certain capital transactions deemed to be liquidation events, the Series B-1 stockholders may require the redemption of all outstanding Series B-1 shares. In the event that the available proceeds from a liquidation event, or other available funds, are not sufficient to redeem all outstanding shares of Series B-1 stock, we shall redeem a pro rata portion of each shareholder’s Series B-1 shares along with a pro rata portion of each stockholder’s Series B Preferred shares, on a pari passu basis, and we shall redeem the remaining shares as soon as adequate funds are available. Series A Redeemable Convertible Preferred Stock Liquidation Preferences In the event of our liquidation or dissolution, the holders of Series A shares will be paid out of the assets available before distribution or any payment is made to holders of common, but after satisfaction of the liquidation preferences of the Series B Preferred and Series B-1 stockholders. The liquidation preference is the greater of (1) the original issue price of the preferred stock plus a Series A additional preference equal to 8.0% per annum on the original issue price accruing on a daily basis from the original issuance date and until the date such Series A shares are liquidated, plus accrued and unpaid dividends, or (2) the amount that would have been paid had all the preferred stock holders been converted into Common. Voting Rights Series A stockholders are entitled to cast the number of votes equal to the number of whole shares of common into which the Series A shares are convertible as of the record date of the vote. Certain of our actions, including mergers and acquisitions, dissolution, issuance of stock, declaration of dividends, the origination of debt, or amendments to our governing documents, requires the consent of a majority of the Series A stockholders, and Series B Preferred stockholders, voting as separate classes. Conversion Shares of Series A are convertible at the option of the holder into shares of common at any time and without the payment of additional consideration. All outstanding shares of Series A will automatically convert into shares of common immediately upon the closing of an initial public offering of stock in which aggregate gross proceeds from the offering exceed $75.0 million . Each share of Series A will convert into the number of shares of common determined by dividing the original issuance price by the conversion price (“Series A Conversion Price”). The initial Series A Conversion Price was $10.00 per share. On June 14, 2013, in conjunction with a nine-for-one forward split of our common shares, we amended our Certificate of Incorporation and adjusted the Series A Conversion Price to $1.11111111 per share. The Series A Conversion Price will be further adjusted if we issue additional shares of our capital stock and the consideration per share is less than the Series A Conversion Price in effect immediately prior to the issuance of the additional shares. Redemption In the event of certain capital transactions deemed to be liquidation events, the Series A stockholders may require the redemption of all outstanding Series A shares, subject to and following payment in full of the amounts payable to Series B Preferred and Series B-1 stockholders. In the event that the available proceeds from a liquidation event, or other available funds, are not sufficient to redeem all outstanding shares of Series A, we shall redeem a pro rata portion of each stockholder’s Series A and we shall redeem the remaining shares as soon as adequate funds are available. Dividend On June 12, 2015, our board of directors declared a cash dividend on our common and preferred stock in the amount of (1) $0.36368 per share of common stock (see Note 15) and Series A preferred stock and (2) $0.72736 per share of Series B preferred stock and Series B-1 preferred stock or $20.0 million in the aggregate, which we refer to as the 2015 Dividends. The 2015 Dividends were paid to our stockholders of record as of June 12, 2015 and were paid in June 2015</t>
  </si>
  <si>
    <t>Stockholders' equity/ (deficit)</t>
  </si>
  <si>
    <t>Equity [Abstract]</t>
  </si>
  <si>
    <t>Stockholders’ equity / (deficit) We are authorized to issue two classes of stock, common stock and preferred stock. On June 9, 2015, the board of directors amended and restated our Amended and Restated Certificate of Incorporation, effective upon the closing of our IPO, and authorized us to issue up to 300,000,000 shares of common stock and 10,000,000 shares of undesignated preferred stock. As of December 31, 2015 and December 31, 2014 , there were 45.6 million and 2.8 million shares of common stock issued, and 45.5 million and 2.6 million shares of common stock outstanding, respectively. As of December 31, 2015 , there were no preferred shares issued and outstanding. Upon completion of our IPO on July 1, 2015, all outstanding shares of redeemable convertible preferred stock (see Note 14) converted into an aggregate of 35,017,884 shares of common stock. Additionally, we issued 7,525,000 shares of common stock in our IPO. Each outstanding share of common stock is entitled to one vote per share.</t>
  </si>
  <si>
    <t>Stock-Based Compensation</t>
  </si>
  <si>
    <t>Stock-Based Compensation Stock Options In June 2015, our board of directors adopted, our stockholders approved, and we registered the shares for our 2015 Equity Incentive Plan (the "2015 Plan"), pursuant to which we reserved and registered 4,700,000 shares of common stock for issuance to our employees, directors and non-employee directors and consultants. The registration included 141,222 shares of our common stock previously reserved for issuance under our Amended and Restated 2009 Stock Incentive Plan (the "2009 Plan") that were added to the shares reserved under the 2015 Plan upon its effectiveness. The 2015 Plan provides for the grant of incentive stock options to employees and for the grant of nonqualified stock options, stock appreciation rights, restricted stock awards, restricted stock unit awards, performance-based stock awards, and other forms of equity compensations to employees, directors and non-employee directors and consultants. The number of shares of common stock reserved for issuance under the 2015 Plan will automatically increase on January 1 each year, for a period of not more than ten years, commencing on January 1, 2016 through January 1, 2024, by 5% of the total number of shares of common stock outstanding on December 31st of the preceding calendar year, or a lesser number of shares as may be determined by the board of directors. As a result of the adoption of the 2015 Plan, no further grants may be made under the 2009 Plan described below. As of December 31, 2015 , 4,663,399 shares remained available for future grant under the 2015 Plan. The 2015 Plan (and the previous 2009 Plan) allow for the granting of incentive stock options to employees and for the granting of nonqualified stock options and restricted stock to our employees, directors and non-employee directors and consultants. Stock options under the 2015 Plan have been granted at exercise prices based on the closing price of our common stock on the date of grant. Stock options under the previous 2009 Plan have been granted at exercise prices as determined by the board of directors to our officers and employees. These stock options generally vest over a five -year period and each option, if not exercised or terminated, expires on the ten th anniversary of the grant date. The 2015 Plan (and the previous 2009 Plan) allow for the granting of options that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As of December 31, 2015 and 2014, there were 96,368 and 209,372 unvested shares of common stock outstanding subject to our right of repurchase. During the year ended December 31, 2015 , we repurchased 287 unvested shares of common stock related to early exercised stock options in connection with employee terminations. As of December 31, 2015 and December 31, 2014 , we recorded $ 0.4 million and $ 0.7 million in accounts payable, accrued expenses and other current liabilities on the consolidated balance sheets for the proceeds from the early exercise of the unvested stock options. Included in the stock-based compensation expense for the year ended December 31, 2015 was $0.8 million related to the cash settlement of recently exercised stock options of a terminated employee, at the company's election. We accounted for this cash settlement as a liability modification of the stock option awards. We account for stock-based compensation awards based on the fair value of the award as of the grant date. We recognize stock-based compensation expense using the accelerated attribution method, net of estimated forfeitures, in which compensation cost for each vesting tranche in an award is recognized ratably from the service inception date to the vesting date for that tranche. The following table summarizes the components of non-cash stock-based compensation expense (in thousands): Year Ended December 31, 2015 2014 2013 Stock options $ 3,154 $ 3,181 $ 787 Compensation related to the sale of common stock 193 86 54 Compensation related to the cash settlement of stock options 777 — — Total stock-based compensation expense $ 4,124 $ 3,267 $ 841 Tax benefit from stock-based awards $ 700 $ 782 $ 160 Stock-based compensation expense is included in the following line items in the accompanying consolidated statements of operations (in thousands): Stock-based compensation expense data: Year Ended December 31, 2015 2014 2013 Sales and marketing $ 372 $ 338 $ 102 General and administrative 2,486 1,862 495 Research and development 1,266 1,067 244 Total stock-based compensation expense $ 4,124 $ 3,267 $ 841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Expected volatility is based on historical volatilities for publicly traded stock of comparable companies over the estimated expected term of the stock options. The following table summarizes the assumptions used for estimating the fair value of stock options granted for the years ended December 31: Year Ended December 31, 2015 2014 2013 Volatility 48.5 - 51.8% 47.2 - 49.6% 44.1 - 47.6% Expected term 4.5 - 6.3 years 4.0 - 5.7 years 3.3 - 6.3 years Risk-free interest rate 1.3 - 1.9% 1.4 - 1.9% 0.9 - 1.9% Dividend rate — % — % — % The dividends declared and paid in June 2015 were in anticipation of our IPO, which we closed on July 1, 2015. Subsequent to the IPO, we do not expect to declare or pay dividends on a recurring basis. As such, we assume that the dividend rate is zero. The following table summarizes the stock option activity for the year ended December 31, 2015 : Number of Options Weighted Average Exercise Price Per Share Weighted Average Remaining Contractual Life (in years) Aggregate Intrinsic Value (in thousands) Outstanding at December 31, 2014 3,345,993 $ 2.68 7.0 $ 27,725 Granted 540,548 12.10 Exercised (290,249 ) 1.63 3,272 Forfeited (42,936 ) 5.97 Cancelled (5,443 ) 2.23 Outstanding at December 31, 2015 3,547,913 $ 4.17 6.6 $ 44,411 Vested and expected to vest at December 31, 2015 3,514,311 $ 4.12 6.5 $ 44,124 Exercisable at December 31, 2015 2,178,312 $ 2.13 5.5 $ 31,690 The weighted average grant date fair value for our stock options granted during the years ended December 31, 2015 , 2014 and 2013 was $ 5.90 , $4.20 and $4.02 . The total fair value of stock options vested during the years ended December 31, 2015 , 2014 and 2013 was $ 2.7 million , $ 1.5 million and $0.5 million . The aggregate intrinsic value of stock options exercised during the year ended December 31, 2015 and 2014 was $ 3.3 million , $ 7.3 million and $0.7 million . As of December 31, 2015 , the total compensation cost related to nonvested awards not yet recognized was $ 3.1 million , which will be recognized over a weighted average period of 2.2 years. Warrants In 2010, we issued performance-based warrants to two of our executive officers that gives these individuals the right to purchase up to 841,896 shares of our common stock in the aggregate if certain performance targets and market conditions are achieved. In 2012, we issued an additional performance-based warrant to an executive officer that gives that executive officer the right to purchase up to 27,000 shares of our common stock if certain performance targets and market conditions are achieved. On March 30, 2015, we issued performance-based warrants to two employees. These warrants give these individuals the right to purchase up to 54,694 shares of our common stock in the aggregate if certain performance targets are achieved. The first performance-based warrant for 750,015 shares of our common stock has an initial exercise price of $0.001 per share and two separate tranches of shares become exercisable upon the occurrence of a triggering event, which is defined as: (1) a change in control event that results in any person or entity (other than our stockholders immediately prior to the transaction) owning more than 50% of the combined voting power of all classes of our capital stock, (2) a sale of substantially all of our assets, (3) an initial public offering, or (4) a liquidation or other dissolution of the Company. Upon the occurrence of a triggering event, the number of shares that become exercisable under the warrant is determined by the amount of cash consideration received by ABS Capital Partners, one of our stockholders, as a result of such triggering event. On July 11, 2012, we modified the terms of the performance-based warrant to provide for a $3.1 million cash payment in the event that a triggering event has not occurred on or before January 3, 2013. We considered this to be an equity to cash settled liability modification and recorded $3.1 million in compensation expense, included within general and administrative expense, on the modification date. The award was settled for $3.1 million on January 3, 2013. The second performance-based warrant for 91,881 shares of our common stock has an exercise price of $ 0.41 per share and becomes exercisable if we have a change in control or if we complete an initial public offering. This warrant for 91,881 shares of our common stock expired in May 2015 upon the cessation of the holder of the warrant's employment with us. The third performance-based warrant for 27,000 shares of our common stock has an exercise price of $ 3.89 per share and becomes exercisable if we have a change in control or if we complete an initial public offering. This warrant expired in July 2015 because the minimum annual revenue and EBITDA targets of the subsidiary unit required under the warrant were not met during the exercise period. The exercise period began upon the occurrence of a triggering event, which was upon the effectiveness of the registration statement for our IPO, and closed 30 days after the effectiveness of our registration statement. The fourth and fifth performance-based warrants, each for 27,347 shares of our common stock, have an exercise price of $ 10.97 per share and we may elect to terminate the warrants in exchange for a one-time cash settlement in the event of a change in control. If the warrants become exercisable, the number of shares that become exercisable which cannot exceed 27,347 shares for each warrant, is based upon the achievement of certain minimum annual revenue targets. These warrants will expire upon the earlier of March 2025 and the date upon which the holder of the warrant is no longer our employee or an employee of an affiliate of ours. We believe that the achievement of the minimum annual revenue targets is probable, and we began recognizing expense related to these performance-based warrants on April 1, 2015. As of December 31, 2015 , 2014 and 2013, none of the warrants that remained outstanding were exercisable because the performance requirements had not been met. We recorded less than $0.1 million expense associated with the performance-based warrants during the year ended December 31, 2015 and we did not record expense associated with the performance-based warrants during the years ended December 31, 2014 and 2013. Sale of Common Stock Subscriptions On May 22, 2013, we sold 238,500 shares of our common stock to one of our executive officers for $0.7 million , or $2.95 per share, an amount below fair value. Under the terms of the sale, we had the right to repurchase the shares for $2.95 per share subject to certain triggering events prior to April 2, 2017. Our repurchase right expired on July 1, 2015, the date of the closing of our IPO. The excess of the fair value over the sale price was being recorded to stock-based compensation expense, on a straight-line basis, over the four-year term of the repurchase agreement. In 2015, we recognized the remaining unamortized expense upon the expiration of our repurchase right. For the years ended December 31, 2015, 2014 and 2013, we recognized $0.2 million , less than $0.1 million and less than $0.1 million in general and administrative expense in our consolidated statement of operations.</t>
  </si>
  <si>
    <t>Earnings Per Share</t>
  </si>
  <si>
    <t>Earnings Per Share [Abstract]</t>
  </si>
  <si>
    <t>Earnings Per Share Basic and Diluted Earnings Per Share The components of basic and diluted EPS are as follows (in thousands, except share and per share amounts): Year Ended December 31, 2015 2014 2013 Net income $ 11,768 $ 13,502 $ 4,524 Less: dividends paid to participating securities (18,987 ) — — Less: income allocated to participating securities — (12,939 ) (4,402 ) Net income available for common stockholders (A) $ (7,219 ) $ 563 $ 122 Weighted average common shares outstanding — basic (B) 24,108,362 2,276,694 1,443,469 Dilutive effect of stock options — 1,613,427 1,351,876 Weighted average common shares outstanding — diluted (C) 24,108,362 3,890,121 2,795,345 Earnings per share: Basic (A/B) $ (0.30 ) $ 0.25 $ 0.08 Diluted (A/C) $ (0.30 ) $ 0.14 $ 0.04 Diluted net loss per common share is the same as basic net loss per common share for the year ended December 31, 2015 because the effects of potentially dilutive items were anti-dilutive due to our net loss attributable to common stockholders. The following securities have been excluded from the calculation of diluted weighted average common shares outstanding because the effect is anti-dilutive: Year Ended December 31, 2015 2014 2013 Redeemable convertible preferred stock: Series A — 1,998,257 1,998,257 Series B — 1,809,685 1,809,685 Series B-1 — 82,934 82,934 Stock options 522,997 219,400 1,908,630 Common stock subject to repurchase 96,368 209,372 —</t>
  </si>
  <si>
    <t>Significant Service Providers</t>
  </si>
  <si>
    <t>Risks and Uncertainties [Abstract]</t>
  </si>
  <si>
    <t>Significant Service Providers During the year s ended December 31, 2015 , 2014 and 2013 our 10 largest revenue service providers accounted for 63% , 65% and 66% of our revenue. One of our service providers individually represented greater than 15% but not more than 20% of our revenue for the year ended December 31, 2015 , 2014 and 2013 . Two of our service providers individually represented greater than 10% but not more than 15% of our revenue for the year ended December 31, 2014 . One of our service providers individually represented greater than 10% but not more than 15% of our revenue for the year ended December 31, 2013 . Trade accounts receivable from two service providers totaled $3.1 million and $2.7 million as of December 31, 2015 . No other individual service provider represented more than 10% of accounts receivable as of December 31, 2015 . Trade accounts receivable from three service providers totaled $ 3.1 million , $ 2.7 million and $ 1.1 million , as of December 31, 2014 . No other individual service provider represented more than 10% of accounts receivable as of December 31, 2014 .</t>
  </si>
  <si>
    <t>Income Taxes</t>
  </si>
  <si>
    <t>Income Tax Disclosure [Abstract]</t>
  </si>
  <si>
    <t>Income Taxes The components of our income tax expense for the years ended December 31, 2015 , 2014 and 2013 are as follows (in thousands): Year Ended December 31, 2015 2014 2013 Current Federal 7,730 7,266 3,965 State 1,519 1,286 878 9,249 8,552 4,843 Deferred Federal (3,372 ) (1,702 ) (1,919 ) State (180 ) (33 ) (236 ) (3,552 ) (1,735 ) (2,155 ) 5,697 6,817 2,688 The difference between the income tax expense at the Federal statutory rate and income tax expense in the accompanying consolidated statements of operations is as follows: Year Ended December 31 2015 2014 2013 Federal statutory rate 35.0 % 35.0 % 35.0 % State income tax expense, net of Federal benefit 4.5 4.0 4.7 Nondeductible transaction costs — — 0.4 Goodwill and intangible impairment — — 23.3 Release of acquisition related contingent liability — — (28.2 ) Nondeductible meals and entertainment 1.2 0.9 2.2 Research and development tax credits (8.9 ) (6.2 ) — Other 0.8 (0.2 ) (0.1 ) 32.6 % 33.5 % 37.3 % The components of our net deferred tax assets (liabilities) are as follows (in thousands): December 31 2015 2014 Deferred tax assets, non- current Provision for doubtful accounts $ 1,345 $ 1,266 Accrued expenses 2,936 964 Deferred revenue 3,416 3,098 Deferred rent 3,331 490 Stock-based compensation 2,233 1,334 Acquisition costs 126 117 Subsidiary unit compensation 425 88 Equity investments 180 29 Inventory reserve 123 — Net operating losses 3,183 3,824 Capital losses — 11 17,298 11,221 Deferred tax liabilities, non-current Intangible assets and prepaid patent licenses (2,098 ) (1,799 ) Depreciation (3,105 ) (1,059 ) Contingent consideration (180 ) — Total deferred tax liabilities $ (5,383 ) $ (2,858 ) Net deferred tax assets $ 11,915 $ 8,363 A reconciliation of the beginning and ending amounts of unrecognized tax benefits (without related interest expense) is as follows (in thousands): Year Ended December 31 2015 2014 2013 Beginning balance $ 208 $ — $ — Additions based on tax positions related to the current year 152 69 — Additions for tax positions of prior year 146 139 — Ending balance $ 506 $ 208 $ — Our effective income tax rates were 32.6% , 33.5% and 37.3% for the years ended December 31, 2015 , 2014 and 2013. For the year s ended December 31, 2015 and 2014, our effective tax rates were below the statutory rate primarily due to the research and development tax credits claimed, partially offset by the impact of state taxes and non-deductible meal and entertainment expenses. For the year ended December 31, 2013 our effective tax rate was above the statutory rate primarily due to the impact of state taxes and non-deductible meal and entertainment expenses, partially offset by the net adjustment to the contingent liability and goodwill carrying values. We recognize a valuation allowance if, based on the weight of available evidence, both positive and negative, it is more likely than not that some portion, or all, of net deferred tax assets will not be realized. Based on our historical and expected future taxable earnings, we believe it is more likely than not that we will realize all of the benefit of the existing deferred tax assets at December 31, 2015 and December 31, 2014 . Accordingly, we have not recorded a valuation allowance as of December 31, 2015 and 2014.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an unrecognized tax benefit of $0.3 million for research and development tax credits claimed during the year ended December 31, 2015 and $ 0.2 million for research and development tax credits claimed during the year ended December 31, 2014 . We did not record any unrecognized tax benefits during 2013. As of December 31, 2015 , we had accrued approximately $4,000 of total interest related to unrecognized tax benefits. We recognize interest and penalties related to unrecognized tax benefits as a component of income tax expense. We are not aware of any events that make it reasonably possible that there would be a significant change in our unrecognized tax benefits over the next 12 months. As of December 31, 2015 , all of the $0.5 million of unrecognized tax benefits, if recognized, would reduce our income tax expense and the effective tax rate. We file income tax returns in the United States. We are no longer subject to U.S. income tax examinations for years prior to 2011, with the exception that operating loss carryforwards generated prior to 2011 may be subject to tax audit adjustment. We are generally no longer subject to state and local income tax examinations by tax authorities for years prior to 2011. As of December 31, 2015 , we had U.S. net operating loss carryforwards of approximately $8.7 million , which are scheduled to begin to expire in 2030. The net operating loss carryforward arose in connection with the EnergyHub acquisition. Utilization of net operating loss carryforwards may be subject to annual limitations due to ownership change limitations as provided by the Internal Revenue Code of 1986, as amended.</t>
  </si>
  <si>
    <t>Segment Information</t>
  </si>
  <si>
    <t>Segment Reporting [Abstract]</t>
  </si>
  <si>
    <t>Segment Information We have two reportable segments: • Alarm.com segment • Other segment Our chief operating decision maker is the chief executive officer. Management determined that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platform for the connected home and related solutions. Our Alarm.com segment also includes the results of Horizon Analog, a research company that focuses on cost-effective collection and analysis of data relating energy usage and consumer behavior and energy disaggregation, Secure-i, a commercial video as a service provider, and SecurityTrax, a provider of SaaS-based, customer relationship management software tailored for security system dealers. This segment contributed over 96% of our revenue for the year ended December 31, 2015 , 2014 and 2013 . Our Other segment is focused on researching and developing home and commercial automation, and energy management products and services in adjacent markets. Management evaluates the performance of its segments and allocates resources to them based on operating income. The reportable segment operational data is presented in the table below as of December 31, 2015 and December 31, 2014 and for the years ended December 31, 2015 , 2014 and 2013 (in thousands): Segment Information: Year Ended December 31, 2015 Alarm.com Other Intersegment Alarm.com Intersegment Other Total Revenue $ 202,752 $ 9,052 $ (952 ) (1,964 ) $ 208,888 Operating income / (loss) 38,437 (20,151 ) (279 ) (16 ) 17,991 Assets 215,315 10,780 226,095 Year Ended December 31, 2014 Alarm.com Other Intersegment Alarm.com Intersegment Other Total Revenue $ 165,603 $ 2,388 $ (646 ) $ (33 ) $ 167,312 Operating income / (loss) 34,271 (13,255 ) (154 ) 138 21,000 Assets 108,935 11,997 120,932 Year Ended December 31, 2013 Alarm.com Other Intersegment Alarm.com Intersegment Other Total Revenue $ 129,222 $ 1,207 $ (207 ) $ — $ 130,222 Operating income / (loss) 19,733 (12,297 ) (48 ) 36 7,424 We derived substantially all revenue from North America for the years ended December 31, 2015 , 2014 and 2013 . Substantially all our long lived assets were in North America as of December 31, 2015 and December 31, 2014 .</t>
  </si>
  <si>
    <t>Related Party Transactions</t>
  </si>
  <si>
    <t>Related Party Transactions [Abstract]</t>
  </si>
  <si>
    <t>Related Party Transactions Our installation partner in which we have a 48.2% ownership interest performs installation services for security dealers and also provides installation services for us and certain of our subsidiaries. On December 11, 2015, we purchased an additional 9,290 common units of the same company for $0.2 million , which did not change our proportional share of ownership interest. We account for this investment using the equity method (see Note 8). During the year s ended December 31, 2015 , 2014 and 2013, we recorded $0.8 million , $0.3 million and $0 of cost of hardware and other revenue in connection with this installation partner. As of December 31, 2015 and December 31, 2014 , our accounts payable balance to our installation partner was $0.5 million and $0.1 million . In September 2014, we loaned $315,000 to our installation partner under a secured promissory note that accrues interest at 8.0% . Interest is payable monthly with the entire principal balance plus accrued but unpaid interest due at maturity in September 2016. For the year ended December 31, 2015 and 2014, we recorded $26,000 and $7,000 of interest income related to this note receivable. In June 2015, two of our significant stockholders, entities affiliated with Technology Crossover Ventures ("TCV"), and entities affiliated with ABS Capital Partners ("ABS"), entered into a Securities Purchase Agreement (the "Secondary Sale Agreement"). Pursuant to the terms of the Secondary Sale Agreement, ABS agreed to sell to TCV, and TCV agreed to buy from ABS, 888,988 shares of our common stock at a purchase price of $13.02 per share.</t>
  </si>
  <si>
    <t>Other Comprehensive Income</t>
  </si>
  <si>
    <t>Other Comprehensive Income The table below presents the tax effects related to other comprehensive income (loss) and reclassifications made to the consolidated statements of operations (in thousands): Available-for-sale security Before tax Tax After Tax As of January 1, 2013 $ — $ — $ — Other comprehensive income / (loss) before reclassification 92 (36 ) 56 Amounts reclassified from accumulated other comprehensive income — — — Net current period other comprehensive income $ 92 $ (36 ) $ 56 As of December 31, 2013 $ 92 $ (36 ) $ 56 As of January 1, 2014 $ 92 $ (36 ) $ 56 Other comprehensive income / (loss) before reclassification (30 ) 11 (19 ) Amounts reclassified from accumulated other comprehensive income to other (expense) / income, net (62 ) 25 (37 ) Net current period other comprehensive income $ (92 ) $ 36 $ (56 ) As of December 31, 2014 $ — $ — $ — We disposed of our marketable securities during the year ended December 31, 2014 and there were no marketable securities outstanding as of December 31, 2015 and 2014 . There were no components of other comprehensive income in 2015 .</t>
  </si>
  <si>
    <t>Unaudited Quarterly Financial Data</t>
  </si>
  <si>
    <t>Quarterly Financial Information Disclosure [Abstract]</t>
  </si>
  <si>
    <t>Quarterly Financial Data (Unaudited) The following tables show selected unaudited quarterly consolidated statement of operations data for each of our eight most recently completed quarters. In the opinion of management, the information for each of these quarters has been prepared on the same basis as our audited financial statements and include all adjustments, consisting of normal recurring adjustments and accruals, necessary for the fair statement of financial information in accordance with generally accepted accounting principles. Historical results are not necessarily indicative of results that may be achieved in future periods, and operating results for quarterly periods are not necessarily indicative of operating results for a full year. The selected consolidated statements of operation data in amounts are presented below (in thousands, except per share data): Three Months Ended Reported Revised 1 Reported Selected Consolidated Statement of Operations Data: March 31, June 30, September 30, December 31, 2014 March 31, June 30, September 30, December 31, 2015 (unaudited) Total revenue $ 36,851 $ 42,078 $ 42,832 $ 45,551 $ 46,011 $ 51,949 $ 54,007 $ 56,921 Net income $ 4,273 $ 2,076 $ 2,667 $ 4,486 $ 3,041 $ 2,509 $ 2,943 $ 3,275 Dividends paid to participating securities — — — — — (18,987 ) — Income allocated to participating securities (4,125 ) (1,988 ) (2,549 ) (4,284 ) (2,895 ) — (45 ) (8 ) Net income / (loss) attributable to common stockholders $ 148 $ 88 $ 118 $ 202 $ 146 $ (16,478 ) $ 2,898 $ 3,267 Per share information attributable to common stockholders: Net income / (loss) per share: Basic $ 0.08 $ 0.04 $ 0.05 $ 0.08 $ 0.06 $ (6.09 ) $ 0.06 $ 0.07 Diluted $ 0.04 $ 0.02 $ 0.03 $ 0.05 $ 0.04 $ (6.09 ) $ 0.06 $ 0.07 1 In the fourth quarter of 2015, we identified an error related to the amount of stock-based compensation expense that we recorded in the third quarter of 2015. In the table above, we have revised our previously reported financial results to correct the error. For the three months ended September 30, 2015, the correction increased general and administrative expense by $480,000 , reduced the provision for income taxes by $194,000 , reduced net income by $286,000 and reduced basic and diluted net income per share attributable to common stockholders by $0.01 . We have concluded that the impact of the error is immaterial to the previously issued quarterly financial statements. The consolidated statements of operations for the three and nine months ended September 30, 2015 will be revised in our Form 10-Q for the quarterly period end September 30, 2016.</t>
  </si>
  <si>
    <t>Schedule II - Valuation and Qualifying Accounts and Reserves</t>
  </si>
  <si>
    <t>Valuation and Qualifying Accounts [Abstract]</t>
  </si>
  <si>
    <t>Schedule of Valuation and Qualifying Accounts Disclosure [Text Block]</t>
  </si>
  <si>
    <t>Schedule II – Valuation and Qualifying Accounts and Reserves Alarm.com Holdings, Inc. Schedule II Valuation and Qualifying Accounts and Reserves (In thousands) Description Balance at Beginning of Year Additions Charged Against (Credited to) Revenue Additions Charged to Other Accounts Deductions Balance at End of Year Year ended December 31, 2015 Allowance for doubtful accounts $ 1,397 $ 276 $ (358 ) $ 1,315 Allowance for hardware returns 1,838 1,559 (1,281 ) 2,116 Year ended December 31, 2014 Allowance for doubtful accounts 304 1,371 (278 ) 1,397 Allowance for hardware returns 952 1,863 (977 ) 1,838 Year ended December 31, 2013 Allowance for doubtful accounts 580 592 (868 ) 304 Allowance for hardware returns 906 1,781 (1,735 ) 952</t>
  </si>
  <si>
    <t>Summary of Significant Accounting Policies (Policies)</t>
  </si>
  <si>
    <t>Principles of Consolidation</t>
  </si>
  <si>
    <t>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account for our unconsolidated investments in businesses under the cost or equity method dependent on factors such as percent ownership and factors that would determine significant influence. Our cost method investments are recorded at cost. Equity method investments are recorded at cost and adjusted to record our share of the company’s undistributed gains and losses in our consolidated statements of operations. We evaluate our cost and equity method investments for impairment whenever events or circumstances indicate that carrying amount of such investments may not be recoverable.</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and goodwill and intangible assets.</t>
  </si>
  <si>
    <t>Cash and Cash Equivalents</t>
  </si>
  <si>
    <t xml:space="preserve">Cash and Cash Equivalents We consider all highly liquid instruments purchased with an original maturity from the date of purchase of three months or less to be cash equivalents. </t>
  </si>
  <si>
    <t>Accounts Receivable</t>
  </si>
  <si>
    <t>Accounts Receivable Accounts receivable are principally derived from sales to customers located in the United States and Canada. Substantially all of our sales in Canada are transacted in U.S. dollars. During the years ended December 31, 2015, 2014 and 2013, less than 1% of our revenue was generated outside of North America and as of December 31, 2015 and 2014, 2% of accounts receivable balances were related to service providers outside of North America. Our accounts receivable are stated at estimated realizable value. We utilize the allowance method to provide for doubtful accounts based on management’s evaluation of the collectability of the amounts due. Our estimate is based on historical collection experience and a review of the current status of accounts receivable. Each of our service providers are evaluated for creditworthiness through a credit review process at the inception of the arrangement or if risk indicators arise during our arrangement at such other time. Our terms for hardware sales to our service providers and distributors typically allow for returns for up to one year.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t>
  </si>
  <si>
    <t>Inventory Our inventory, which is comprised of raw materials and finished goods, includes materials used to produce our wireless communications network enabled radios, video cameras, home automation system parts and peripherals, is stated at the lower of cost or market, and is charged to cost of sales on a first in, first out (“FIFO”) basis. We periodically evaluate our inventory quantities for obsolescence based on criteria such as customer demand and changing technology and record an obsolescence write down when necessary.</t>
  </si>
  <si>
    <t>Marketable Securities</t>
  </si>
  <si>
    <t>Marketable Securities In 2013 and 2014, we had investments in marketable equity securities consisting of available for sale securities, which were stated at fair value, with unrealized gains and temporary unrealized losses reported as a component of other comprehensive income, net of tax, until realized. When realized, we recognized gains and losses on the sales of the securities on a specific identification method and include the realized gains or losses in other (expense) / income, net in the consolidated statements of operations. We included interest, dividends, and amortization of premium or discount on securities classified as available for sale in other (expense) / income, net in the consolidated statements of operations.</t>
  </si>
  <si>
    <t>Internal-Use Software</t>
  </si>
  <si>
    <t>Internal-Use Software We capitalize the costs related to the design of internal-use software related to the development of our platform during the application development stage of the projects. The costs are primarily comprised of salaries, benefits and stock-based compensation expense of the projects’ engineers and product development teams. Our internally developed software is reported at cost less accumulated depreciation. Depreciation begins once the project is ready for its intended use, which is usually when the code goes into production in weekly software builds on our platform. We depreciate the asset on a straight-line basis over a period of three years, which is the estimated useful life. We utilize continuous agile development methods to update our software for our SaaS multi-tenant platform on a weekly basis, which primarily consists of bug-fixes and user interface changes. We evaluate whether a project should be capitalized if it adds significant functionality to our platform. Maintenance activities or minor upgrades are expensed in the period performed.</t>
  </si>
  <si>
    <t>Revenue Recognition and Deferred Revenue</t>
  </si>
  <si>
    <t>Revenue Recognition and Deferred Revenue We derive our revenue from two primary sources: the sale of software-as-a-service ("SaaS") cloud-based connected home platform and the sale of hardware products that enable our solutions. We sell our hardware and platform solutions to service providers that resell our hardware and solutions to home and business owners, who are the service providers’ customers, and whom we refer to as our subscribers. We also sell our hardware to distributors who resell the hardware to service providers. We enter into contracts with our service providers that establish pricing for access to our connected home platform solutions and for the sale of hardware. These contracts typically have an initial term of one year, with subsequent renewal terms of one year. Our service providers typically enter into underlying contracts with our subscribers, which our service providers have indicated range from three to five years in length. Our hardware includes cellular radio modules that enable access to our cloud-based platform, as well as video cameras, image sensors and other peripherals. Our service providers purchase our hardware in anticipation of installing the hardware in a home or business when they create a new subscriber account, or for use in an existing subscriber’s property. The purchase of hardware occurs in a transaction that is separate and typically in advance of the purchase of our platform services. Service provid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The purchase of hardware and the purchase of our platform solutions are separate transactions as, at the point of sale of the hardware, the service provider is not obligated to purchase a platform solution for the hardware sold, and the level and duration of platform solutions, if any, to be provided through the hardware sold cannot be determined. We recognize revenue with respect to our solutions when all of the following conditions are met: • Persuasive evidence of an arrangement exists; • Delivery to the customer, which may be either a service provider, distributor or a subscriber, has occurred or service has been rendered; • Fees are fixed or determinable; and • Collection of the fees is reasonably assured. We consider a signed contract with a service provider to be persuasive evidence that an agreement exists, and the fees to be fixed or determinable if the fees are contractually agreed to with our service providers. Collectability is evaluated based on a number of factors, including a credit review of new service providers, and the payment history of existing service providers. If collectability is not reasonably assured, revenue is deferred until collection becomes reasonably assured, which is generally upon the receipt of payment. SaaS and License Revenue We generate the majority of our SaaS and license revenue primarily from monthly fees charged to our service providers sold on a per subscriber basis for access to our cloud-based connected home platform and the related solutions. Our fees per subscriber vary based upon the service plan and features utilized. Under negotiated terms in our contractual arrangements with our service providers, we are entitled to, and recognize revenue based on a monthly fee that is billed in advance of the month of service. We have demonstrated that we can sell our SaaS offering on a stand-alone basis, as it can be sold separately from hardware and activation services. As there is no minimum required initial service term nor is there a stated renewal term in our contractual arrangements, we recognize revenue over the period of service, which is monthly. Our service providers typically incur and pay the same monthly fee per subscriber account for the entire period a subscriber account is active. We offer multiple service level packages for our solutions including a range of solutions and a range of a la carte add-ons for additional features. The fee paid by our service providers each month for the delivery of our solutions is based on the combination of packages and add-ons enabled for each subscriber. We utilize tiered pricing plans where our service providers may receive prospective pricing discounts driven by volume. We also generate SaaS and license revenue from the fees paid to us when we license our intellectual property to service providers on a per customer basis for use of our patents. In addition, in some markets our EnergyHub subsidiary sells its demand response software with an annual service fee, with pricing based on the number of subscribers or amount of aggregate electricity demand made available for a utility’s or market’s control. Hardware and Other Revenue We generate hardware and other revenue primarily from the sale of cellular radio modules that provide access to our cloud-based platform and, to a lesser extent, the sale of other devices, including video cameras, image sensors and peripherals. We recognize hardware and other revenue when the hardware is received by our service provider or distributor, net of a reserve for estimated returns. Amounts due from the sale of hardware are payable in accordance with the terms of our agreements with our service providers or distributors, and are not contingent on resale to end-users, or to service providers in the case of sales of hardware to distributors. Our terms for hardware sales sold directly to either service providers or distributors typically allow for the return of hardware up to one year past the date of sale. Our distributors sell directly to our service providers under terms between the two parties. We record a percentage of hardware and other revenue of approximately 2 to 4% , based on historical returns, as a reserve against revenue for hardware returns. We evaluate our hardware reserve on a quarterly basis or if there is an indication of significant changes in return experience. Historically, our returns of hardware have not significantly differed from our estimated reserve. Hardware and other revenue also includes activation fees charged to service providers for activation of a new subscriber account on our platform, as well as fees paid by service providers for our marketing services. Our service providers use services on our platform to assist in the installation of our solutions in a subscriber’s property. This installation marks the beginning of the service period on our platform and on occasion, we earn activation revenue for fees charged for this service. The activation fee is non-refundable, separately negotiated and specified in our contractual arrangements with our service providers and is charged to the service provider for each subscriber activated on our platform.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or longer as appropriate, until the ten -year expected term is complete.</t>
  </si>
  <si>
    <t>Cost of Revenue</t>
  </si>
  <si>
    <t>Cost of Revenue Our cost of SaaS and license revenue primarily includes the amounts paid to wireless network providers and, to a lesser extent, the costs of running our network operation centers which are expensed as incurred. Our cost of hardware and other revenue primarily includes cost of raw materials and amounts paid to our third-party manufacturer for production and fulfillment of our cellular radio modules and image sensors, and procurement costs for our video cameras, which we purchase from an original equipment manufacturer, and other devices. We carry our inventory at lower cost or market and the cost is charged to cost of sales on a FIFO basis when the inventory is shipped from our manufacturer and received by our service providers. Our cost of revenue excludes amortization and depreciation.</t>
  </si>
  <si>
    <t>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13 and 2014, we had an available for sale investment and derivatives that were recorded at fair value on a recurring basis. In 2015, we recorded at fair value on a recurring basis a liability for two subsidiary awards and a contingent consideration liability related to an acquisition. Assets Measured at Fair Value on a Nonrecurring Basis - We measure certain assets, including property and equipment, goodwill, intangible assets, cost and equity method investments at fair value on a nonrecurring basis. These assets are recognized at fair value when they are deemed to be other-than-temporarily impaired.</t>
  </si>
  <si>
    <t>Concentration of Credit Risk</t>
  </si>
  <si>
    <t>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ssued limits at times. We have not experienced any losses on cash and cash equivalents to date. To manage accounts receivable risk, we evaluate the credit worthiness of our service providers and maintain an allowance for doubtful accounts. The majority of our accounts receivable balance is made up of our service providers in North America. We assess the concentrations of credit risk with respect to accounts receivables based on one industry and geographic region and feel that our reserve for uncollectible accounts is appropriate based on our history and this concentration.</t>
  </si>
  <si>
    <t>Stock-Based Compensation and Employee Stock Purchase Plan</t>
  </si>
  <si>
    <t>Stock-Based Compensation We compensate our executive officers, board of directors and our employees with incentive stock-based compensation plans. In June 2015, our board of directors adopted, our stockholders approved, and we registered the shares for our 2015 Equity Incentive Plan (the "2015 Plan"), pursuant to which we reserved and registered 4,700,000 shares of common stock for issuance to our employees, directors and non-employee directors and consultants. The registration included 141,222 shares of our common stock previously reserved for issuance under our Amended and Restated 2009 Stock Incentive Plan (the "2009 Plan") that were added to the shares reserved under the 2015 Plan upon its effectiveness. We record stock-based compensation expense based upon the award’s grant date fair value and use an accelerated attribution method, net of estimated forfeitures, in which compensation cost for each vesting tranche in an award is recognized ratably from the service inception date to the vesting date for that tranche. Our equity awards generally vest over five years and are settled in shares of our common stock. During 2015, 2014 and 2013, we recognized compensation expense of $4.1 million , $3.3 million and $0.8 million , and associated income tax benefit of $0.7 million , $0.8 million and $0.2 million , respectively, in connection with our stock-based compensation plans. We account for stock-based compensation arrangements with non-employees using a fair value approach.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The compensation costs of these arrangements are subject to remeasurement over the vesting terms, as earned. Employee Stock Purchase Plan We adopted our Employee Stock Purchase Plan (the "2015 ESPP") in June 2015. Under the 2015 ESPP, 1,200,000 shares have been initially reserved for future grant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In 2015 , there were no purchases of shares as our first offering period under the plan ended on February 15, 2016. We recognized less than $0.1 million of compensation expense in 2015. Compensation expense is recognized for the amount of the discount, net of forfeitures, over the six-month purchase period, based on the monthly closing price of our common stock as an estimate of the final purchase price for the period. This estimate is adjusted monthly until the purchase is finalized. As of December 31, 2015 , 1,200,000 shares remain available for future issuance.</t>
  </si>
  <si>
    <t>Business Combinations</t>
  </si>
  <si>
    <t>Business Combinations The purchase price of an acquisition is allocated to the assets acquired, including intangible assets, and liabilities assumed, based on their respective fair values at the acquisition date. Acquisition-related costs are expensed as incurred. The excess of the cost of an acquired entity over the net of the amounts assigned to the assets acquired and liabilities assumed is recognized as goodwill. The net assets and results of operations of an acquired entity are included in our consolidated financial statements from the acquisition date.</t>
  </si>
  <si>
    <t>Impairment of Long-Lived Assets</t>
  </si>
  <si>
    <t xml:space="preserve">Impairment of Long-Lived Assets We evaluate the recoverability of our long-lived assets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t>
  </si>
  <si>
    <t>Goodwill and intangible assets</t>
  </si>
  <si>
    <t xml:space="preserve">Goodwill and Intangible Assets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and when a triggering event occurs between annual impairment tests. We test our goodwill at the reporting unit level. We review goodwill for impairment using the two-step process if, based on our assessment of the qualitative factors, we determine that it is more likely than not that the fair value of a reporting unit is less than its carrying value. For our 2015 annual impairment review, we performed a qualitative assessment for our Alarm.com reporting unit, our only reporting unit with a goodwill balance. This reporting unit had a fair value that exceeded its carrying value by more than 100% in the last quantitative assessment performed in 2014. We perform a quantitative analysis every three years. We first assessed qualitative factors to determine whether it is more likely than not that the fair value of a reporting unit is less than its carrying amount. Qualitative factors we consider include, but are not limited to, macroeconomic conditions, industry and market conditions, company specific events, changes in circumstances and market capitalization. For the year ended December 31, 2015, we assessed the qualitative factors and determined that it was more likely than not that the fair value of the reporting unit exceeded the carrying value and that the two-step impairment test was not required. If a two-step impairment test is required, the fair value of the reporting unit is compared with its carrying value (including goodwill). If the fair value of the reporting unit is less than its carrying value, an indication of goodwill impairment exists for the reporting unit and step two is required to measure the amount of the impairment, if any.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carrying value of goodwill exceeds the implied fair value, an impairment charge would be recorded to operating expenses in the period the determination is made. If the fair value of the reporting unit exceeds its carrying value, step two does not need to be performed.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The fair value of the intangible assets is compared with their carrying value and an impairment loss would be recognized for the amount by which the carrying amount exceeds the fair value. For the year ended December 31, 2015, we determined there were no indicators of impairment of our definite-lived intangible assets. </t>
  </si>
  <si>
    <t>Advertising Costs</t>
  </si>
  <si>
    <t>Advertising Costs We expense advertising costs as incurred.</t>
  </si>
  <si>
    <t>Accounting for Income Taxes</t>
  </si>
  <si>
    <t>Accounting for Income Taxes We account for income taxes under the asset and liability method as required by accounting standards codification, or ASC 740, “Income Taxes,”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We are subject to income taxes in the United State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t>
  </si>
  <si>
    <t>Earnings per share (EPS)</t>
  </si>
  <si>
    <t>Earnings per Share (“EPS”) Our basic net (loss) / income per share attributable to common stockholders is calculated by dividing the net income attributable to common stockholders by the weighted-average number of shares of common stock outstanding for the period. Our diluted net (loss) / income per share attributable to common stockholders is calculated by giving effect to all potentially dilutive common stock when determining the weighted-average number of common shares outstanding. For purposes of the diluted net (loss) / income per share calculation, options to purchase common stock, redeemable convertible preferred stock, and unvested shares issued upon the early exercise of options that are subject to repurchase are considered to be potential common stock. We have issued securities other than common stock that participate in dividends (“participating securities”), and therefore utilize the two-class method to calculate net (loss) / income per share. These participating securities include redeemable convertible preferred stock and unvested shares issued upon the early exercise of options that are subject to repurchase, both of which have non-forfeitable rights to participate in any dividends declared on our common stock. The two-class method requires a portion of net income to be allocated to the participating securities to determine the net (loss) / income attributable to common stockholders. Net (loss) / income attributable to the common stockholders is equal to the net income less dividends paid on preferred stock and unvested shares with any remaining earnings allocated in accordance with the bylaws between the outstanding common and preferred stock as of the end of each period.</t>
  </si>
  <si>
    <t>Recent Accounting Pronouncements</t>
  </si>
  <si>
    <t>Recent Accounting Pronouncements Adopted On November 20, 2015, the FASB issued ASU 2015-17, “Income Taxes (Topic 740) Balance Sheet Classification of Deferred Taxes," which simplifies the presentation of deferred income taxes and requires entities to classify deferred income tax liabilities and assets as noncurrent on the balance sheet. Prior to this accounting standard update, Topic 740, Income Taxes, required an entity to separate deferred income tax liabilities and assets for each jurisdiction into current and noncurrent amounts on the balance sheets. The amendments in this update may be applied either prospectively to all deferred tax liabilities and assets or retrospectively to all periods presented. The amendment is effective for annual periods, including periods within those annual periods beginning after December 15, 2016 with early adoption permitted. In the fourth quarter of 2015, we early adopted and retrospectively applied this update for all periods presented. To retrospectively adopt this pronouncement, we reclassified the previously reported $3.2 million current portion of deferred tax assets to long-term deferred tax assets on our balance sheet as of December 31, 2014. On August 18, 2015, the FASB issued ASU 2015-15, “Interest- Imputation of Interest (Subtopic 835-30): Presentation and Subsequent Measurement of Debt Issuance Costs Associated with Line-of-Credit Arrangements - Amendments to SEC Paragraphs Pursuant to Staff Announcement at June 18, 2015, EITF Meeting,” which clarifies the application of ASU 2015-03 related to presentation and subsequent measurement of debt issuance costs related to line-of-credit arrangements to allow for an entity to defer and present debt issuance costs as an asset and subsequently amortize the deferred debt issuance costs ratably over the line-of-credit arrangement, regardless of whether there are any outstanding borrowings. ASU 2015-03, “ Simplifying the Presentation of Debt Issuance Costs,” otherwise requires debt issuance costs to be presented in the balance sheet as a direct deduction from the carrying value of the associated debt liability, consistent with the presentation of a debt discount. We adopted these pronouncements in the third quarter of 2015. The adoption did not have an impact on our financial statements. We continue to present the debt issuance costs associated with our revolving credit facility as an asset that is amortized ratably over the term of the agreement. On April 10, 2014, the Financial Accounting Standards Board ("FASB") issued Accounting Standards Update ("ASU") 2014-08, “ Reporting Discontinued Operations and Disclosures of Disposals of Components of an Entity,” which amends the definition of a discontinued operation in ASC 205-20 and requires entities to provide additional disclosures about discontinued operations as well as disposal transactions that do not meet the discontinued operations criteria. The guidance narrowed the definition of discontinued operations for disposal of a component or group of components that represents a strategic shift that has or will have a major impact on an entity’s operations or financial results. The guidance also expands the scope to include equity method investments and businesses that, upon initial acquisition, qualify as held for sale. The expanded disclosure requirements include statement of financial position and statement of cash flows disclosures for all comparative periods. The ASU 2014-08 is effective prospectively for all disposals (or classifications as held for sale) in periods beginning on or after December 15, 2014 with early adoption permitted. We adopted this pronouncement in the first quarter of 2015, and it did not have a material impact on our financial statements. Not yet adopted On February 25, 2016, the FASB issued ASU 2016-02, “Leases (Topic 842)” which requires lessees to recognize assets and liabilities for operating leases with lease terms greater than twelve months in the balance sheet. The update also requires improved disclosures to help users of financial statement better understand the amount, timing and uncertainty of cash flows arising from leases. The update are effective for fiscal years beginning after December 15, 2018, including interim periods within those fiscal years, with early adoption permitted. We are required to adopt ASU 2016-02 in the first quarter of 2019, and we are currently assessing the impact of this pronouncement on our financial statements. On January 5, 2016, the FASB issued ASU 2016-01, “Financial Instruments - Overall (Subtopic 825-10)” which requires all equity investments to be measured at fair value with changes in the fair value recognized through net income (other than those accounted for under equity method of accounting or those that result in consolidation of the investe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e amendments in this update also simplify the impairment assessment of equity investments without readily determinable fair values by requiring assessment for impairment qualitatively at each reporting period, similar to the qualitative assessment for long-lived assets, goodwill, and indefinite lived intangible assets. Upon determining that impairment exists, an entity should calculate the fair value of that investment and recognize as an impairment in net income any amount by which the carrying value exceeds the fair value of the investment. This impairment assessment reduces the complexity of the other-than-temporary impairment guidance entities were required to follow before the issuance of this update. In addition, the amendments require entities that are required to disclose the fair value of financial instruments measured at amortized cost on the balance sheet to measure that fair value using exit price notion consistent with Topic 820, Fair Value Measurement and supersedes the requirement to disclose the methods and significant assumptions used in calculating the fair value of financial instruments. The amendments in this update are effective for fiscal years beginning after December 15, 2017, including interim periods within those fiscal years, with early adoption permitted under early application guidance outlined in the update. We are required to adopt this pronouncement in the first quarter of 2018, and we do not anticipate that adoption of the pronouncement will have a material impact on our financial statements. On September 25, 2015, the FASB issued ASU 2015-16, “Business Combinations (Topic 805): Simplifying the Accounting for Measurement-Period Adjustments,” which requires entities to apply the guidance prospectively to adjustments to provisional amounts that occur after the effective date. Under current guidance, the acquirer retrospectively adjusts provisional amounts recognized as of the acquisition date with a corresponding adjustment to goodwill.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mendments in ASU 2015-16 eliminate the requirement to retrospectively account for those adjustments. The amendment is effective for annual periods, including periods within those annual periods beginning after December 15, 2015 with early adoption permitted. We are required to adopt this pronouncement prospectively in the first quarter of 2016, and we do not anticipate that adoption of the pronouncement will have a material impact on our financial statements. On August 12, 2015, the FASB issued ASU 2015-14, "Revenue from Contracts with Customers (Topic 606): Deferral of the Effective Date," which defers the effective date for all entities for one year of ASU 2014-09, “ Revenue from Contracts with Customers (Topic 606),” issued on May 28, 2014. ASU 2014-09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FASB Accounting Standards Codification. The guidance also supersedes some cost guidance included in Subtopic 605-35, “ Revenue Recognition - Contract-Type and Production-Type Contracts." ASU 2014-9, as amended, is effective for annual periods, and interim periods within those years, beginning after December 31, 2017. An entity is required to apply the amendments using one of the following two methods: (1)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2)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in the first quarter of 2018, and we are currently assessing the impact of this pronouncement on our financial statements. On July 22,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re required to adopt this pronouncement prospectively in the first quarter of 2017, and we are currently assessing the impact of this pronouncement on our financial statements. On April 15, 2015, the FASB issued ASU 2015-05, “ Intangibles - Goodwill and Other - Internal- Use Software (Subtopic 350-40): Customer’s Accounting for Fees Paid in a Cloud Computing Arrangement,” which clarifies the accounting for fees paid by a customer in a cloud computing arrangement by providing guidance as to whether an arrangement includes the sale or license of software. The amendment requires a customer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SC 350-40; if the arrangement does not contain a software license, the customer would account for the arrangement as a service contract. The guidance will not change GAAP for a customer’s accounting for service contracts. The amendment is effective for annual periods, including periods within those annual periods beginning after December 31, 2015 with early adoption permitted. We can elect to adopt the amendments either prospectively to all arrangements entered into or materially modified after the effective date or retrospectively. We are required to adopt this pronouncement in the first quarter of 2016, and we do not anticipate that adoption of the pronouncement will have a material effect on our financial statements. On February 18, 2015, the FASB issued ASU 2015-02, “ Consolidation (Topic 810): Amendments to the Consolidation Analysis,” which requires an entity to evaluate whether it should consolidate certain legal entities. All legal entities are subject to reevaluation under the revised consolidation model. The amendment modifies the evaluation of whether limited partnerships and similar legal entities are variable interest entities ("VIEs"). The amendment eliminates the presumption that a general partner should consolidate a limited partnership. The amendment affects the consolidation analysis of reporting entities that are involved with VIEs particularly those that have fee arrangements and related party relationships. The amendment also provides a scope exception from consolidation guidance for reporting entities that comply with the requirements for registered money market funds. We are required to adopt ASU 2015-02 in the first quarter of 2016, and we do not anticipate that adoption of the pronouncement will have a material effect on our financial statements. On August 27, 2014, the FASB issued ASU 2014-15, “Presentation of Financial Statements — Going Concern (Subtopic 205-4 0),” which requires management to perform interim and annual assessments regarding conditions or events that raise substantial doubt about a company’s ability to continue as a going concern and to provide related disclosures, if applicable. We are required to adopt ASU 2014-15 in the first quarter of 2017, with early adoption permitted. We do not anticipate that the adoption of this standard will have a material effect on our financial statements. On June 19, 2014, the FASB issued ASU 2014-12, “ Compensation - Stock Compensation (Topic 718),” which affects any entity that grants its employees share-based payments in which the terms of the award stipulate that a performance target that affects vesting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We are required to adopt ASU 2014-12 in the first quarter of 2016 and the adoption of this standard is not expected to have a material effect on our financial statements.</t>
  </si>
  <si>
    <t>Accounts Receivable, Net (Tables)</t>
  </si>
  <si>
    <t>Schedule of Components of Accounts Receivable</t>
  </si>
  <si>
    <t>The components of accounts receivable are as follows (in thousands): December 31, 2015 2014 Accounts receivable $ 24,779 $ 20,494 Allowance for doubtful accounts (1,315 ) (1,397 ) Allowance for product returns (2,116 ) (1,838 ) Accounts receivable, net $ 21,348 $ 17,259</t>
  </si>
  <si>
    <t>Inventory (Tables)</t>
  </si>
  <si>
    <t>Schedule of Components of Inventory</t>
  </si>
  <si>
    <t>The components of inventory are as follows (in thousands): December 31, 2015 2014 Raw materials $ 3,026 $ 3,371 Finished goods 3,448 3,481 Total inventory $ 6,474 $ 6,852</t>
  </si>
  <si>
    <t>Property and Equipment, net (Tables)</t>
  </si>
  <si>
    <t>Property and Equipment</t>
  </si>
  <si>
    <t>The components of property and equipment are as follows (in thousands): December 31 2015 2014 Furniture and fixtures $ 2,257 $ 1,097 Computer software and equipment 8,297 6,524 Internal-use software 975 555 Construction in progress 8,662 2,002 Leasehold improvements 3,387 2,983 Land 398 398 Total property and equipment $ 23,976 $ 13,559 Accumulated deprecation (8,530 ) (5,429 ) Property and equipment, net $ 15,446 $ 8,130</t>
  </si>
  <si>
    <t>Acquisitions (Tables)</t>
  </si>
  <si>
    <t>Business Acquisition [Line Items]</t>
  </si>
  <si>
    <t>Schedule of Acquisitions</t>
  </si>
  <si>
    <t xml:space="preserve"> The following table presents the revenue and earnings of the business combinations in the year of acquisition as reported within the consolidated financial statements for the years ended December 31, 2015 for SecurityTrax, December 31, 2014 for Secure-i and Horizon Analog and December 31, 2013 for EnergyHub (in thousands): Year Ended December 31, 2015 2014 2013 Revenue $ 986 $ 41 $ 410 Net loss (436 ) (140 ) (4,391 )</t>
  </si>
  <si>
    <t>Unaudited Pro Forma Financial Information</t>
  </si>
  <si>
    <t>The pro forma adjustments were based on available information and upon assumptions that we believe are reasonable to reflect the impact of these acquisitions on our historical financial information on a supplemental pro forma basis, as follows (in thousands): Pro forma 2015 2014 2013 Revenue $ 209,110 $ 168,921 $ 131,295 Net income 11,722 12,476 4,794</t>
  </si>
  <si>
    <t>SecurityTrax</t>
  </si>
  <si>
    <t>The table below sets forth the consideration paid to SecurityTrax’s sellers and the estimated fair value of the tangible and intangible net assets acquired (in thousands): 2015 Calculation of Consideration: Cash paid, net of working capital adjustment $ 5,612 Cash not yet paid 400 Contingent consideration liability 700 Total consideration $ 6,712 Estimated Tangible and Intangible Net Assets: Current assets $ 14 Customer relationships 1,699 Developed technology 1,407 Trade name 271 Current liabilities (7 ) Goodwill 3,328 Total estimated tangible and intangible net assets $ 6,712</t>
  </si>
  <si>
    <t>Secure-i</t>
  </si>
  <si>
    <t>The table below sets forth the consideration paid to Secure-i’s sellers and the estimated fair value of the tangible and intangible net assets received in the acquisition (in thousands): 2014 Calculation of Consideration: Cash paid, net of working capital adjustment $ 2,610 Cash not yet paid 290 Total consideration $ 2,900 Estimated Tangible and Intangible Net Assets: Current assets $ 16 Other long-term assets 43 Customer relationships 208 Developed technology 228 Other intangibles 262 Liabilities (59 ) Goodwill 2,202 Total estimated tangible and intangible net assets $ 2,900</t>
  </si>
  <si>
    <t>EnergyHub</t>
  </si>
  <si>
    <t xml:space="preserve">The table below sets forth the consideration transferred to EnergyHub stockholders and the estimated fair value of tangible and intangible net assets received in the acquisition (in thousands): 2013 Calculation of Consideration : Cash paid, net of working capital adjustment $ 8,263 Estimated contingent consideration liability 5,820 Total consideration $ 14,083 Estimated Tangible and Intangible Net Assets: Current assets $ 173 Other long-term assets 32 Customer relationships 4,420 Developed technology 2,320 Trade name 860 Deferred tax asset — long-term 4,755 Current liabilities (337 ) Deferred tax liability — long-term (2,949 ) Goodwill 4,809 Total estimated tangible and intangible net assets $ 14,083 </t>
  </si>
  <si>
    <t>Goodwill and Intangible Assets, Net (Tables)</t>
  </si>
  <si>
    <t>Schedule of Goodwill</t>
  </si>
  <si>
    <t>The changes in goodwill by operating segment are outlined below for the year s ended December 31, 2015 and 2014 (in thousands): Alarm.com Other Total Balance as of January 1, 2014 $ 18,480 $ — $ 18,480 Goodwill acquired 2,894 — 2,894 Balance as of December 31, 2014 21,374 — 21,374 Goodwill acquired 3,349 — 3,349 Balance as of December 31, 2015 $ 24,723 $ — $ 24,723</t>
  </si>
  <si>
    <t>Schedule of Intangible Assets</t>
  </si>
  <si>
    <t>The following tables reflect the weighted-average remaining life and carrying value of finite-lived intangible assets as of December 31, 2015 and 2014 (in thousands): December 31, 2015 Gross Carrying Amount Accumulated Amortization Net Carrying Value Weighted- average Remaining Life Customer relationships $ 10,666 $ (6,217 ) $ 4,449 4.5 Developed technology 5,390 (3,904 ) 1,486 4.8 Trade name 914 (641 ) 273 4.7 Other 234 (124 ) 110 0.9 Total intangible assets $ 17,204 $ (10,886 ) $ 6,318 December 31, 2014 Gross Carrying Amount Accumulated Amortization Net Carrying Value Weighted- average Remaining Life Customer relationships $ 8,967 $ (5,114 ) $ 3,853 4.4 Developed technology 3,983 (3,065 ) 918 1.6 Trade name 643 (549 ) 94 1.8 Other 234 (7 ) 227 1.9 Total intangible assets $ 13,827 $ (8,735 ) $ 5,092 The following table reflects changes in the net carrying amount of the components of intangible assets for the year s ended December 31, 2015 and 2014 (in thousands): Customer Relationships Developed Technology Trade Name Other Total Balance as of January 1, 2014 $ 4,571 $ 1,273 $ 118 $ — $ 5,962 Intangible assets acquired 208 228 28 234 698 Amortization (926 ) (583 ) (52 ) (7 ) (1,568 ) Balance as of December 31, 2014 3,853 918 94 227 5,092 Intangible assets acquired 1,699 1,407 271 — 3,377 Amortization (1,103 ) (839 ) (92 ) (117 ) (2,151 ) Balance as of December 31, 2015 $ 4,449 $ 1,486 $ 273 $ 110 $ 6,318</t>
  </si>
  <si>
    <t>Schedule of Future Estimated Amortization Expense</t>
  </si>
  <si>
    <t>The following table reflects the future estimated amortization expense for intangible assets (in thousands): Year ending December 31, Amortization 2016 1,726 2017 1,400 2018 1,329 2019 579 2020 and thereafter 1,284</t>
  </si>
  <si>
    <t>Fair Value Measurements (Tables)</t>
  </si>
  <si>
    <t>Schedule of Assets and Liabilities Measured at Fair Value on Recurring Basis</t>
  </si>
  <si>
    <t>The following presents our assets and liabilities measured at fair value on a recurring basis as of December 31, 2015 and December 31, 2014 (in thousands): Fair Value Measurements on a Recurring Basis as of Level 1 Level 2 Level 3 Total Assets: Money market account $ 122,818 $ — $ — $ 122,818 Liabilities: Subsidiary unit awards — — (532 ) (532 ) Contingent consideration liability from acquisition — — (230 ) (230 ) $ 122,818 $ — $ (762 ) $ 122,056 Fair Value Measurements on a Recurring Basis as of Level 1 Level 2 Level 3 Total Assets: Money market account $ 38,578 $ — $ — $ 38,578 $ 38,578 $ — $ — $ 38,578</t>
  </si>
  <si>
    <t>Summary of Fair Value of Level 3 Liability</t>
  </si>
  <si>
    <t>The following table summarizes the change in fair value of the Level 3 liabilities for subsidiary unit awards and the contingent consideration liability from acquisition for the year ended December 31, 2015 (in thousands): Fair Value Measurements using significant unobservable inputs (Level 3) Beginning balance - December 31, 2014 $ — Obligations assumed 700 Transfers 152 Payments — Realized (gain) / loss — Unrealized (gain) / loss (90 ) Ending Balance - December 31, 2015 $ 762</t>
  </si>
  <si>
    <t>Liabilities (Tables)</t>
  </si>
  <si>
    <t>Schedule of Accounts Payable. Accrued Expenses and Other Current Liabilities</t>
  </si>
  <si>
    <t>The components of accounts payable, accrued expenses and other current liabilities are as follows (in thousands): December 31, 2015 2014 Accounts payable $ 12,813 $ 11,179 Accrued expenses 4,244 1,911 Other current liabilities 2,219 2,143 Accounts payable, accrued expenses and other current liabilities $ 19,276 $ 15,233</t>
  </si>
  <si>
    <t>Schedule of Other Liabilities</t>
  </si>
  <si>
    <t>The components of other liabilities (in thousands): December 31, 2015 2014 Deferred rent $ 8,435 $ 1,013 Other liabilities 2,049 657 Other liabilities $ 10,484 $ 1,670</t>
  </si>
  <si>
    <t>Debt, Commitments and Contingencies (Tables)</t>
  </si>
  <si>
    <t>Schedule of future minimum lease payments</t>
  </si>
  <si>
    <t>The following table presents the future minimum lease payments under the non-cancelable operating leases at December 31, 2015 (in thousands): Year ending December 31 Minimum Lease Payments 2016 $ 3,221 2017 4,051 2018 4,145 2019 3,908 2020 3,981 2021 and thereafter 21,072 $ 40,378</t>
  </si>
  <si>
    <t>Redeemable Convertible Preferred Stock (Tables)</t>
  </si>
  <si>
    <t xml:space="preserve">As of December 31, 2014 , we had the following redeemable convertible preferred stock outstanding (amounts and shares in thousands except issuance price per share): Shares Authorized Shares Issued and Outstanding Carrying Amount Aggregate Liquidation Preference Issuance Price Per Share Series B Redeemable Convertible Preferred Stock 1,810 1,810 $ 136,523 $ 191,132 $ 75.44 Series B-1 Redeemable Convertible Preferred Stock 1,670 83 6,265 8,759 $ 75.44 Series A Redeemable Convertible Preferred Stock 3,512 1,998 59,668 24,309 $ 10.00 Total 6,992 3,891 $ 202,456 $ 224,200 </t>
  </si>
  <si>
    <t>Stock-Based Compensation (Tables)</t>
  </si>
  <si>
    <t>Schedule of Stock-Based Compensation Expense</t>
  </si>
  <si>
    <t>The following table summarizes the components of non-cash stock-based compensation expense (in thousands): Year Ended December 31, 2015 2014 2013 Stock options $ 3,154 $ 3,181 $ 787 Compensation related to the sale of common stock 193 86 54 Compensation related to the cash settlement of stock options 777 — — Total stock-based compensation expense $ 4,124 $ 3,267 $ 841 Tax benefit from stock-based awards $ 700 $ 782 $ 160 Stock-based compensation expense is included in the following line items in the accompanying consolidated statements of operations (in thousands): Stock-based compensation expense data: Year Ended December 31, 2015 2014 2013 Sales and marketing $ 372 $ 338 $ 102 General and administrative 2,486 1,862 495 Research and development 1,266 1,067 244 Total stock-based compensation expense $ 4,124 $ 3,267 $ 841</t>
  </si>
  <si>
    <t>Summary of Assumptions Used for Estimating Fair Value of Stock Options Granted</t>
  </si>
  <si>
    <t>The following table summarizes the assumptions used for estimating the fair value of stock options granted for the years ended December 31: Year Ended December 31, 2015 2014 2013 Volatility 48.5 - 51.8% 47.2 - 49.6% 44.1 - 47.6% Expected term 4.5 - 6.3 years 4.0 - 5.7 years 3.3 - 6.3 years Risk-free interest rate 1.3 - 1.9% 1.4 - 1.9% 0.9 - 1.9% Dividend rate — % — % — %</t>
  </si>
  <si>
    <t>Summary of Stock Option Activity</t>
  </si>
  <si>
    <t>The following table summarizes the stock option activity for the year ended December 31, 2015 : Number of Options Weighted Average Exercise Price Per Share Weighted Average Remaining Contractual Life (in years) Aggregate Intrinsic Value (in thousands) Outstanding at December 31, 2014 3,345,993 $ 2.68 7.0 $ 27,725 Granted 540,548 12.10 Exercised (290,249 ) 1.63 3,272 Forfeited (42,936 ) 5.97 Cancelled (5,443 ) 2.23 Outstanding at December 31, 2015 3,547,913 $ 4.17 6.6 $ 44,411 Vested and expected to vest at December 31, 2015 3,514,311 $ 4.12 6.5 $ 44,124 Exercisable at December 31, 2015 2,178,312 $ 2.13 5.5 $ 31,690</t>
  </si>
  <si>
    <t>Earnings Per Share (Tables)</t>
  </si>
  <si>
    <t>Components of Basic and Diluted EPS</t>
  </si>
  <si>
    <t>The components of basic and diluted EPS are as follows (in thousands, except share and per share amounts): Year Ended December 31, 2015 2014 2013 Net income $ 11,768 $ 13,502 $ 4,524 Less: dividends paid to participating securities (18,987 ) — — Less: income allocated to participating securities — (12,939 ) (4,402 ) Net income available for common stockholders (A) $ (7,219 ) $ 563 $ 122 Weighted average common shares outstanding — basic (B) 24,108,362 2,276,694 1,443,469 Dilutive effect of stock options — 1,613,427 1,351,876 Weighted average common shares outstanding — diluted (C) 24,108,362 3,890,121 2,795,345 Earnings per share: Basic (A/B) $ (0.30 ) $ 0.25 $ 0.08 Diluted (A/C) $ (0.30 ) $ 0.14 $ 0.04</t>
  </si>
  <si>
    <t>Schedule of Securities Excluded from Calculation of Diluted Weighted Average Common Shares Outstanding Due to Anti-dilutive Effect</t>
  </si>
  <si>
    <t>The following securities have been excluded from the calculation of diluted weighted average common shares outstanding because the effect is anti-dilutive: Year Ended December 31, 2015 2014 2013 Redeemable convertible preferred stock: Series A — 1,998,257 1,998,257 Series B — 1,809,685 1,809,685 Series B-1 — 82,934 82,934 Stock options 522,997 219,400 1,908,630 Common stock subject to repurchase 96,368 209,372 —</t>
  </si>
  <si>
    <t>Income Taxes (Tables)</t>
  </si>
  <si>
    <t>Schedule of Components of Income Tax Expense (Benefit)</t>
  </si>
  <si>
    <t>The components of our income tax expense for the years ended December 31, 2015 , 2014 and 2013 are as follows (in thousands): Year Ended December 31, 2015 2014 2013 Current Federal 7,730 7,266 3,965 State 1,519 1,286 878 9,249 8,552 4,843 Deferred Federal (3,372 ) (1,702 ) (1,919 ) State (180 ) (33 ) (236 ) (3,552 ) (1,735 ) (2,155 ) 5,697 6,817 2,688</t>
  </si>
  <si>
    <t>Schedule of Effective Income Tax Rate Reconciliation</t>
  </si>
  <si>
    <t>The difference between the income tax expense at the Federal statutory rate and income tax expense in the accompanying consolidated statements of operations is as follows: Year Ended December 31 2015 2014 2013 Federal statutory rate 35.0 % 35.0 % 35.0 % State income tax expense, net of Federal benefit 4.5 4.0 4.7 Nondeductible transaction costs — — 0.4 Goodwill and intangible impairment — — 23.3 Release of acquisition related contingent liability — — (28.2 ) Nondeductible meals and entertainment 1.2 0.9 2.2 Research and development tax credits (8.9 ) (6.2 ) — Other 0.8 (0.2 ) (0.1 ) 32.6 % 33.5 % 37.3 %</t>
  </si>
  <si>
    <t>Schedule of Components of Deferred Tax Assets and Liabilities</t>
  </si>
  <si>
    <t>The components of our net deferred tax assets (liabilities) are as follows (in thousands): December 31 2015 2014 Deferred tax assets, non- current Provision for doubtful accounts $ 1,345 $ 1,266 Accrued expenses 2,936 964 Deferred revenue 3,416 3,098 Deferred rent 3,331 490 Stock-based compensation 2,233 1,334 Acquisition costs 126 117 Subsidiary unit compensation 425 88 Equity investments 180 29 Inventory reserve 123 — Net operating losses 3,183 3,824 Capital losses — 11 17,298 11,221 Deferred tax liabilities, non-current Intangible assets and prepaid patent licenses (2,098 ) (1,799 ) Depreciation (3,105 ) (1,059 ) Contingent consideration (180 ) — Total deferred tax liabilities $ (5,383 ) $ (2,858 ) Net deferred tax assets $ 11,915 $ 8,363</t>
  </si>
  <si>
    <t>Schedule of Unrecognized Tax Benefits Roll Forward</t>
  </si>
  <si>
    <t>A reconciliation of the beginning and ending amounts of unrecognized tax benefits (without related interest expense) is as follows (in thousands): Year Ended December 31 2015 2014 2013 Beginning balance $ 208 $ — $ — Additions based on tax positions related to the current year 152 69 — Additions for tax positions of prior year 146 139 — Ending balance $ 506 $ 208 $ —</t>
  </si>
  <si>
    <t>Segment Information (Tables)</t>
  </si>
  <si>
    <t>Schedule of Reportable Segment Operational Data</t>
  </si>
  <si>
    <t>The reportable segment operational data is presented in the table below as of December 31, 2015 and December 31, 2014 and for the years ended December 31, 2015 , 2014 and 2013 (in thousands): Segment Information: Year Ended December 31, 2015 Alarm.com Other Intersegment Alarm.com Intersegment Other Total Revenue $ 202,752 $ 9,052 $ (952 ) (1,964 ) $ 208,888 Operating income / (loss) 38,437 (20,151 ) (279 ) (16 ) 17,991 Assets 215,315 10,780 226,095 Year Ended December 31, 2014 Alarm.com Other Intersegment Alarm.com Intersegment Other Total Revenue $ 165,603 $ 2,388 $ (646 ) $ (33 ) $ 167,312 Operating income / (loss) 34,271 (13,255 ) (154 ) 138 21,000 Assets 108,935 11,997 120,932 Year Ended December 31, 2013 Alarm.com Other Intersegment Alarm.com Intersegment Other Total Revenue $ 129,222 $ 1,207 $ (207 ) $ — $ 130,222 Operating income / (loss) 19,733 (12,297 ) (48 ) 36 7,424</t>
  </si>
  <si>
    <t>Other Comprehensive Income (Tables)</t>
  </si>
  <si>
    <t>Schedule of Accumulated Other Comprehensive Income (Loss)</t>
  </si>
  <si>
    <t>The table below presents the tax effects related to other comprehensive income (loss) and reclassifications made to the consolidated statements of operations (in thousands): Available-for-sale security Before tax Tax After Tax As of January 1, 2013 $ — $ — $ — Other comprehensive income / (loss) before reclassification 92 (36 ) 56 Amounts reclassified from accumulated other comprehensive income — — — Net current period other comprehensive income $ 92 $ (36 ) $ 56 As of December 31, 2013 $ 92 $ (36 ) $ 56 As of January 1, 2014 $ 92 $ (36 ) $ 56 Other comprehensive income / (loss) before reclassification (30 ) 11 (19 ) Amounts reclassified from accumulated other comprehensive income to other (expense) / income, net (62 ) 25 (37 ) Net current period other comprehensive income $ (92 ) $ 36 $ (56 ) As of December 31, 2014 $ — $ — $ —</t>
  </si>
  <si>
    <t>Unaudited Quarterly Financial Data (Tables)</t>
  </si>
  <si>
    <t>Schedule of Unaudited Quarterly Financial Information</t>
  </si>
  <si>
    <t>The selected consolidated statements of operation data in amounts are presented below (in thousands, except per share data): Three Months Ended Reported Revised 1 Reported Selected Consolidated Statement of Operations Data: March 31, June 30, September 30, December 31, 2014 March 31, June 30, September 30, December 31, 2015 (unaudited) Total revenue $ 36,851 $ 42,078 $ 42,832 $ 45,551 $ 46,011 $ 51,949 $ 54,007 $ 56,921 Net income $ 4,273 $ 2,076 $ 2,667 $ 4,486 $ 3,041 $ 2,509 $ 2,943 $ 3,275 Dividends paid to participating securities — — — — — (18,987 ) — Income allocated to participating securities (4,125 ) (1,988 ) (2,549 ) (4,284 ) (2,895 ) — (45 ) (8 ) Net income / (loss) attributable to common stockholders $ 148 $ 88 $ 118 $ 202 $ 146 $ (16,478 ) $ 2,898 $ 3,267 Per share information attributable to common stockholders: Net income / (loss) per share: Basic $ 0.08 $ 0.04 $ 0.05 $ 0.08 $ 0.06 $ (6.09 ) $ 0.06 $ 0.07 Diluted $ 0.04 $ 0.02 $ 0.03 $ 0.05 $ 0.04 $ (6.09 ) $ 0.06 $ 0.07 1 In the fourth quarter of 2015, we identified an error related to the amount of stock-based compensation expense that we recorded in the third quarter of 2015. In the table above, we have revised our previously reported financial results to correct the error. For the three months ended September 30, 2015, the correction increased general and administrative expense by $480,000 , reduced the provision for income taxes by $194,000 , reduced net income by $286,000 and reduced basic and diluted net income per share attributable to common stockholders by $0.01 . We have concluded that the impact of the error is immaterial to the previously issued quarterly financial statements. The consolidated statements of operations for the three and nine months ended September 30, 2015 will be revised in our Form 10-Q for the quarterly period end September 30, 2016.</t>
  </si>
  <si>
    <t>Organization - Narrative (Details) $ / shares in Units, $ in Thousands</t>
  </si>
  <si>
    <t>Jul. 08, 2015USD ($)shares</t>
  </si>
  <si>
    <t>Jul. 01, 2015USD ($)$ / sharesshares</t>
  </si>
  <si>
    <t>Jun. 26, 2015USD ($)</t>
  </si>
  <si>
    <t>Jun. 12, 2015$ / shares</t>
  </si>
  <si>
    <t>Dec. 31, 2015USD ($)solution$ / sharesshares</t>
  </si>
  <si>
    <t>Dec. 31, 2014USD ($)$ / sharesshares</t>
  </si>
  <si>
    <t>Dec. 31, 2013USD ($)$ / shares</t>
  </si>
  <si>
    <t>Jun. 09, 2015shares</t>
  </si>
  <si>
    <t>May. 22, 2013$ / shares</t>
  </si>
  <si>
    <t>Number of primary solutions | solution</t>
  </si>
  <si>
    <t>Class of Stock [Line Items]</t>
  </si>
  <si>
    <t>Preferred stock, shares authorized (in shares) | shares</t>
  </si>
  <si>
    <t>Common stock, shares authorized (in shares) | shares</t>
  </si>
  <si>
    <t>Dividends declared, common stock (in dollars per share) | $ / shares</t>
  </si>
  <si>
    <t>Dividends declared and paid</t>
  </si>
  <si>
    <t>Dividends declared, preferred stock (in dollars per share) | $ / shares</t>
  </si>
  <si>
    <t>Shares issued (in shares) | shares</t>
  </si>
  <si>
    <t>Issuance price per share (in dollars per share) | $ / shares</t>
  </si>
  <si>
    <t>Shares issued upon conversion of redeemable convertible preferred stock (in shares) | shares</t>
  </si>
  <si>
    <t>IPO</t>
  </si>
  <si>
    <t>Underwriting discount and commission</t>
  </si>
  <si>
    <t>Offering costs</t>
  </si>
  <si>
    <t>IPO | Common Stock</t>
  </si>
  <si>
    <t>Over-Allotment Option | Common Stock</t>
  </si>
  <si>
    <t>Summary of Significant Accounting Policies - Cash and Cash Equivalents (Details) - USD ($) $ in Millions</t>
  </si>
  <si>
    <t>Money market account</t>
  </si>
  <si>
    <t>Cash and Cash Equivalents [Line Items]</t>
  </si>
  <si>
    <t>Cash equivalents</t>
  </si>
  <si>
    <t>Summary of Significant Accounting Policies - Accounts Receivable (Details)</t>
  </si>
  <si>
    <t>Period for returns (up to one year)</t>
  </si>
  <si>
    <t>1 year</t>
  </si>
  <si>
    <t>Geographic Concentration Risk | Revenue | North America</t>
  </si>
  <si>
    <t>Concentration Risk [Line Items]</t>
  </si>
  <si>
    <t>Concentration risk percentage</t>
  </si>
  <si>
    <t>1.00%</t>
  </si>
  <si>
    <t>Geographic Concentration Risk | Accounts Receivable | Outside of North America</t>
  </si>
  <si>
    <t>2.00%</t>
  </si>
  <si>
    <t>Summary of Significant Accounting Policies - Marketable Securities (Details) - USD ($)</t>
  </si>
  <si>
    <t>Investments in marketable equity securities</t>
  </si>
  <si>
    <t>Summary of Significant Accounting Policies - Internal-Use Software (Details)</t>
  </si>
  <si>
    <t>Internal-use software</t>
  </si>
  <si>
    <t>Property, Plant and Equipment [Line Items]</t>
  </si>
  <si>
    <t>Estimated useful life</t>
  </si>
  <si>
    <t>3 years</t>
  </si>
  <si>
    <t>Summary of Significant Accounting Policies - Revenue Recognition (Details) $ in Millions</t>
  </si>
  <si>
    <t>Dec. 31, 2015USD ($)source</t>
  </si>
  <si>
    <t>Dec. 31, 2014USD ($)</t>
  </si>
  <si>
    <t>Deferred Revenue Arrangement [Line Items]</t>
  </si>
  <si>
    <t>Number of primary revenue sources | source</t>
  </si>
  <si>
    <t>Service provider contract term</t>
  </si>
  <si>
    <t>Service provider renewal term</t>
  </si>
  <si>
    <t>Minimum</t>
  </si>
  <si>
    <t>Subscriber contract term</t>
  </si>
  <si>
    <t>Percentage of revenue reserved for returns</t>
  </si>
  <si>
    <t>Maximum</t>
  </si>
  <si>
    <t>5 years</t>
  </si>
  <si>
    <t>4.00%</t>
  </si>
  <si>
    <t>Activation Fees [Member]</t>
  </si>
  <si>
    <t>Deferred revenue | $</t>
  </si>
  <si>
    <t>Activation Fees [Member] | Minimum</t>
  </si>
  <si>
    <t>Deferred revenue recognition period</t>
  </si>
  <si>
    <t>12 months</t>
  </si>
  <si>
    <t>Activation Fees [Member] | Maximum</t>
  </si>
  <si>
    <t>10 years</t>
  </si>
  <si>
    <t>Summary of Significant Accounting Policies - Concentration of Credit Risk (Details) - Accounts Receivable</t>
  </si>
  <si>
    <t>Dec. 31, 2015industrygeographic_region</t>
  </si>
  <si>
    <t>Industry Concentration Risk</t>
  </si>
  <si>
    <t>Number of industries included in assessment | industry</t>
  </si>
  <si>
    <t>Geographic Concentration Risk</t>
  </si>
  <si>
    <t>Number of geographic regions included in assessment | geographic_region</t>
  </si>
  <si>
    <t>Summary of Significant Accounting Policies - Stock-Based Compensation (Details) - USD ($) $ in Thousands</t>
  </si>
  <si>
    <t>Jun. 30, 2015</t>
  </si>
  <si>
    <t>Share-based Compensation Arrangement by Share-based Payment Award [Line Items]</t>
  </si>
  <si>
    <t>Award vesting period (in years)</t>
  </si>
  <si>
    <t>Tax benefit from stock-based compensation</t>
  </si>
  <si>
    <t>2015 Plan</t>
  </si>
  <si>
    <t>Shares reserved for future grant</t>
  </si>
  <si>
    <t>2009 Plan</t>
  </si>
  <si>
    <t>Summary of Significant Accounting Policies - Employee Stock Purchase Plan (Details) - USD ($)</t>
  </si>
  <si>
    <t>1 Months Ended</t>
  </si>
  <si>
    <t>2015 ESPP | Employee Stock</t>
  </si>
  <si>
    <t>Shares reserved for grant, annual increase period (in years)</t>
  </si>
  <si>
    <t>9 years</t>
  </si>
  <si>
    <t>Annual automatic increase in shares available, percentage of each class of common stock outstanding</t>
  </si>
  <si>
    <t>Annual automatic increase in shares available, shares</t>
  </si>
  <si>
    <t>Maximum number of shares participant may purchase, fair market value (not to exceed)</t>
  </si>
  <si>
    <t>Maximum number of shares participant may purchase as a percentage of base compensation (not to exceed)</t>
  </si>
  <si>
    <t>10.00%</t>
  </si>
  <si>
    <t>Shares purchased by employees</t>
  </si>
  <si>
    <t>Shares available to be issued</t>
  </si>
  <si>
    <t>Summary of Significant Accounting Policies - Advertising Costs (Details) - USD ($) $ in Millions</t>
  </si>
  <si>
    <t>Advertising costs</t>
  </si>
  <si>
    <t>Summary of Significant Accounting Policies - Deferred Tax Asset (Details) $ in Millions</t>
  </si>
  <si>
    <t>New Accounting Pronouncement, Early Adoption, Effect [Member]</t>
  </si>
  <si>
    <t>New Accounting Pronouncements or Change in Accounting Principle [Line Items]</t>
  </si>
  <si>
    <t>Current deferred tax assets</t>
  </si>
  <si>
    <t>Accounts Receivable, Net -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Hardware and Other Revenue</t>
  </si>
  <si>
    <t>Inventory - Components of Inventory (Details) - USD ($) $ in Thousands</t>
  </si>
  <si>
    <t>Raw materials</t>
  </si>
  <si>
    <t>Finished goods</t>
  </si>
  <si>
    <t>Total inventory</t>
  </si>
  <si>
    <t>Property and Equipment, net - Components of Property and Equipment (Details) - USD ($) $ in Thousands</t>
  </si>
  <si>
    <t>Total property and equipment</t>
  </si>
  <si>
    <t>Accumulated deprecation</t>
  </si>
  <si>
    <t>Furniture and fixtures</t>
  </si>
  <si>
    <t>Computer software and equipment</t>
  </si>
  <si>
    <t>Construction in progress</t>
  </si>
  <si>
    <t>Leasehold improvements</t>
  </si>
  <si>
    <t>Land</t>
  </si>
  <si>
    <t>Property and Equipment, net - Narrative (Details) - USD ($) $ in Thousands</t>
  </si>
  <si>
    <t>Depreciation</t>
  </si>
  <si>
    <t>Write-off of property and equipment</t>
  </si>
  <si>
    <t>Computer software and equipment | Minimum</t>
  </si>
  <si>
    <t>Useful life</t>
  </si>
  <si>
    <t>Computer software and equipment | Maximum</t>
  </si>
  <si>
    <t>Furniture and fixtures | Minimum</t>
  </si>
  <si>
    <t>Furniture and fixtures | Maximum</t>
  </si>
  <si>
    <t>Acquisitions - SecurityTrax Acquisition (Details)</t>
  </si>
  <si>
    <t>Mar. 13, 2015USD ($)group</t>
  </si>
  <si>
    <t>Dec. 31, 2015USD ($)</t>
  </si>
  <si>
    <t>Dec. 31, 2013USD ($)</t>
  </si>
  <si>
    <t>Mar. 31, 2015USD ($)</t>
  </si>
  <si>
    <t>Other current liabilities</t>
  </si>
  <si>
    <t>Gain in change in fair value of contingent liability</t>
  </si>
  <si>
    <t>Cash paid to acquire business</t>
  </si>
  <si>
    <t>SecurityTrax | Customer Relationships</t>
  </si>
  <si>
    <t>Intangible assets acquired</t>
  </si>
  <si>
    <t>Weighted-average estimated useful life of intangible assets acquired</t>
  </si>
  <si>
    <t>7 years</t>
  </si>
  <si>
    <t>SecurityTrax | Customer Relationships | Income Approach Valuation Technique</t>
  </si>
  <si>
    <t>Number of groups measured under valuation technique | group</t>
  </si>
  <si>
    <t>Discount rate</t>
  </si>
  <si>
    <t>22.50%</t>
  </si>
  <si>
    <t>Customer retention rate</t>
  </si>
  <si>
    <t>90.00%</t>
  </si>
  <si>
    <t>SecurityTrax | Developed Technology</t>
  </si>
  <si>
    <t>8 years</t>
  </si>
  <si>
    <t>SecurityTrax | Developed Technology | Income Approach Valuation Technique</t>
  </si>
  <si>
    <t>Market royalty rate</t>
  </si>
  <si>
    <t>25.00%</t>
  </si>
  <si>
    <t>SecurityTrax | Developed Technology | Cost Approach Valuation Technique</t>
  </si>
  <si>
    <t>Adjustment for developer's profit rate</t>
  </si>
  <si>
    <t>30.40%</t>
  </si>
  <si>
    <t>SecurityTrax | Contingent Consideration, Earn Out Program</t>
  </si>
  <si>
    <t>Contingent consideration liability</t>
  </si>
  <si>
    <t>Maximum amount of contingent consideration liability to be paid</t>
  </si>
  <si>
    <t>SecurityTrax | Contingent Consideration, Earn Out Program | Income Approach Valuation Technique</t>
  </si>
  <si>
    <t>8.45%</t>
  </si>
  <si>
    <t>14.25%</t>
  </si>
  <si>
    <t>Revenue risk adjustment rate</t>
  </si>
  <si>
    <t>7.50%</t>
  </si>
  <si>
    <t>4.70%</t>
  </si>
  <si>
    <t>SecurityTrax | Contingent Consideration, Earn Out Program | Income Approach Valuation Technique | CCC Rating</t>
  </si>
  <si>
    <t>9.19%</t>
  </si>
  <si>
    <t>3.80%</t>
  </si>
  <si>
    <t>Other Liabilities | SecurityTrax | Contingent Consideration, Earn Out Program</t>
  </si>
  <si>
    <t>Acquisitions - Consideration Paid and Estimated Fair Value of Assets Acquired (Details) - USD ($) $ in Thousands</t>
  </si>
  <si>
    <t>Mar. 13, 2015</t>
  </si>
  <si>
    <t>Dec. 08, 2014</t>
  </si>
  <si>
    <t>May. 07, 2013</t>
  </si>
  <si>
    <t>Calculation of Consideration:</t>
  </si>
  <si>
    <t>Cash not yet paid</t>
  </si>
  <si>
    <t>Estimated Tangible and Intangible Net Assets:</t>
  </si>
  <si>
    <t>Cash paid, net of working capital adjustment</t>
  </si>
  <si>
    <t>Total consideration</t>
  </si>
  <si>
    <t>Current assets</t>
  </si>
  <si>
    <t>Current liabilities</t>
  </si>
  <si>
    <t>Total estimated tangible and intangible net assets</t>
  </si>
  <si>
    <t>Intangible assets</t>
  </si>
  <si>
    <t>SecurityTrax | Trade Name</t>
  </si>
  <si>
    <t>Other long-term assets</t>
  </si>
  <si>
    <t>Secure-i | Customer Relationships</t>
  </si>
  <si>
    <t>Secure-i | Developed Technology</t>
  </si>
  <si>
    <t>Secure-i | Other</t>
  </si>
  <si>
    <t>Deferred tax asset — long-term</t>
  </si>
  <si>
    <t>Deferred tax liability — long-term</t>
  </si>
  <si>
    <t>EnergyHub | Customer Relationships</t>
  </si>
  <si>
    <t>EnergyHub | Developed Technology</t>
  </si>
  <si>
    <t>EnergyHub | Trade Name</t>
  </si>
  <si>
    <t>EnergyHub | Contingent Consideration, Earn Out Program</t>
  </si>
  <si>
    <t>Acquisitions - Secure-i Acquisition (Details) - USD ($) $ in Thousands</t>
  </si>
  <si>
    <t>Increase in goodwill due to working capital adjustment</t>
  </si>
  <si>
    <t>12 years</t>
  </si>
  <si>
    <t>Secure-i | Income Approach Valuation Technique | Customer Relationships</t>
  </si>
  <si>
    <t>20.00%</t>
  </si>
  <si>
    <t>Secure-i | Cost Approach Valuation Technique | Developed Technology</t>
  </si>
  <si>
    <t>Fair Value Inputs, Inflation And Obsolescence Adjustment, Percentage</t>
  </si>
  <si>
    <t>35.00%</t>
  </si>
  <si>
    <t>Acquisitions - Horizon Analog Acquisition (Details) - USD ($) $ in Thousands</t>
  </si>
  <si>
    <t>Dec. 10, 2014</t>
  </si>
  <si>
    <t>Horizon Analog</t>
  </si>
  <si>
    <t>Property and equipment recorded in connection with acquisition (less than)</t>
  </si>
  <si>
    <t>Acquisitions - Unaudited Pro Forma Financial Information (Details) - USD ($) $ in Thousands</t>
  </si>
  <si>
    <t>Revenue</t>
  </si>
  <si>
    <t>Acquisitions - EnergyHub Acquisition (Details) - USD ($)</t>
  </si>
  <si>
    <t>Sep. 30, 2013</t>
  </si>
  <si>
    <t>Goodwill impairment</t>
  </si>
  <si>
    <t>Required rate of return</t>
  </si>
  <si>
    <t>EnergyHub | General and administrative</t>
  </si>
  <si>
    <t>Intangible assets impairment</t>
  </si>
  <si>
    <t>4 years 6 months</t>
  </si>
  <si>
    <t>EnergyHub | Customer Relationships | Income Approach Valuation Technique</t>
  </si>
  <si>
    <t>75.00%</t>
  </si>
  <si>
    <t>24.00%</t>
  </si>
  <si>
    <t>7 years 6 months</t>
  </si>
  <si>
    <t>EnergyHub | Developed Technology | Income Approach Valuation Technique</t>
  </si>
  <si>
    <t>7.00%</t>
  </si>
  <si>
    <t>EnergyHub | Contingent Consideration, Earn Out Program | Estimate of Fair Value Measurement [Member]</t>
  </si>
  <si>
    <t>Fair value of earn-out</t>
  </si>
  <si>
    <t>Acquisitions Acquisitions - Business Combinations in Operations (Details) - USD ($) $ in Thousands</t>
  </si>
  <si>
    <t>Net loss</t>
  </si>
  <si>
    <t>Secure-i and Horizon Analog</t>
  </si>
  <si>
    <t>Goodwill and Intangible Assets, Net - Schedule of Goodwill (Details) - USD ($) $ in Thousands</t>
  </si>
  <si>
    <t>Goodwill [Roll Forward]</t>
  </si>
  <si>
    <t>Beginning balance</t>
  </si>
  <si>
    <t>Goodwill acquired</t>
  </si>
  <si>
    <t>Ending balance</t>
  </si>
  <si>
    <t>Alarm.com</t>
  </si>
  <si>
    <t>Other</t>
  </si>
  <si>
    <t>Goodwill and Intangible Assets, Net - Narrative (Details) - USD ($)</t>
  </si>
  <si>
    <t>3 Months Ended</t>
  </si>
  <si>
    <t>Goodwill [Line Items]</t>
  </si>
  <si>
    <t>Amortization</t>
  </si>
  <si>
    <t>Impairment of long-lived assets</t>
  </si>
  <si>
    <t>Goodwill and Intangible Assets, Net - Net Carrying Amount of Intangible Assets (Details) - USD ($) $ in Thousands</t>
  </si>
  <si>
    <t>Finite-lived Intangible Assets [Roll Forward]</t>
  </si>
  <si>
    <t>Customer Relationships</t>
  </si>
  <si>
    <t>Developed Technology</t>
  </si>
  <si>
    <t>Trade Name</t>
  </si>
  <si>
    <t>Goodwill and Intangible Assets, Net - Finite-Lived Intangible Assets (Details) - USD ($) $ in Thousands</t>
  </si>
  <si>
    <t>Finite-Lived Intangible Assets [Line Items]</t>
  </si>
  <si>
    <t>Gross Carrying Amount</t>
  </si>
  <si>
    <t>Accumulated Amortization</t>
  </si>
  <si>
    <t>Net Carrying Value</t>
  </si>
  <si>
    <t>Weighted- average Remaining Life</t>
  </si>
  <si>
    <t>4 years 4 months 24 days</t>
  </si>
  <si>
    <t>4 years 9 months 18 days</t>
  </si>
  <si>
    <t>1 year 7 months 6 days</t>
  </si>
  <si>
    <t>4 years 8 months 12 days</t>
  </si>
  <si>
    <t>1 year 9 months 18 days</t>
  </si>
  <si>
    <t>10 months 24 days</t>
  </si>
  <si>
    <t>1 year 10 months 24 days</t>
  </si>
  <si>
    <t>Goodwill and Intangible Assets, Net - Future Estimated Amortization Expense (Details) $ in Thousands</t>
  </si>
  <si>
    <t>2020 and thereafter</t>
  </si>
  <si>
    <t>Investments in Other Entities - Home Service Provider (Details) - Connected Home Service Provider - USD ($) $ / shares in Units, $ in Millions</t>
  </si>
  <si>
    <t>Apr. 15, 2015</t>
  </si>
  <si>
    <t>Jun. 26, 2013</t>
  </si>
  <si>
    <t>Schedule of Cost-method Investments [Line Items]</t>
  </si>
  <si>
    <t>Cost method investment</t>
  </si>
  <si>
    <t>Variable Interest Entity, Not Primary Beneficiary</t>
  </si>
  <si>
    <t>Ownership interest in cost method investment</t>
  </si>
  <si>
    <t>12.60%</t>
  </si>
  <si>
    <t>12.40%</t>
  </si>
  <si>
    <t>Variable Interest Entity, Not Primary Beneficiary | Series A Convertible Preferred Membership Units</t>
  </si>
  <si>
    <t>Cost method investment, shares</t>
  </si>
  <si>
    <t>Variable Interest Entity, Not Primary Beneficiary | Series B Convertible Preferred Membership Units</t>
  </si>
  <si>
    <t>Variable Interest Entity, Not Primary Beneficiary | Series B-1 Convertible Preferred Membership Units</t>
  </si>
  <si>
    <t>Cost method investment, share price</t>
  </si>
  <si>
    <t>Cost method investment, original cost</t>
  </si>
  <si>
    <t>Investments in Other Entities - Installation Partner (Details) - USD ($)</t>
  </si>
  <si>
    <t>Dec. 11, 2015</t>
  </si>
  <si>
    <t>Sep. 30, 2014</t>
  </si>
  <si>
    <t>Nov. 20, 2013</t>
  </si>
  <si>
    <t>Schedule of Equity Method Investments [Line Items]</t>
  </si>
  <si>
    <t>Loss from equity method investment</t>
  </si>
  <si>
    <t>Installation Partner</t>
  </si>
  <si>
    <t>Equity method investment, shares</t>
  </si>
  <si>
    <t>Ownership percentage in equity method investment</t>
  </si>
  <si>
    <t>48.20%</t>
  </si>
  <si>
    <t>Equity method investment, cost</t>
  </si>
  <si>
    <t>Installation Partner | Equity Method Investee</t>
  </si>
  <si>
    <t>Percent of net losses recorded</t>
  </si>
  <si>
    <t>100.00%</t>
  </si>
  <si>
    <t>Installation Partner | Other Assets</t>
  </si>
  <si>
    <t>Equity method investment</t>
  </si>
  <si>
    <t>Installation Partner | Secured Promissory Note | Equity Method Investee</t>
  </si>
  <si>
    <t>Related party notes receivable, face amount</t>
  </si>
  <si>
    <t>Notes receivable, Interest rate</t>
  </si>
  <si>
    <t>8.00%</t>
  </si>
  <si>
    <t>Installation Partner | Secured Promissory Note | Other Assets | Equity Method Investee</t>
  </si>
  <si>
    <t>Note receivable</t>
  </si>
  <si>
    <t>Installation Partner | Other (expense) / income, net</t>
  </si>
  <si>
    <t>Investments in Other Entities - Platform Partner (Details) - Platform Partner - USD ($)</t>
  </si>
  <si>
    <t>Return on investment</t>
  </si>
  <si>
    <t>Variable Interest Entity, Not Primary Beneficiary | Other Assets</t>
  </si>
  <si>
    <t>Variable Interest Entity, Not Primary Beneficiary | 2013 Secured Convertible Note</t>
  </si>
  <si>
    <t>Loan receivable</t>
  </si>
  <si>
    <t>Loan conversion rate into equity</t>
  </si>
  <si>
    <t>12.50%</t>
  </si>
  <si>
    <t>Investments, fair value</t>
  </si>
  <si>
    <t>Unrealized gain on investment, before tax</t>
  </si>
  <si>
    <t>Unrealized gain on investment, net of tax</t>
  </si>
  <si>
    <t>Proceeds from collection of loans receivable</t>
  </si>
  <si>
    <t>Accrued interest income received</t>
  </si>
  <si>
    <t>Realized gain</t>
  </si>
  <si>
    <t>Variable Interest Entity, Not Primary Beneficiary | Series A Convertible Preferred Shares</t>
  </si>
  <si>
    <t>Equity investment, fair value</t>
  </si>
  <si>
    <t>18.70%</t>
  </si>
  <si>
    <t>Variable Interest Entity, Not Primary Beneficiary | Automatic Conversion Feature</t>
  </si>
  <si>
    <t>Variable Interest Entity, Not Primary Beneficiary | Common Stock</t>
  </si>
  <si>
    <t>8.60%</t>
  </si>
  <si>
    <t>Shares converted</t>
  </si>
  <si>
    <t>Other Assets - Patent Licenses (Details) $ in Thousands</t>
  </si>
  <si>
    <t>Dec. 31, 2015USD ($)patent_license_agreement</t>
  </si>
  <si>
    <t>Finite-lived intangible assets, gross</t>
  </si>
  <si>
    <t>Number of patent license agreements | patent_license_agreement</t>
  </si>
  <si>
    <t>Finite-lived, intangible assets, net</t>
  </si>
  <si>
    <t>Patent Licenses | Cost of SaaS and License Revenue</t>
  </si>
  <si>
    <t>Patent Licenses | Minimum</t>
  </si>
  <si>
    <t>Finite-lived intangible asset, useful life (in years)</t>
  </si>
  <si>
    <t>Patent Licenses | Maximum</t>
  </si>
  <si>
    <t>11 years</t>
  </si>
  <si>
    <t>Patent Licenses | Other Assets</t>
  </si>
  <si>
    <t>Other Assets - Loans to Distribution Partner and Deferred Offering Costs (Details) - USD ($)</t>
  </si>
  <si>
    <t>Deferred offering costs</t>
  </si>
  <si>
    <t>Other Assets | Distribution Partner | Notes Receivable</t>
  </si>
  <si>
    <t>Notes receivable, maximum available</t>
  </si>
  <si>
    <t>Other Assets Other Assets - Marketable Securities (Details) $ in Thousands</t>
  </si>
  <si>
    <t>2013 Note from our platform partner</t>
  </si>
  <si>
    <t>Schedule of Available-for-sale Securities [Line Items]</t>
  </si>
  <si>
    <t>Automatic Conversion Feature</t>
  </si>
  <si>
    <t>Impairment loss</t>
  </si>
  <si>
    <t>Fair Value Measurements - Fair Value on Recurring Basis (Details) - Fair Value, Measurements, Recurring - USD ($) $ in Thousands</t>
  </si>
  <si>
    <t>Fair Value, Assets and Liabilities Measured on Recurring and Nonrecurring Basis [Line Items]</t>
  </si>
  <si>
    <t>Subsidiary unit awards</t>
  </si>
  <si>
    <t>Contingent consideration liability from acquisition</t>
  </si>
  <si>
    <t>Fair value, net asset (liability)</t>
  </si>
  <si>
    <t>Level 1 | Money market account</t>
  </si>
  <si>
    <t>Level 2 | Money market account</t>
  </si>
  <si>
    <t>Level 3 | Money market account</t>
  </si>
  <si>
    <t>Fair Value Measurements - Summary of Fair Value of Level 3 Liability (Details) - Level 3 $ in Thousands</t>
  </si>
  <si>
    <t>Fair Value, Liabilities Measured on Recurring Basis, Unobservable Input Reconciliation, Calculation [Roll Forward]</t>
  </si>
  <si>
    <t>Obligations assumed</t>
  </si>
  <si>
    <t>Transfers</t>
  </si>
  <si>
    <t>Payments</t>
  </si>
  <si>
    <t>Realized (gain) / loss</t>
  </si>
  <si>
    <t>Unrealized (gain) / loss</t>
  </si>
  <si>
    <t>Fair Value Measurements - Narrative (Details)</t>
  </si>
  <si>
    <t>Sep. 30, 2013USD ($)</t>
  </si>
  <si>
    <t>Dec. 31, 2015USD ($)subsidiaryaward</t>
  </si>
  <si>
    <t>Mar. 13, 2015USD ($)</t>
  </si>
  <si>
    <t>May. 07, 2013USD ($)</t>
  </si>
  <si>
    <t>Fair Value, Balance Sheet Grouping, Financial Statement Captions [Line Items]</t>
  </si>
  <si>
    <t>Other-than-temporary impairments</t>
  </si>
  <si>
    <t>Contingent Consideration, Earn Out Program | SecurityTrax</t>
  </si>
  <si>
    <t>Founder and President | Repurchase of Subsidiary Units, February 2011</t>
  </si>
  <si>
    <t>Number of subsidiaries involved in subsidiary unit agreement | subsidiary</t>
  </si>
  <si>
    <t>Number of awards in subsidiary unit agreement | award</t>
  </si>
  <si>
    <t>Liabilities - Accounts Payable, Accrued Expenses, and Other Current Liabilities (Details) - USD ($) $ in Thousands</t>
  </si>
  <si>
    <t>Accounts payable</t>
  </si>
  <si>
    <t>Accrued expenses</t>
  </si>
  <si>
    <t>Liabilities - Components of Other LIabilities (Details) - USD ($) $ in Thousands</t>
  </si>
  <si>
    <t>Deferred rent</t>
  </si>
  <si>
    <t>Debt, Commitments and Contingencies - Debt (Details)</t>
  </si>
  <si>
    <t>May. 08, 2014USD ($)</t>
  </si>
  <si>
    <t>Dec. 31, 2011USD ($)</t>
  </si>
  <si>
    <t>Term Loan | Prior Facility</t>
  </si>
  <si>
    <t>Debt Instrument [Line Items]</t>
  </si>
  <si>
    <t>Principle amount</t>
  </si>
  <si>
    <t>Term</t>
  </si>
  <si>
    <t>60 months</t>
  </si>
  <si>
    <t>Minimum term for early repayment without penalty</t>
  </si>
  <si>
    <t>2 years</t>
  </si>
  <si>
    <t>Proceeds from line of credit used to repay prior facility</t>
  </si>
  <si>
    <t>Revolving Credit Facility | Line of Credit | 2014 Facility</t>
  </si>
  <si>
    <t>Current borrowing capacity</t>
  </si>
  <si>
    <t>Maximum borrowing capacity</t>
  </si>
  <si>
    <t>Effective interest rate (percent)</t>
  </si>
  <si>
    <t>2.63%</t>
  </si>
  <si>
    <t>Consolidated leverage ratio covenant (not to exceed)</t>
  </si>
  <si>
    <t>Consolidated fixed charge coverage ratio covenant (at least)</t>
  </si>
  <si>
    <t>Revolving Credit Facility | Line of Credit | 2014 Facility | Minimum</t>
  </si>
  <si>
    <t>Unused line commitment fee (percentage)</t>
  </si>
  <si>
    <t>0.20%</t>
  </si>
  <si>
    <t>Revolving Credit Facility | Line of Credit | 2014 Facility | Maximum</t>
  </si>
  <si>
    <t>0.25%</t>
  </si>
  <si>
    <t>Revolving Credit Facility | Line of Credit | 2014 Facility | Federal Funds Rate</t>
  </si>
  <si>
    <t>Basis spread on variable rate (percent)</t>
  </si>
  <si>
    <t>0.50%</t>
  </si>
  <si>
    <t>Revolving Credit Facility | Line of Credit | 2014 Facility | London Interbank Offered Rate (LIBOR) | Leverage Ratio (less than or equal to)</t>
  </si>
  <si>
    <t>2.25%</t>
  </si>
  <si>
    <t>Consolidated leverage ratio</t>
  </si>
  <si>
    <t>Revolving Credit Facility | Line of Credit | 2014 Facility | London Interbank Offered Rate (LIBOR) | Leverage Ratio (greater than or equal to, but less than)</t>
  </si>
  <si>
    <t>2.50%</t>
  </si>
  <si>
    <t>Revolving Credit Facility | Line of Credit | 2014 Facility | London Interbank Offered Rate (LIBOR) | Leverage Ratio (greater than or equal to, but less than) | Minimum</t>
  </si>
  <si>
    <t>Revolving Credit Facility | Line of Credit | 2014 Facility | London Interbank Offered Rate (LIBOR) | Leverage Ratio (greater than or equal to, but less than) | Maximum</t>
  </si>
  <si>
    <t>Revolving Credit Facility | Line of Credit | 2014 Facility | London Interbank Offered Rate (LIBOR) | Leverage Ratio (less than)</t>
  </si>
  <si>
    <t>2.75%</t>
  </si>
  <si>
    <t>Revolving Credit Facility | Line of Credit | 2014 Facility | Alternate Base Rate (ABR) | Leverage Ratio (less than or equal to)</t>
  </si>
  <si>
    <t>1.25%</t>
  </si>
  <si>
    <t>Revolving Credit Facility | Line of Credit | 2014 Facility | Alternate Base Rate (ABR) | Leverage Ratio (greater than or equal to, but less than)</t>
  </si>
  <si>
    <t>1.50%</t>
  </si>
  <si>
    <t>Revolving Credit Facility | Line of Credit | 2014 Facility | Alternate Base Rate (ABR) | Leverage Ratio (greater than or equal to, but less than) | Minimum</t>
  </si>
  <si>
    <t>Revolving Credit Facility | Line of Credit | 2014 Facility | Alternate Base Rate (ABR) | Leverage Ratio (greater than or equal to, but less than) | Maximum</t>
  </si>
  <si>
    <t>Revolving Credit Facility | Line of Credit | 2014 Facility | Alternate Base Rate (ABR) | Leverage Ratio (less than)</t>
  </si>
  <si>
    <t>1.75%</t>
  </si>
  <si>
    <t>Revolving Credit Facility | Line of Credit | Amended Two Thousand Fourteen Facility [Member] | London Interbank Offered Rate (LIBOR) | Leverage Ratio (less than or equal to)</t>
  </si>
  <si>
    <t>Revolving Credit Facility | Line of Credit | Amended Two Thousand Fourteen Facility [Member] | London Interbank Offered Rate (LIBOR) | Leverage Ratio (greater than or equal to, but less than)</t>
  </si>
  <si>
    <t>Revolving Credit Facility | Line of Credit | Amended Two Thousand Fourteen Facility [Member] | London Interbank Offered Rate (LIBOR) | Leverage Ratio (less than)</t>
  </si>
  <si>
    <t>Revolving Credit Facility | Line of Credit | Amended Two Thousand Fourteen Facility [Member] | Alternate Base Rate (ABR) | Leverage Ratio (less than or equal to)</t>
  </si>
  <si>
    <t>Revolving Credit Facility | Line of Credit | Amended Two Thousand Fourteen Facility [Member] | Alternate Base Rate (ABR) | Leverage Ratio (greater than or equal to, but less than)</t>
  </si>
  <si>
    <t>Revolving Credit Facility | Line of Credit | Amended Two Thousand Fourteen Facility [Member] | Alternate Base Rate (ABR) | Leverage Ratio (less than)</t>
  </si>
  <si>
    <t>Debt, Commitments and Contingencies - Commitments and Contingencies (Details)</t>
  </si>
  <si>
    <t>Feb. 09, 2016USD ($)</t>
  </si>
  <si>
    <t>Jun. 02, 2015patentelement</t>
  </si>
  <si>
    <t>Aug. 31, 2014renewal_option</t>
  </si>
  <si>
    <t>Related Party Transaction [Line Items]</t>
  </si>
  <si>
    <t>Number of renewal options | renewal_option</t>
  </si>
  <si>
    <t>Renewal term</t>
  </si>
  <si>
    <t>Available leasehold improvement allowance</t>
  </si>
  <si>
    <t>Available leasehold improvement allowance utilized</t>
  </si>
  <si>
    <t>Rent expense</t>
  </si>
  <si>
    <t>Repurchase of Subsidiary Units, February 2011 | Founder and President</t>
  </si>
  <si>
    <t>Due to related parties</t>
  </si>
  <si>
    <t>Other Liabilities | Repurchase of Subsidiary Units, September 2012 | Founder and President</t>
  </si>
  <si>
    <t>Pending Litigation | Subsequent Event</t>
  </si>
  <si>
    <t>Compensatory damages sought</t>
  </si>
  <si>
    <t>Punitive damages sought</t>
  </si>
  <si>
    <t>Pending Litigation | Vivint, Inc. vs. Alarm.com Holdings, Inc</t>
  </si>
  <si>
    <t>Number of patents allegedly infringed | patent</t>
  </si>
  <si>
    <t>Number of elements of a solution in a patent, potentially infringed (or more) | element</t>
  </si>
  <si>
    <t>Debt, Commitments and Contingencies - Future Minimum Lease Payments (Details) $ in Thousands</t>
  </si>
  <si>
    <t>2021 and thereafter</t>
  </si>
  <si>
    <t>Total future minimum lease payments</t>
  </si>
  <si>
    <t>Employee Benefit Plans - Employee Stock Purchase Plan (Details) - USD ($)</t>
  </si>
  <si>
    <t>Compensation expense</t>
  </si>
  <si>
    <t>2015 ESPP | Employee Stock | Maximum</t>
  </si>
  <si>
    <t>Discount of the market value on the date of purchase (not to exceed) (percentage)</t>
  </si>
  <si>
    <t>Employee Benefit Plans - 401(k) Defined Contribution Plan (Details) - USD ($)</t>
  </si>
  <si>
    <t>Employer discretionary match, of employee contributions</t>
  </si>
  <si>
    <t>50.00%</t>
  </si>
  <si>
    <t>Employee contributions, percent of salary employer will match</t>
  </si>
  <si>
    <t>6.00%</t>
  </si>
  <si>
    <t>Amount matched toward employee's contribution</t>
  </si>
  <si>
    <t>Employer discretionary contributed amount during the period</t>
  </si>
  <si>
    <t>Redeemable Convertible Preferred Stock - Narrative (Details) $ / shares in Units, $ in Thousands</t>
  </si>
  <si>
    <t>Jun. 14, 2013$ / shares</t>
  </si>
  <si>
    <t>Dec. 31, 2015USD ($)shares</t>
  </si>
  <si>
    <t>Jul. 08, 2015shares</t>
  </si>
  <si>
    <t>Jul. 01, 2015shares</t>
  </si>
  <si>
    <t>Dec. 31, 2012$ / shares</t>
  </si>
  <si>
    <t>Temporary Equity [Line Items]</t>
  </si>
  <si>
    <t>Redeemable Convertible Preferred Stock, shares authorized (in shares) | shares</t>
  </si>
  <si>
    <t>Shares Issued and Outstanding (in shares) | shares</t>
  </si>
  <si>
    <t>Carrying Amount | $</t>
  </si>
  <si>
    <t>Redeemable Convertible Preferred Stock, liquidation preference | $</t>
  </si>
  <si>
    <t>Issuance Price Per Share (USD per share) | $ / shares</t>
  </si>
  <si>
    <t>Cumulative additional dividends, aggregate amount ratio to issue price</t>
  </si>
  <si>
    <t>Liquidation preference, ratio of issue price, for payout</t>
  </si>
  <si>
    <t>Liquidation preference per share (USD per share) | $ / shares</t>
  </si>
  <si>
    <t>Mandatory conversion, IPO proceeds, minimum | $</t>
  </si>
  <si>
    <t>Redemption price per share (USD per share) | $ / shares</t>
  </si>
  <si>
    <t>Dividends declared, per share (USD per share) | $ / shares</t>
  </si>
  <si>
    <t>Stock split, conversion ratio</t>
  </si>
  <si>
    <t>Stockholders' equity/ (deficit) - Narrative (Details)</t>
  </si>
  <si>
    <t>Dec. 31, 2015class_of_stockvoteshares</t>
  </si>
  <si>
    <t>Dec. 31, 2014shares</t>
  </si>
  <si>
    <t>Number of classes of stock authorized | class_of_stock</t>
  </si>
  <si>
    <t>Common stock votes per share | vote</t>
  </si>
  <si>
    <t>Shares issued upon conversion of redeemable convertible preferred stock (in shares)</t>
  </si>
  <si>
    <t>Stock-Based Compensation - Stock Options (Details) - USD ($) $ / shares in Units, $ in Thousands</t>
  </si>
  <si>
    <t>Granted (in shares)</t>
  </si>
  <si>
    <t>Weighted average grant date fair value for stock options (in dollars per share)</t>
  </si>
  <si>
    <t>Fair value of stock options vested during period</t>
  </si>
  <si>
    <t>Aggregate intrinsic value of stock options exercised during period</t>
  </si>
  <si>
    <t>Compensation cost not yet recognized on nonvested awards</t>
  </si>
  <si>
    <t>Stock options</t>
  </si>
  <si>
    <t>Cash settlement of exercised stock options included in stock-based compensation</t>
  </si>
  <si>
    <t>Dividend rate (percent)</t>
  </si>
  <si>
    <t>0.00%</t>
  </si>
  <si>
    <t>Compensation cost not yet recognized, period for recognition</t>
  </si>
  <si>
    <t>2 years 2 months 6 days</t>
  </si>
  <si>
    <t>2009 and 2015 Plan | Accounts Payable, Accrued Expenses and Other Current Liabilities</t>
  </si>
  <si>
    <t>Liability from proceeds of early exercise of stock options</t>
  </si>
  <si>
    <t>Common shares reserved for issuance</t>
  </si>
  <si>
    <t>Common shares reserved for issuance, annual increase period (not more than) (in years)</t>
  </si>
  <si>
    <t>Common shares reserved for issuance, percentage of annual increase</t>
  </si>
  <si>
    <t>5.00%</t>
  </si>
  <si>
    <t>Unvested shares of common stock outstanding</t>
  </si>
  <si>
    <t>2009 Plan | Stock options</t>
  </si>
  <si>
    <t>Award expiration period (in years)</t>
  </si>
  <si>
    <t>2009 Plan | Stock options | Common Stock</t>
  </si>
  <si>
    <t>Repurchase of unvested shares</t>
  </si>
  <si>
    <t>Stock-Based Compensation - Stock-Based Compensation Expense (Details) - USD ($) $ in Thousands</t>
  </si>
  <si>
    <t>Share-based Compensation Arrangement by Share-based Payment Award, Compensation Cost [Line Items]</t>
  </si>
  <si>
    <t>Tax benefit from stock-based awards</t>
  </si>
  <si>
    <t>Compensation related to the sale of common stock</t>
  </si>
  <si>
    <t>Compensation related to the cash settlement of stock options</t>
  </si>
  <si>
    <t>Stock-Based Compensation - Assumptions Used for Estimating Fair Value (Details) - Stock options</t>
  </si>
  <si>
    <t>Volatility, minimum (percent)</t>
  </si>
  <si>
    <t>48.50%</t>
  </si>
  <si>
    <t>47.20%</t>
  </si>
  <si>
    <t>44.10%</t>
  </si>
  <si>
    <t>Volatility, maximum (percent)</t>
  </si>
  <si>
    <t>51.80%</t>
  </si>
  <si>
    <t>49.60%</t>
  </si>
  <si>
    <t>47.60%</t>
  </si>
  <si>
    <t>Risk-free interest rate, minimum (percent)</t>
  </si>
  <si>
    <t>1.30%</t>
  </si>
  <si>
    <t>1.40%</t>
  </si>
  <si>
    <t>0.90%</t>
  </si>
  <si>
    <t>Risk-free interest rate, maximum (percent)</t>
  </si>
  <si>
    <t>1.90%</t>
  </si>
  <si>
    <t>Expected term (in years)</t>
  </si>
  <si>
    <t>4 years</t>
  </si>
  <si>
    <t>3 years 3 months 18 days</t>
  </si>
  <si>
    <t>6 years 3 months 18 days</t>
  </si>
  <si>
    <t>5 years 8 months 12 days</t>
  </si>
  <si>
    <t>Stock-Based Compensation - Stock Option Activity (Details) - USD ($) $ / shares in Units, $ in Thousands</t>
  </si>
  <si>
    <t>Number of Options</t>
  </si>
  <si>
    <t>Outstanding, beginning balance (in shares)</t>
  </si>
  <si>
    <t>Exercised (in shares)</t>
  </si>
  <si>
    <t>Forfeited (in shares)</t>
  </si>
  <si>
    <t>Cancelled (in shares)</t>
  </si>
  <si>
    <t>Outstanding, ending balance (in shares)</t>
  </si>
  <si>
    <t>Vested and expected to vest (in shares)</t>
  </si>
  <si>
    <t>Exercisable (in shares)</t>
  </si>
  <si>
    <t>Weighted Average Exercise Price Per Share</t>
  </si>
  <si>
    <t>Outstanding, beginning balance,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Cancelled, weighted average exercise price per share (in dollars per share)</t>
  </si>
  <si>
    <t>Outstanding, ending balance, weighted average exercise price per share (in dollars per share)</t>
  </si>
  <si>
    <t>Vested and expected to vest, weighted average exercise price per share (in dollars per share)</t>
  </si>
  <si>
    <t>Exercisable, weighted average exercise price per share (in dollars per share)</t>
  </si>
  <si>
    <t>Weighted Average Remaining Contractual Life and Aggregate Intrinsic Value</t>
  </si>
  <si>
    <t>Outstanding, weighted average remaining contractual life (in years)</t>
  </si>
  <si>
    <t>6 years 7 months 6 days</t>
  </si>
  <si>
    <t>Vested and expected to vest, weighted average remaining contractual life (in years)</t>
  </si>
  <si>
    <t>6 years 6 months</t>
  </si>
  <si>
    <t>Exercisable, weighted average remaining contractual life (in years)</t>
  </si>
  <si>
    <t>5 years 6 months</t>
  </si>
  <si>
    <t>Outstanding, beginning balance, aggregate intrinsic value</t>
  </si>
  <si>
    <t>Exercised, aggregate intrinsic value</t>
  </si>
  <si>
    <t>Outstanding, ending balance, aggregate intrinsic value</t>
  </si>
  <si>
    <t>Vested and expected to vest, aggregate intrinsic value</t>
  </si>
  <si>
    <t>Exercisable, aggregate intrinsic value</t>
  </si>
  <si>
    <t>Stock-Based Compensation - Warrants (Details) $ / shares in Units, $ in Thousands</t>
  </si>
  <si>
    <t>Mar. 30, 2015employee$ / sharesshares</t>
  </si>
  <si>
    <t>Jan. 03, 2013USD ($)</t>
  </si>
  <si>
    <t>Jul. 11, 2012USD ($)</t>
  </si>
  <si>
    <t>Dec. 31, 2010tranche$ / sharesshares</t>
  </si>
  <si>
    <t>Dec. 31, 2015USD ($)$ / sharesshares</t>
  </si>
  <si>
    <t>Dec. 31, 2014USD ($)shares</t>
  </si>
  <si>
    <t>Dec. 31, 2013USD ($)shares</t>
  </si>
  <si>
    <t>Dec. 31, 2012$ / sharesshares</t>
  </si>
  <si>
    <t>Class of Warrant or Right [Line Items]</t>
  </si>
  <si>
    <t>Compensation expense | $</t>
  </si>
  <si>
    <t>Performance Based Warrants</t>
  </si>
  <si>
    <t>Number of exercisable warrants</t>
  </si>
  <si>
    <t>Expense associated with warrants (less than) | $</t>
  </si>
  <si>
    <t>Common Stock | Executive Officer | General and administrative</t>
  </si>
  <si>
    <t>Common Stock | 2010 Performance Based Warrant | Executive Officer</t>
  </si>
  <si>
    <t>Number of shares exercisable when warrants exercise (up to / not to exceed)</t>
  </si>
  <si>
    <t>Common Stock | 2010 Performance Based Warrant, One | Executive Officer</t>
  </si>
  <si>
    <t>Exercise price of warrants (in dollars per share) | $ / shares</t>
  </si>
  <si>
    <t>Number of tranches | tranche</t>
  </si>
  <si>
    <t>Ownership percentage threshold (more than 50%)</t>
  </si>
  <si>
    <t>Equity to cash settlement modification | $</t>
  </si>
  <si>
    <t>Equity to cash settlement payment | $</t>
  </si>
  <si>
    <t>Common Stock | 2010 Performance Based Warrant, One | Executive Officer | General and administrative</t>
  </si>
  <si>
    <t>Common Stock | 2010 Performance Based Warrant, Two | Executive Officer</t>
  </si>
  <si>
    <t>Common Stock | 2012 Performance Based Warrant | Executive Officer</t>
  </si>
  <si>
    <t>Common Stock | 2015 Performance Based Warrant</t>
  </si>
  <si>
    <t>Number of employees who were issued warrants | employee</t>
  </si>
  <si>
    <t>Common Stock | 2015 Performance Based Warrant | Employee</t>
  </si>
  <si>
    <t>Common Stock | 2015 Performance Based Warrant, One | Employee</t>
  </si>
  <si>
    <t>Common Stock | 2015 Performance Based Warrant, Two | Employee</t>
  </si>
  <si>
    <t>Stock-Based Compensation - Sale of Common Stock Subscriptions (Details) - USD ($) $ / shares in Units, $ in Thousands</t>
  </si>
  <si>
    <t>May. 22, 2013</t>
  </si>
  <si>
    <t>Issuance price per share (in dollars per share)</t>
  </si>
  <si>
    <t>Executive Officer | Common Stock</t>
  </si>
  <si>
    <t>Shares issued</t>
  </si>
  <si>
    <t>Value of shares issued</t>
  </si>
  <si>
    <t>Executive Officer | Common Stock | General and administrative</t>
  </si>
  <si>
    <t>Earnings Per Share - Components of Basic and Diluted EPS (Details) - USD ($) $ / shares in Units, $ in Thousands</t>
  </si>
  <si>
    <t>Sep. 30, 2015</t>
  </si>
  <si>
    <t>Less: dividends paid to participating securities</t>
  </si>
  <si>
    <t>Less: income allocated to participating securities</t>
  </si>
  <si>
    <t>Weighted average common shares outstanding — basic (in shares)</t>
  </si>
  <si>
    <t>Dilutive effect of stock options (in shares)</t>
  </si>
  <si>
    <t>Weighted average common shares outstanding — diluted (in shares)</t>
  </si>
  <si>
    <t>Earnings per share:</t>
  </si>
  <si>
    <t>Earnings per share, basic (in dollars per shares)</t>
  </si>
  <si>
    <t>Earnings per share, diluted (in dollars per shares)</t>
  </si>
  <si>
    <t>Earnings Per Share - Anti-dilutive Securities (Details) - shares</t>
  </si>
  <si>
    <t>Antidilutive Securities Excluded from Computation of Earnings Per Share [Line Items]</t>
  </si>
  <si>
    <t>Anti-dilutive securities excluded from the calculation of diluted weighted average common shares outstanding</t>
  </si>
  <si>
    <t>Common stock subject to repurchase</t>
  </si>
  <si>
    <t>Significant Service Providers - Narrative (Details) $ in Thousands</t>
  </si>
  <si>
    <t>Dec. 31, 2015USD ($)service_provider</t>
  </si>
  <si>
    <t>Dec. 31, 2014USD ($)service_provider</t>
  </si>
  <si>
    <t>Dec. 31, 2013service_provider</t>
  </si>
  <si>
    <t>Trade accounts receivable</t>
  </si>
  <si>
    <t>Service Provider Concentration Risk | Revenue</t>
  </si>
  <si>
    <t>Concentration Risk, Number Of Customers | service_provider</t>
  </si>
  <si>
    <t>Service Provider Concentration Risk | Revenue | 10 Largest Service Providers</t>
  </si>
  <si>
    <t>63.00%</t>
  </si>
  <si>
    <t>65.00%</t>
  </si>
  <si>
    <t>66.00%</t>
  </si>
  <si>
    <t>Service Provider Concentration Risk | Revenue | Minimum | Service Provider A</t>
  </si>
  <si>
    <t>15.00%</t>
  </si>
  <si>
    <t>Service Provider Concentration Risk | Revenue | Minimum | Service Provider B</t>
  </si>
  <si>
    <t>Service Provider Concentration Risk | Revenue | Minimum | Service Provider C</t>
  </si>
  <si>
    <t>Service Provider Concentration Risk | Revenue | Maximum | Service Provider A</t>
  </si>
  <si>
    <t>Service Provider Concentration Risk | Revenue | Maximum | Service Provider B</t>
  </si>
  <si>
    <t>Service Provider Concentration Risk | Revenue | Maximum | Service Provider C</t>
  </si>
  <si>
    <t>Service Provider Concentration Risk | Trade Accounts Receivable</t>
  </si>
  <si>
    <t>Service Provider Concentration Risk | Trade Accounts Receivable | Service Provider One</t>
  </si>
  <si>
    <t>Service Provider Concentration Risk | Trade Accounts Receivable | Service Provider Two</t>
  </si>
  <si>
    <t>Service Provider Concentration Risk | Trade Accounts Receivable | Service Provider Three</t>
  </si>
  <si>
    <t>Income Taxes - Narrative (Details) - USD ($)</t>
  </si>
  <si>
    <t>Effective income tax rate (percent)</t>
  </si>
  <si>
    <t>32.60%</t>
  </si>
  <si>
    <t>33.50%</t>
  </si>
  <si>
    <t>37.30%</t>
  </si>
  <si>
    <t>Deferred tax assets, valuation allowance</t>
  </si>
  <si>
    <t>Additions to unrecognized tax benefit</t>
  </si>
  <si>
    <t>Accrued interest and penalties related to unrecognized tax benefits</t>
  </si>
  <si>
    <t>Unrecognized tax benefits that would impact the effective tax rate</t>
  </si>
  <si>
    <t>U.S.</t>
  </si>
  <si>
    <t>Operating Loss Carryforwards [Line Items]</t>
  </si>
  <si>
    <t>Operating loss carryforwards</t>
  </si>
  <si>
    <t>Income Taxes - Components of Income Tax Expense (Details) - USD ($) $ in Thousands</t>
  </si>
  <si>
    <t>Current</t>
  </si>
  <si>
    <t>Federal</t>
  </si>
  <si>
    <t>State</t>
  </si>
  <si>
    <t>Current income taxes</t>
  </si>
  <si>
    <t>Deferred</t>
  </si>
  <si>
    <t>Income Taxes - Income Tax Rate Reconciliation (Details)</t>
  </si>
  <si>
    <t>Federal statutory rate</t>
  </si>
  <si>
    <t>State income tax expense, net of Federal benefit</t>
  </si>
  <si>
    <t>4.50%</t>
  </si>
  <si>
    <t>Nondeductible transaction costs</t>
  </si>
  <si>
    <t>0.40%</t>
  </si>
  <si>
    <t>Goodwill and intangible impairment</t>
  </si>
  <si>
    <t>23.30%</t>
  </si>
  <si>
    <t>Release of acquisition related contingent liability</t>
  </si>
  <si>
    <t>(28.20%)</t>
  </si>
  <si>
    <t>Nondeductible meals and entertainment</t>
  </si>
  <si>
    <t>1.20%</t>
  </si>
  <si>
    <t>2.20%</t>
  </si>
  <si>
    <t>Research and development tax credits</t>
  </si>
  <si>
    <t>(8.90%)</t>
  </si>
  <si>
    <t>(6.20%)</t>
  </si>
  <si>
    <t>0.80%</t>
  </si>
  <si>
    <t>(0.20%)</t>
  </si>
  <si>
    <t>(0.10%)</t>
  </si>
  <si>
    <t>Effective income tax rate</t>
  </si>
  <si>
    <t>Income Taxes - Components of Net Deferred Tax Assets (Liabilities) (Details) - USD ($) $ in Thousands</t>
  </si>
  <si>
    <t>Deferred tax assets, non- current</t>
  </si>
  <si>
    <t>Acquisition costs</t>
  </si>
  <si>
    <t>Subsidiary unit compensation</t>
  </si>
  <si>
    <t>Equity investments</t>
  </si>
  <si>
    <t>Inventory reserve</t>
  </si>
  <si>
    <t>Net operating losses</t>
  </si>
  <si>
    <t>Capital losses</t>
  </si>
  <si>
    <t>Deferred tax assets, non-current</t>
  </si>
  <si>
    <t>Deferred tax liabilities, non-current</t>
  </si>
  <si>
    <t>Intangible assets and prepaid patent licenses</t>
  </si>
  <si>
    <t>Contingent consideration</t>
  </si>
  <si>
    <t>Deferred Tax Liabilities, Net</t>
  </si>
  <si>
    <t>Net deferred tax assets</t>
  </si>
  <si>
    <t>Income Taxes - Reconciliation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t>
  </si>
  <si>
    <t>Segment Information - Summary of Segment Information (Details) $ in Thousands</t>
  </si>
  <si>
    <t>Sep. 30, 2015USD ($)</t>
  </si>
  <si>
    <t>Dec. 31, 2015USD ($)segment</t>
  </si>
  <si>
    <t>Number of reportable segments | segment</t>
  </si>
  <si>
    <t>Segment Reporting Information [Line Items]</t>
  </si>
  <si>
    <t>Operating income / (loss)</t>
  </si>
  <si>
    <t>Operating Segments | Alarm.com</t>
  </si>
  <si>
    <t>Operating Segments | Other</t>
  </si>
  <si>
    <t>Intersegment Eliminations | Alarm.com</t>
  </si>
  <si>
    <t>Intersegment Eliminations | Other</t>
  </si>
  <si>
    <t>Segment Concentration Risk | Revenue | Alarm.com</t>
  </si>
  <si>
    <t>Concentration risk percentage (more than)</t>
  </si>
  <si>
    <t>96.00%</t>
  </si>
  <si>
    <t>Related Party Transactions - Narrative (Details)</t>
  </si>
  <si>
    <t>Jun. 30, 2015shareholder$ / sharesshares</t>
  </si>
  <si>
    <t>Dec. 11, 2015USD ($)shares</t>
  </si>
  <si>
    <t>Sep. 30, 2014USD ($)</t>
  </si>
  <si>
    <t>Nov. 20, 2013USD ($)</t>
  </si>
  <si>
    <t>Significant Stockholders | Secondary Sale Agreement</t>
  </si>
  <si>
    <t>Number of shareholders involved in transaction | shareholder</t>
  </si>
  <si>
    <t>Number of shares agreed to be bought in transaction | shares</t>
  </si>
  <si>
    <t>Share price (in dollars per share) | $ / shares</t>
  </si>
  <si>
    <t>Equity method investment, shares | shares</t>
  </si>
  <si>
    <t>Accounts payable to related party</t>
  </si>
  <si>
    <t>Interest income from related party</t>
  </si>
  <si>
    <t>Installation Partner | Equity Method Investee | Secured Promissory Note</t>
  </si>
  <si>
    <t>Installation Partner | Equity Method Investee | Cost of Hardware and Other Revenue</t>
  </si>
  <si>
    <t>Expenses incurred from related party</t>
  </si>
  <si>
    <t>Other Comprehensive Income - Summary of Other Comprehensive Income (Details) - USD ($)</t>
  </si>
  <si>
    <t>Other Comprehensive Income (Loss), Net of Tax [Abstract]</t>
  </si>
  <si>
    <t>Net current period other comprehensive income</t>
  </si>
  <si>
    <t>Ending Balance</t>
  </si>
  <si>
    <t>Available-for-sale security</t>
  </si>
  <si>
    <t>Other Comprehensive Income (Loss), before Tax [Abstract]</t>
  </si>
  <si>
    <t>Beginning Balance</t>
  </si>
  <si>
    <t>Other comprehensive income / (loss) before reclassification</t>
  </si>
  <si>
    <t>Amounts reclassified from accumulated other comprehensive income</t>
  </si>
  <si>
    <t>Other Comprehensive Income (Loss), Tax [Abstract]</t>
  </si>
  <si>
    <t>Unaudited Quarterly Financial Data - (Details) - USD ($) $ / shares in Units, $ in Thousands</t>
  </si>
  <si>
    <t>Mar. 31, 2015</t>
  </si>
  <si>
    <t>Jun. 30, 2014</t>
  </si>
  <si>
    <t>Mar. 31, 2014</t>
  </si>
  <si>
    <t>Quarterly Financial Data [Abstract]</t>
  </si>
  <si>
    <t>Reported</t>
  </si>
  <si>
    <t>Adjustment</t>
  </si>
  <si>
    <t>Schedule II - Valuation and Qualifying Accounts and Reserves (Details) - USD ($) $ in Thousands</t>
  </si>
  <si>
    <t>Movement in Valuation Allowances and Reserves [Roll Forward]</t>
  </si>
  <si>
    <t>Balance at Beginning of Year</t>
  </si>
  <si>
    <t>Additions Charged Against (Credited to) Revenue</t>
  </si>
  <si>
    <t>Additions Charged to Other Accounts</t>
  </si>
  <si>
    <t>Deductions</t>
  </si>
  <si>
    <t>Balance at End of Year</t>
  </si>
  <si>
    <t>Allowance for hardware returns</t>
  </si>
</sst>
</file>

<file path=xl/styles.xml><?xml version="1.0" encoding="utf-8"?>
<styleSheet xmlns="http://schemas.openxmlformats.org/spreadsheetml/2006/main">
  <numFmts count="10">
    <numFmt formatCode="_(&quot;$ &quot;#,##0.0_);_(&quot;$ &quot;(#,##0.0)" numFmtId="165"/>
    <numFmt formatCode="_(&quot;$ &quot;#,##0_);_(&quot;$ &quot;(#,##0)" numFmtId="166"/>
    <numFmt formatCode="_(&quot;$ &quot;#,##0.00_);_(&quot;$ &quot;(#,##0.00)" numFmtId="167"/>
    <numFmt formatCode="_(&quot;$ &quot;#,##0.000_);_(&quot;$ &quot;(#,##0.000)" numFmtId="168"/>
    <numFmt formatCode="_(&quot;$ &quot;#,##0.00000_);_(&quot;$ &quot;(#,##0.00000)" numFmtId="169"/>
    <numFmt formatCode="#,##0.00000_);(#,##0.00000)" numFmtId="170"/>
    <numFmt formatCode="_(&quot;Level &quot;#,##0_);_(&quot;Level &quot;(#,##0)" numFmtId="171"/>
    <numFmt formatCode="#,##0.0_);(#,##0.0)" numFmtId="172"/>
    <numFmt formatCode="_(&quot;$ &quot;#,##0.00000000_);_(&quot;$ &quot;(#,##0.00000000)" numFmtId="173"/>
    <numFmt formatCode="#,##0.00000000_);(#,##0.0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592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5582662</v>
      </c>
    </row>
    <row r="14" spans="1:4">
      <c r="A14" s="4" t="s">
        <v>23</v>
      </c>
      <c r="B14" s="4" t="s">
        <v>24</v>
      </c>
    </row>
    <row r="15" spans="1:4">
      <c r="A15" s="4" t="s">
        <v>25</v>
      </c>
      <c r="B15" s="4" t="s">
        <v>24</v>
      </c>
    </row>
    <row r="16" spans="1:4">
      <c r="A16" s="4" t="s">
        <v>26</v>
      </c>
      <c r="B16" s="4" t="s">
        <v>27</v>
      </c>
    </row>
    <row r="17" spans="1:4">
      <c r="A17" s="4" t="s">
        <v>28</v>
      </c>
      <c r="D17" s="7" t="n">
        <v>1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69</v>
      </c>
      <c r="B1" s="2" t="s">
        <v>613</v>
      </c>
      <c r="D1" s="2" t="s">
        <v>1</v>
      </c>
    </row>
    <row r="2" spans="1:6">
      <c r="B2" s="2" t="s">
        <v>2</v>
      </c>
      <c r="C2" s="2" t="s">
        <v>970</v>
      </c>
      <c r="D2" s="2" t="s">
        <v>2</v>
      </c>
      <c r="E2" s="2" t="s">
        <v>30</v>
      </c>
      <c r="F2" s="2" t="s">
        <v>31</v>
      </c>
    </row>
    <row r="3" spans="1:6">
      <c r="A3" s="3" t="s">
        <v>254</v>
      </c>
    </row>
    <row r="4" spans="1:6">
      <c r="A4" s="4" t="s">
        <v>52</v>
      </c>
      <c r="B4" s="8" t="n">
        <v>3275</v>
      </c>
      <c r="C4" s="8" t="n">
        <v>2943</v>
      </c>
      <c r="D4" s="8" t="n">
        <v>11768</v>
      </c>
      <c r="E4" s="8" t="n">
        <v>13502</v>
      </c>
      <c r="F4" s="8" t="n">
        <v>4524</v>
      </c>
    </row>
    <row r="5" spans="1:6">
      <c r="A5" s="4" t="s">
        <v>971</v>
      </c>
      <c r="C5" s="6" t="n">
        <v>0</v>
      </c>
      <c r="D5" s="6" t="n">
        <v>-18987</v>
      </c>
      <c r="E5" s="6" t="n">
        <v>0</v>
      </c>
      <c r="F5" s="6" t="n">
        <v>0</v>
      </c>
    </row>
    <row r="6" spans="1:6">
      <c r="A6" s="4" t="s">
        <v>972</v>
      </c>
      <c r="B6" s="6" t="n">
        <v>-8</v>
      </c>
      <c r="C6" s="6" t="n">
        <v>-45</v>
      </c>
      <c r="D6" s="6" t="n">
        <v>0</v>
      </c>
      <c r="E6" s="6" t="n">
        <v>-12939</v>
      </c>
      <c r="F6" s="6" t="n">
        <v>-4402</v>
      </c>
    </row>
    <row r="7" spans="1:6">
      <c r="A7" s="4" t="s">
        <v>55</v>
      </c>
      <c r="B7" s="8" t="n">
        <v>3267</v>
      </c>
      <c r="C7" s="8" t="n">
        <v>2898</v>
      </c>
      <c r="D7" s="8" t="n">
        <v>-7219</v>
      </c>
      <c r="E7" s="8" t="n">
        <v>563</v>
      </c>
      <c r="F7" s="8" t="n">
        <v>122</v>
      </c>
    </row>
    <row r="8" spans="1:6">
      <c r="A8" s="4" t="s">
        <v>973</v>
      </c>
      <c r="D8" s="6" t="n">
        <v>24108362</v>
      </c>
      <c r="E8" s="6" t="n">
        <v>2276694</v>
      </c>
      <c r="F8" s="6" t="n">
        <v>1443469</v>
      </c>
    </row>
    <row r="9" spans="1:6">
      <c r="A9" s="4" t="s">
        <v>974</v>
      </c>
      <c r="D9" s="6" t="n">
        <v>0</v>
      </c>
      <c r="E9" s="6" t="n">
        <v>1613427</v>
      </c>
      <c r="F9" s="6" t="n">
        <v>1351876</v>
      </c>
    </row>
    <row r="10" spans="1:6">
      <c r="A10" s="4" t="s">
        <v>975</v>
      </c>
      <c r="D10" s="6" t="n">
        <v>24108362</v>
      </c>
      <c r="E10" s="6" t="n">
        <v>3890121</v>
      </c>
      <c r="F10" s="6" t="n">
        <v>2795345</v>
      </c>
    </row>
    <row r="11" spans="1:6">
      <c r="A11" s="3" t="s">
        <v>976</v>
      </c>
    </row>
    <row r="12" spans="1:6">
      <c r="A12" s="4" t="s">
        <v>977</v>
      </c>
      <c r="B12" s="9" t="n">
        <v>0.07000000000000001</v>
      </c>
      <c r="C12" s="9" t="n">
        <v>0.06</v>
      </c>
      <c r="D12" s="9" t="n">
        <v>-0.3</v>
      </c>
      <c r="E12" s="9" t="n">
        <v>0.25</v>
      </c>
      <c r="F12" s="9" t="n">
        <v>0.08</v>
      </c>
    </row>
    <row r="13" spans="1:6">
      <c r="A13" s="4" t="s">
        <v>978</v>
      </c>
      <c r="B13" s="9" t="n">
        <v>0.07000000000000001</v>
      </c>
      <c r="C13" s="9" t="n">
        <v>0.06</v>
      </c>
      <c r="D13" s="9" t="n">
        <v>-0.3</v>
      </c>
      <c r="E13" s="9" t="n">
        <v>0.14</v>
      </c>
      <c r="F13" s="9" t="n">
        <v>0.04</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31</v>
      </c>
    </row>
    <row r="3" spans="1:4">
      <c r="A3" s="4" t="s">
        <v>104</v>
      </c>
    </row>
    <row r="4" spans="1:4">
      <c r="A4" s="3" t="s">
        <v>980</v>
      </c>
    </row>
    <row r="5" spans="1:4">
      <c r="A5" s="4" t="s">
        <v>981</v>
      </c>
      <c r="B5" s="6" t="n">
        <v>0</v>
      </c>
      <c r="C5" s="6" t="n">
        <v>1998257</v>
      </c>
      <c r="D5" s="6" t="n">
        <v>1998257</v>
      </c>
    </row>
    <row r="6" spans="1:4">
      <c r="A6" s="4" t="s">
        <v>102</v>
      </c>
    </row>
    <row r="7" spans="1:4">
      <c r="A7" s="3" t="s">
        <v>980</v>
      </c>
    </row>
    <row r="8" spans="1:4">
      <c r="A8" s="4" t="s">
        <v>981</v>
      </c>
      <c r="B8" s="6" t="n">
        <v>0</v>
      </c>
      <c r="C8" s="6" t="n">
        <v>1809685</v>
      </c>
      <c r="D8" s="6" t="n">
        <v>1809685</v>
      </c>
    </row>
    <row r="9" spans="1:4">
      <c r="A9" s="4" t="s">
        <v>103</v>
      </c>
    </row>
    <row r="10" spans="1:4">
      <c r="A10" s="3" t="s">
        <v>980</v>
      </c>
    </row>
    <row r="11" spans="1:4">
      <c r="A11" s="4" t="s">
        <v>981</v>
      </c>
      <c r="B11" s="6" t="n">
        <v>0</v>
      </c>
      <c r="C11" s="6" t="n">
        <v>82934</v>
      </c>
      <c r="D11" s="6" t="n">
        <v>82934</v>
      </c>
    </row>
    <row r="12" spans="1:4">
      <c r="A12" s="4" t="s">
        <v>859</v>
      </c>
    </row>
    <row r="13" spans="1:4">
      <c r="A13" s="3" t="s">
        <v>980</v>
      </c>
    </row>
    <row r="14" spans="1:4">
      <c r="A14" s="4" t="s">
        <v>981</v>
      </c>
      <c r="B14" s="6" t="n">
        <v>522997</v>
      </c>
      <c r="C14" s="6" t="n">
        <v>219400</v>
      </c>
      <c r="D14" s="6" t="n">
        <v>1908630</v>
      </c>
    </row>
    <row r="15" spans="1:4">
      <c r="A15" s="4" t="s">
        <v>982</v>
      </c>
    </row>
    <row r="16" spans="1:4">
      <c r="A16" s="3" t="s">
        <v>980</v>
      </c>
    </row>
    <row r="17" spans="1:4">
      <c r="A17" s="4" t="s">
        <v>981</v>
      </c>
      <c r="B17" s="6" t="n">
        <v>96368</v>
      </c>
      <c r="C17" s="6" t="n">
        <v>209372</v>
      </c>
      <c r="D17"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s>
  <sheetData>
    <row r="1" spans="1:4">
      <c r="A1" s="1" t="s">
        <v>983</v>
      </c>
      <c r="B1" s="2" t="s">
        <v>1</v>
      </c>
    </row>
    <row r="2" spans="1:4">
      <c r="B2" s="2" t="s">
        <v>984</v>
      </c>
      <c r="C2" s="2" t="s">
        <v>985</v>
      </c>
      <c r="D2" s="2" t="s">
        <v>986</v>
      </c>
    </row>
    <row r="3" spans="1:4">
      <c r="A3" s="3" t="s">
        <v>420</v>
      </c>
    </row>
    <row r="4" spans="1:4">
      <c r="A4" s="4" t="s">
        <v>987</v>
      </c>
      <c r="B4" s="8" t="n">
        <v>21348</v>
      </c>
      <c r="C4" s="8" t="n">
        <v>17259</v>
      </c>
    </row>
    <row r="5" spans="1:4">
      <c r="A5" s="4" t="s">
        <v>988</v>
      </c>
    </row>
    <row r="6" spans="1:4">
      <c r="A6" s="3" t="s">
        <v>420</v>
      </c>
    </row>
    <row r="7" spans="1:4">
      <c r="A7" s="4" t="s">
        <v>989</v>
      </c>
      <c r="B7" s="6" t="n">
        <v>2</v>
      </c>
      <c r="C7" s="6" t="n">
        <v>3</v>
      </c>
      <c r="D7" s="6" t="n">
        <v>2</v>
      </c>
    </row>
    <row r="8" spans="1:4">
      <c r="A8" s="4" t="s">
        <v>990</v>
      </c>
    </row>
    <row r="9" spans="1:4">
      <c r="A9" s="3" t="s">
        <v>420</v>
      </c>
    </row>
    <row r="10" spans="1:4">
      <c r="A10" s="4" t="s">
        <v>421</v>
      </c>
      <c r="B10" s="4" t="s">
        <v>991</v>
      </c>
      <c r="C10" s="4" t="s">
        <v>992</v>
      </c>
      <c r="D10" s="4" t="s">
        <v>993</v>
      </c>
    </row>
    <row r="11" spans="1:4">
      <c r="A11" s="4" t="s">
        <v>994</v>
      </c>
    </row>
    <row r="12" spans="1:4">
      <c r="A12" s="3" t="s">
        <v>420</v>
      </c>
    </row>
    <row r="13" spans="1:4">
      <c r="A13" s="4" t="s">
        <v>421</v>
      </c>
      <c r="C13" s="4" t="s">
        <v>995</v>
      </c>
    </row>
    <row r="14" spans="1:4">
      <c r="A14" s="4" t="s">
        <v>996</v>
      </c>
    </row>
    <row r="15" spans="1:4">
      <c r="A15" s="3" t="s">
        <v>420</v>
      </c>
    </row>
    <row r="16" spans="1:4">
      <c r="A16" s="4" t="s">
        <v>421</v>
      </c>
      <c r="B16" s="4" t="s">
        <v>995</v>
      </c>
      <c r="C16" s="4" t="s">
        <v>475</v>
      </c>
      <c r="D16" s="4" t="s">
        <v>475</v>
      </c>
    </row>
    <row r="17" spans="1:4">
      <c r="A17" s="4" t="s">
        <v>997</v>
      </c>
    </row>
    <row r="18" spans="1:4">
      <c r="A18" s="3" t="s">
        <v>420</v>
      </c>
    </row>
    <row r="19" spans="1:4">
      <c r="A19" s="4" t="s">
        <v>421</v>
      </c>
      <c r="C19" s="4" t="s">
        <v>475</v>
      </c>
    </row>
    <row r="20" spans="1:4">
      <c r="A20" s="4" t="s">
        <v>998</v>
      </c>
    </row>
    <row r="21" spans="1:4">
      <c r="A21" s="3" t="s">
        <v>420</v>
      </c>
    </row>
    <row r="22" spans="1:4">
      <c r="A22" s="4" t="s">
        <v>421</v>
      </c>
      <c r="C22" s="4" t="s">
        <v>577</v>
      </c>
    </row>
    <row r="23" spans="1:4">
      <c r="A23" s="4" t="s">
        <v>999</v>
      </c>
    </row>
    <row r="24" spans="1:4">
      <c r="A24" s="3" t="s">
        <v>420</v>
      </c>
    </row>
    <row r="25" spans="1:4">
      <c r="A25" s="4" t="s">
        <v>421</v>
      </c>
      <c r="B25" s="4" t="s">
        <v>577</v>
      </c>
      <c r="C25" s="4" t="s">
        <v>995</v>
      </c>
      <c r="D25" s="4" t="s">
        <v>995</v>
      </c>
    </row>
    <row r="26" spans="1:4">
      <c r="A26" s="4" t="s">
        <v>1000</v>
      </c>
    </row>
    <row r="27" spans="1:4">
      <c r="A27" s="3" t="s">
        <v>420</v>
      </c>
    </row>
    <row r="28" spans="1:4">
      <c r="A28" s="4" t="s">
        <v>421</v>
      </c>
      <c r="C28" s="4" t="s">
        <v>995</v>
      </c>
    </row>
    <row r="29" spans="1:4">
      <c r="A29" s="4" t="s">
        <v>1001</v>
      </c>
    </row>
    <row r="30" spans="1:4">
      <c r="A30" s="3" t="s">
        <v>420</v>
      </c>
    </row>
    <row r="31" spans="1:4">
      <c r="A31" s="4" t="s">
        <v>989</v>
      </c>
      <c r="C31" s="6" t="n">
        <v>3</v>
      </c>
    </row>
    <row r="32" spans="1:4">
      <c r="A32" s="4" t="s">
        <v>1002</v>
      </c>
    </row>
    <row r="33" spans="1:4">
      <c r="A33" s="3" t="s">
        <v>420</v>
      </c>
    </row>
    <row r="34" spans="1:4">
      <c r="A34" s="4" t="s">
        <v>987</v>
      </c>
      <c r="B34" s="8" t="n">
        <v>3100</v>
      </c>
      <c r="C34" s="8" t="n">
        <v>3100</v>
      </c>
    </row>
    <row r="35" spans="1:4">
      <c r="A35" s="4" t="s">
        <v>1003</v>
      </c>
    </row>
    <row r="36" spans="1:4">
      <c r="A36" s="3" t="s">
        <v>420</v>
      </c>
    </row>
    <row r="37" spans="1:4">
      <c r="A37" s="4" t="s">
        <v>987</v>
      </c>
      <c r="B37" s="8" t="n">
        <v>2700</v>
      </c>
      <c r="C37" s="6" t="n">
        <v>2700</v>
      </c>
    </row>
    <row r="38" spans="1:4">
      <c r="A38" s="4" t="s">
        <v>1004</v>
      </c>
    </row>
    <row r="39" spans="1:4">
      <c r="A39" s="3" t="s">
        <v>420</v>
      </c>
    </row>
    <row r="40" spans="1:4">
      <c r="A40" s="4" t="s">
        <v>987</v>
      </c>
      <c r="C40" s="8" t="n">
        <v>11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05</v>
      </c>
      <c r="B1" s="2" t="s">
        <v>1</v>
      </c>
    </row>
    <row r="2" spans="1:4">
      <c r="B2" s="2" t="s">
        <v>2</v>
      </c>
      <c r="C2" s="2" t="s">
        <v>30</v>
      </c>
      <c r="D2" s="2" t="s">
        <v>31</v>
      </c>
    </row>
    <row r="3" spans="1:4">
      <c r="A3" s="3" t="s">
        <v>260</v>
      </c>
    </row>
    <row r="4" spans="1:4">
      <c r="A4" s="4" t="s">
        <v>1006</v>
      </c>
      <c r="B4" s="4" t="s">
        <v>1007</v>
      </c>
      <c r="C4" s="4" t="s">
        <v>1008</v>
      </c>
      <c r="D4" s="4" t="s">
        <v>1009</v>
      </c>
    </row>
    <row r="5" spans="1:4">
      <c r="A5" s="4" t="s">
        <v>1010</v>
      </c>
      <c r="B5" s="8" t="n">
        <v>0</v>
      </c>
      <c r="C5" s="8" t="n">
        <v>0</v>
      </c>
    </row>
    <row r="6" spans="1:4">
      <c r="A6" s="4" t="s">
        <v>1011</v>
      </c>
      <c r="B6" s="6" t="n">
        <v>300000</v>
      </c>
      <c r="C6" s="8" t="n">
        <v>200000</v>
      </c>
    </row>
    <row r="7" spans="1:4">
      <c r="A7" s="4" t="s">
        <v>1012</v>
      </c>
      <c r="B7" s="6" t="n">
        <v>4000</v>
      </c>
    </row>
    <row r="8" spans="1:4">
      <c r="A8" s="4" t="s">
        <v>1013</v>
      </c>
      <c r="B8" s="6" t="n">
        <v>500000</v>
      </c>
    </row>
    <row r="9" spans="1:4">
      <c r="A9" s="4" t="s">
        <v>1014</v>
      </c>
    </row>
    <row r="10" spans="1:4">
      <c r="A10" s="3" t="s">
        <v>1015</v>
      </c>
    </row>
    <row r="11" spans="1:4">
      <c r="A11" s="4" t="s">
        <v>1016</v>
      </c>
      <c r="B11" s="8" t="n">
        <v>87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7</v>
      </c>
      <c r="B1" s="2" t="s">
        <v>1</v>
      </c>
    </row>
    <row r="2" spans="1:4">
      <c r="B2" s="2" t="s">
        <v>2</v>
      </c>
      <c r="C2" s="2" t="s">
        <v>30</v>
      </c>
      <c r="D2" s="2" t="s">
        <v>31</v>
      </c>
    </row>
    <row r="3" spans="1:4">
      <c r="A3" s="3" t="s">
        <v>1018</v>
      </c>
    </row>
    <row r="4" spans="1:4">
      <c r="A4" s="4" t="s">
        <v>1019</v>
      </c>
      <c r="B4" s="8" t="n">
        <v>7730</v>
      </c>
      <c r="C4" s="8" t="n">
        <v>7266</v>
      </c>
      <c r="D4" s="8" t="n">
        <v>3965</v>
      </c>
    </row>
    <row r="5" spans="1:4">
      <c r="A5" s="4" t="s">
        <v>1020</v>
      </c>
      <c r="B5" s="6" t="n">
        <v>1519</v>
      </c>
      <c r="C5" s="6" t="n">
        <v>1286</v>
      </c>
      <c r="D5" s="6" t="n">
        <v>878</v>
      </c>
    </row>
    <row r="6" spans="1:4">
      <c r="A6" s="4" t="s">
        <v>1021</v>
      </c>
      <c r="B6" s="6" t="n">
        <v>9249</v>
      </c>
      <c r="C6" s="6" t="n">
        <v>8552</v>
      </c>
      <c r="D6" s="6" t="n">
        <v>4843</v>
      </c>
    </row>
    <row r="7" spans="1:4">
      <c r="A7" s="3" t="s">
        <v>1022</v>
      </c>
    </row>
    <row r="8" spans="1:4">
      <c r="A8" s="4" t="s">
        <v>1019</v>
      </c>
      <c r="B8" s="6" t="n">
        <v>-3372</v>
      </c>
      <c r="C8" s="6" t="n">
        <v>-1702</v>
      </c>
      <c r="D8" s="6" t="n">
        <v>-1919</v>
      </c>
    </row>
    <row r="9" spans="1:4">
      <c r="A9" s="4" t="s">
        <v>1020</v>
      </c>
      <c r="B9" s="6" t="n">
        <v>-180</v>
      </c>
      <c r="C9" s="6" t="n">
        <v>-33</v>
      </c>
      <c r="D9" s="6" t="n">
        <v>-236</v>
      </c>
    </row>
    <row r="10" spans="1:4">
      <c r="A10" s="4" t="s">
        <v>128</v>
      </c>
      <c r="B10" s="6" t="n">
        <v>-3552</v>
      </c>
      <c r="C10" s="6" t="n">
        <v>-1735</v>
      </c>
      <c r="D10" s="6" t="n">
        <v>-2164</v>
      </c>
    </row>
    <row r="11" spans="1:4">
      <c r="A11" s="4" t="s">
        <v>51</v>
      </c>
      <c r="B11" s="8" t="n">
        <v>5697</v>
      </c>
      <c r="C11" s="8" t="n">
        <v>6817</v>
      </c>
      <c r="D11" s="8" t="n">
        <v>26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1023</v>
      </c>
      <c r="B1" s="2" t="s">
        <v>1</v>
      </c>
    </row>
    <row r="2" spans="1:4">
      <c r="B2" s="2" t="s">
        <v>2</v>
      </c>
      <c r="C2" s="2" t="s">
        <v>30</v>
      </c>
      <c r="D2" s="2" t="s">
        <v>31</v>
      </c>
    </row>
    <row r="3" spans="1:4">
      <c r="A3" s="3" t="s">
        <v>260</v>
      </c>
    </row>
    <row r="4" spans="1:4">
      <c r="A4" s="4" t="s">
        <v>1024</v>
      </c>
      <c r="B4" s="4" t="s">
        <v>580</v>
      </c>
      <c r="C4" s="4" t="s">
        <v>580</v>
      </c>
      <c r="D4" s="4" t="s">
        <v>580</v>
      </c>
    </row>
    <row r="5" spans="1:4">
      <c r="A5" s="4" t="s">
        <v>1025</v>
      </c>
      <c r="B5" s="4" t="s">
        <v>1026</v>
      </c>
      <c r="C5" s="4" t="s">
        <v>444</v>
      </c>
      <c r="D5" s="4" t="s">
        <v>544</v>
      </c>
    </row>
    <row r="6" spans="1:4">
      <c r="A6" s="4" t="s">
        <v>1027</v>
      </c>
      <c r="B6" s="4" t="s">
        <v>862</v>
      </c>
      <c r="C6" s="4" t="s">
        <v>862</v>
      </c>
      <c r="D6" s="4" t="s">
        <v>1028</v>
      </c>
    </row>
    <row r="7" spans="1:4">
      <c r="A7" s="4" t="s">
        <v>1029</v>
      </c>
      <c r="B7" s="4" t="s">
        <v>862</v>
      </c>
      <c r="C7" s="4" t="s">
        <v>862</v>
      </c>
      <c r="D7" s="4" t="s">
        <v>1030</v>
      </c>
    </row>
    <row r="8" spans="1:4">
      <c r="A8" s="4" t="s">
        <v>1031</v>
      </c>
      <c r="B8" s="4" t="s">
        <v>862</v>
      </c>
      <c r="C8" s="4" t="s">
        <v>862</v>
      </c>
      <c r="D8" s="4" t="s">
        <v>1032</v>
      </c>
    </row>
    <row r="9" spans="1:4">
      <c r="A9" s="4" t="s">
        <v>1033</v>
      </c>
      <c r="B9" s="4" t="s">
        <v>1034</v>
      </c>
      <c r="C9" s="4" t="s">
        <v>893</v>
      </c>
      <c r="D9" s="4" t="s">
        <v>1035</v>
      </c>
    </row>
    <row r="10" spans="1:4">
      <c r="A10" s="4" t="s">
        <v>1036</v>
      </c>
      <c r="B10" s="4" t="s">
        <v>1037</v>
      </c>
      <c r="C10" s="4" t="s">
        <v>1038</v>
      </c>
      <c r="D10" s="4" t="s">
        <v>862</v>
      </c>
    </row>
    <row r="11" spans="1:4">
      <c r="A11" s="4" t="s">
        <v>611</v>
      </c>
      <c r="B11" s="4" t="s">
        <v>1039</v>
      </c>
      <c r="C11" s="4" t="s">
        <v>1040</v>
      </c>
      <c r="D11" s="4" t="s">
        <v>1041</v>
      </c>
    </row>
    <row r="12" spans="1:4">
      <c r="A12" s="4" t="s">
        <v>1042</v>
      </c>
      <c r="B12" s="4" t="s">
        <v>1007</v>
      </c>
      <c r="C12" s="4" t="s">
        <v>1008</v>
      </c>
      <c r="D12" s="4" t="s">
        <v>100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3</v>
      </c>
      <c r="B1" s="2" t="s">
        <v>2</v>
      </c>
      <c r="C1" s="2" t="s">
        <v>30</v>
      </c>
    </row>
    <row r="2" spans="1:3">
      <c r="A2" s="3" t="s">
        <v>1044</v>
      </c>
    </row>
    <row r="3" spans="1:3">
      <c r="A3" s="4" t="s">
        <v>124</v>
      </c>
      <c r="B3" s="8" t="n">
        <v>1345</v>
      </c>
      <c r="C3" s="8" t="n">
        <v>1266</v>
      </c>
    </row>
    <row r="4" spans="1:3">
      <c r="A4" s="4" t="s">
        <v>743</v>
      </c>
      <c r="B4" s="6" t="n">
        <v>2936</v>
      </c>
      <c r="C4" s="6" t="n">
        <v>964</v>
      </c>
    </row>
    <row r="5" spans="1:3">
      <c r="A5" s="4" t="s">
        <v>85</v>
      </c>
      <c r="B5" s="6" t="n">
        <v>3416</v>
      </c>
      <c r="C5" s="6" t="n">
        <v>3098</v>
      </c>
    </row>
    <row r="6" spans="1:3">
      <c r="A6" s="4" t="s">
        <v>745</v>
      </c>
      <c r="B6" s="6" t="n">
        <v>3331</v>
      </c>
      <c r="C6" s="6" t="n">
        <v>490</v>
      </c>
    </row>
    <row r="7" spans="1:3">
      <c r="A7" s="4" t="s">
        <v>131</v>
      </c>
      <c r="B7" s="6" t="n">
        <v>2233</v>
      </c>
      <c r="C7" s="6" t="n">
        <v>1334</v>
      </c>
    </row>
    <row r="8" spans="1:3">
      <c r="A8" s="4" t="s">
        <v>1045</v>
      </c>
      <c r="B8" s="6" t="n">
        <v>126</v>
      </c>
      <c r="C8" s="6" t="n">
        <v>117</v>
      </c>
    </row>
    <row r="9" spans="1:3">
      <c r="A9" s="4" t="s">
        <v>1046</v>
      </c>
      <c r="B9" s="6" t="n">
        <v>425</v>
      </c>
      <c r="C9" s="6" t="n">
        <v>88</v>
      </c>
    </row>
    <row r="10" spans="1:3">
      <c r="A10" s="4" t="s">
        <v>1047</v>
      </c>
      <c r="B10" s="6" t="n">
        <v>180</v>
      </c>
      <c r="C10" s="6" t="n">
        <v>29</v>
      </c>
    </row>
    <row r="11" spans="1:3">
      <c r="A11" s="4" t="s">
        <v>1048</v>
      </c>
      <c r="B11" s="6" t="n">
        <v>123</v>
      </c>
      <c r="C11" s="6" t="n">
        <v>0</v>
      </c>
    </row>
    <row r="12" spans="1:3">
      <c r="A12" s="4" t="s">
        <v>1049</v>
      </c>
      <c r="B12" s="6" t="n">
        <v>3183</v>
      </c>
      <c r="C12" s="6" t="n">
        <v>3824</v>
      </c>
    </row>
    <row r="13" spans="1:3">
      <c r="A13" s="4" t="s">
        <v>1050</v>
      </c>
      <c r="B13" s="6" t="n">
        <v>0</v>
      </c>
      <c r="C13" s="6" t="n">
        <v>11</v>
      </c>
    </row>
    <row r="14" spans="1:3">
      <c r="A14" s="4" t="s">
        <v>1051</v>
      </c>
      <c r="B14" s="6" t="n">
        <v>17298</v>
      </c>
      <c r="C14" s="6" t="n">
        <v>11221</v>
      </c>
    </row>
    <row r="15" spans="1:3">
      <c r="A15" s="3" t="s">
        <v>1052</v>
      </c>
    </row>
    <row r="16" spans="1:3">
      <c r="A16" s="4" t="s">
        <v>1053</v>
      </c>
      <c r="B16" s="6" t="n">
        <v>-2098</v>
      </c>
      <c r="C16" s="6" t="n">
        <v>-1799</v>
      </c>
    </row>
    <row r="17" spans="1:3">
      <c r="A17" s="4" t="s">
        <v>503</v>
      </c>
      <c r="B17" s="6" t="n">
        <v>-3105</v>
      </c>
      <c r="C17" s="6" t="n">
        <v>-1059</v>
      </c>
    </row>
    <row r="18" spans="1:3">
      <c r="A18" s="4" t="s">
        <v>1054</v>
      </c>
      <c r="B18" s="6" t="n">
        <v>-180</v>
      </c>
      <c r="C18" s="6" t="n">
        <v>0</v>
      </c>
    </row>
    <row r="19" spans="1:3">
      <c r="A19" s="4" t="s">
        <v>1055</v>
      </c>
      <c r="B19" s="6" t="n">
        <v>-5383</v>
      </c>
      <c r="C19" s="6" t="n">
        <v>-2858</v>
      </c>
    </row>
    <row r="20" spans="1:3">
      <c r="A20" s="4" t="s">
        <v>1056</v>
      </c>
      <c r="B20" s="8" t="n">
        <v>11915</v>
      </c>
      <c r="C20" s="8" t="n">
        <v>8363</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1058</v>
      </c>
    </row>
    <row r="4" spans="1:4">
      <c r="A4" s="4" t="s">
        <v>607</v>
      </c>
      <c r="B4" s="8" t="n">
        <v>208</v>
      </c>
      <c r="C4" s="8" t="n">
        <v>0</v>
      </c>
      <c r="D4" s="8" t="n">
        <v>0</v>
      </c>
    </row>
    <row r="5" spans="1:4">
      <c r="A5" s="4" t="s">
        <v>1059</v>
      </c>
      <c r="B5" s="6" t="n">
        <v>152</v>
      </c>
      <c r="C5" s="6" t="n">
        <v>69</v>
      </c>
      <c r="D5" s="6" t="n">
        <v>0</v>
      </c>
    </row>
    <row r="6" spans="1:4">
      <c r="A6" s="4" t="s">
        <v>1060</v>
      </c>
      <c r="B6" s="6" t="n">
        <v>146</v>
      </c>
      <c r="C6" s="6" t="n">
        <v>139</v>
      </c>
      <c r="D6" s="6" t="n">
        <v>0</v>
      </c>
    </row>
    <row r="7" spans="1:4">
      <c r="A7" s="4" t="s">
        <v>609</v>
      </c>
      <c r="B7" s="8" t="n">
        <v>506</v>
      </c>
      <c r="C7" s="8" t="n">
        <v>208</v>
      </c>
      <c r="D7" s="8"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s>
  <sheetData>
    <row r="1" spans="1:6">
      <c r="A1" s="1" t="s">
        <v>1061</v>
      </c>
      <c r="B1" s="2" t="s">
        <v>613</v>
      </c>
      <c r="D1" s="2" t="s">
        <v>1</v>
      </c>
    </row>
    <row r="2" spans="1:6">
      <c r="B2" s="2" t="s">
        <v>512</v>
      </c>
      <c r="C2" s="2" t="s">
        <v>1062</v>
      </c>
      <c r="D2" s="2" t="s">
        <v>1063</v>
      </c>
      <c r="E2" s="2" t="s">
        <v>434</v>
      </c>
      <c r="F2" s="2" t="s">
        <v>513</v>
      </c>
    </row>
    <row r="3" spans="1:6">
      <c r="A3" s="3" t="s">
        <v>263</v>
      </c>
    </row>
    <row r="4" spans="1:6">
      <c r="A4" s="4" t="s">
        <v>1064</v>
      </c>
      <c r="D4" s="6" t="n">
        <v>2</v>
      </c>
    </row>
    <row r="5" spans="1:6">
      <c r="A5" s="3" t="s">
        <v>1065</v>
      </c>
    </row>
    <row r="6" spans="1:6">
      <c r="A6" s="4" t="s">
        <v>586</v>
      </c>
      <c r="B6" s="8" t="n">
        <v>56921</v>
      </c>
      <c r="C6" s="8" t="n">
        <v>54007</v>
      </c>
      <c r="D6" s="8" t="n">
        <v>208888</v>
      </c>
      <c r="E6" s="8" t="n">
        <v>167312</v>
      </c>
      <c r="F6" s="8" t="n">
        <v>130222</v>
      </c>
    </row>
    <row r="7" spans="1:6">
      <c r="A7" s="4" t="s">
        <v>1066</v>
      </c>
      <c r="D7" s="6" t="n">
        <v>17991</v>
      </c>
      <c r="E7" s="6" t="n">
        <v>21000</v>
      </c>
      <c r="F7" s="6" t="n">
        <v>7424</v>
      </c>
    </row>
    <row r="8" spans="1:6">
      <c r="A8" s="4" t="s">
        <v>81</v>
      </c>
      <c r="B8" s="8" t="n">
        <v>226095</v>
      </c>
      <c r="D8" s="6" t="n">
        <v>226095</v>
      </c>
      <c r="E8" s="6" t="n">
        <v>120932</v>
      </c>
    </row>
    <row r="9" spans="1:6">
      <c r="A9" s="4" t="s">
        <v>1067</v>
      </c>
    </row>
    <row r="10" spans="1:6">
      <c r="A10" s="3" t="s">
        <v>1065</v>
      </c>
    </row>
    <row r="11" spans="1:6">
      <c r="A11" s="4" t="s">
        <v>586</v>
      </c>
      <c r="D11" s="6" t="n">
        <v>202752</v>
      </c>
      <c r="E11" s="6" t="n">
        <v>165603</v>
      </c>
      <c r="F11" s="6" t="n">
        <v>129222</v>
      </c>
    </row>
    <row r="12" spans="1:6">
      <c r="A12" s="4" t="s">
        <v>1066</v>
      </c>
      <c r="D12" s="6" t="n">
        <v>38437</v>
      </c>
      <c r="E12" s="6" t="n">
        <v>34271</v>
      </c>
      <c r="F12" s="6" t="n">
        <v>19733</v>
      </c>
    </row>
    <row r="13" spans="1:6">
      <c r="A13" s="4" t="s">
        <v>1068</v>
      </c>
    </row>
    <row r="14" spans="1:6">
      <c r="A14" s="3" t="s">
        <v>1065</v>
      </c>
    </row>
    <row r="15" spans="1:6">
      <c r="A15" s="4" t="s">
        <v>586</v>
      </c>
      <c r="D15" s="6" t="n">
        <v>9052</v>
      </c>
      <c r="E15" s="6" t="n">
        <v>2388</v>
      </c>
      <c r="F15" s="6" t="n">
        <v>1207</v>
      </c>
    </row>
    <row r="16" spans="1:6">
      <c r="A16" s="4" t="s">
        <v>1066</v>
      </c>
      <c r="D16" s="6" t="n">
        <v>-20151</v>
      </c>
      <c r="E16" s="6" t="n">
        <v>-13255</v>
      </c>
      <c r="F16" s="6" t="n">
        <v>-12297</v>
      </c>
    </row>
    <row r="17" spans="1:6">
      <c r="A17" s="4" t="s">
        <v>1069</v>
      </c>
    </row>
    <row r="18" spans="1:6">
      <c r="A18" s="3" t="s">
        <v>1065</v>
      </c>
    </row>
    <row r="19" spans="1:6">
      <c r="A19" s="4" t="s">
        <v>586</v>
      </c>
      <c r="D19" s="6" t="n">
        <v>-952</v>
      </c>
      <c r="E19" s="6" t="n">
        <v>-646</v>
      </c>
      <c r="F19" s="6" t="n">
        <v>-207</v>
      </c>
    </row>
    <row r="20" spans="1:6">
      <c r="A20" s="4" t="s">
        <v>1066</v>
      </c>
      <c r="D20" s="6" t="n">
        <v>-279</v>
      </c>
      <c r="E20" s="6" t="n">
        <v>-154</v>
      </c>
      <c r="F20" s="6" t="n">
        <v>-48</v>
      </c>
    </row>
    <row r="21" spans="1:6">
      <c r="A21" s="4" t="s">
        <v>1070</v>
      </c>
    </row>
    <row r="22" spans="1:6">
      <c r="A22" s="3" t="s">
        <v>1065</v>
      </c>
    </row>
    <row r="23" spans="1:6">
      <c r="A23" s="4" t="s">
        <v>586</v>
      </c>
      <c r="D23" s="6" t="n">
        <v>-1964</v>
      </c>
      <c r="E23" s="6" t="n">
        <v>-33</v>
      </c>
      <c r="F23" s="6" t="n">
        <v>0</v>
      </c>
    </row>
    <row r="24" spans="1:6">
      <c r="A24" s="4" t="s">
        <v>1066</v>
      </c>
      <c r="D24" s="8" t="n">
        <v>-16</v>
      </c>
      <c r="E24" s="8" t="n">
        <v>138</v>
      </c>
      <c r="F24" s="8" t="n">
        <v>36</v>
      </c>
    </row>
    <row r="25" spans="1:6">
      <c r="A25" s="4" t="s">
        <v>1071</v>
      </c>
    </row>
    <row r="26" spans="1:6">
      <c r="A26" s="3" t="s">
        <v>1065</v>
      </c>
    </row>
    <row r="27" spans="1:6">
      <c r="A27" s="4" t="s">
        <v>1072</v>
      </c>
      <c r="D27" s="4" t="s">
        <v>1073</v>
      </c>
      <c r="E27" s="4" t="s">
        <v>1073</v>
      </c>
      <c r="F27" s="4" t="s">
        <v>1073</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41"/>
    <col customWidth="1" max="3" min="3" width="27"/>
    <col customWidth="1" max="4" min="4" width="21"/>
    <col customWidth="1" max="5" min="5" width="21"/>
    <col customWidth="1" max="6" min="6" width="27"/>
    <col customWidth="1" max="7" min="7" width="21"/>
    <col customWidth="1" max="8" min="8" width="21"/>
  </cols>
  <sheetData>
    <row r="1" spans="1:8">
      <c r="A1" s="1" t="s">
        <v>1074</v>
      </c>
      <c r="B1" s="2" t="s">
        <v>467</v>
      </c>
      <c r="C1" s="2" t="s">
        <v>1</v>
      </c>
    </row>
    <row r="2" spans="1:8">
      <c r="B2" s="2" t="s">
        <v>1075</v>
      </c>
      <c r="C2" s="2" t="s">
        <v>830</v>
      </c>
      <c r="D2" s="2" t="s">
        <v>434</v>
      </c>
      <c r="E2" s="2" t="s">
        <v>513</v>
      </c>
      <c r="F2" s="2" t="s">
        <v>1076</v>
      </c>
      <c r="G2" s="2" t="s">
        <v>1077</v>
      </c>
      <c r="H2" s="2" t="s">
        <v>1078</v>
      </c>
    </row>
    <row r="3" spans="1:8">
      <c r="A3" s="4" t="s">
        <v>1079</v>
      </c>
    </row>
    <row r="4" spans="1:8">
      <c r="A4" s="3" t="s">
        <v>799</v>
      </c>
    </row>
    <row r="5" spans="1:8">
      <c r="A5" s="4" t="s">
        <v>1080</v>
      </c>
      <c r="B5" s="6" t="n">
        <v>2</v>
      </c>
    </row>
    <row r="6" spans="1:8">
      <c r="A6" s="4" t="s">
        <v>1081</v>
      </c>
      <c r="B6" s="6" t="n">
        <v>888988</v>
      </c>
    </row>
    <row r="7" spans="1:8">
      <c r="A7" s="4" t="s">
        <v>1082</v>
      </c>
      <c r="B7" s="9" t="n">
        <v>13.02</v>
      </c>
    </row>
    <row r="8" spans="1:8">
      <c r="A8" s="4" t="s">
        <v>658</v>
      </c>
    </row>
    <row r="9" spans="1:8">
      <c r="A9" s="3" t="s">
        <v>799</v>
      </c>
    </row>
    <row r="10" spans="1:8">
      <c r="A10" s="4" t="s">
        <v>660</v>
      </c>
      <c r="C10" s="4" t="s">
        <v>661</v>
      </c>
    </row>
    <row r="11" spans="1:8">
      <c r="A11" s="4" t="s">
        <v>1083</v>
      </c>
      <c r="C11" s="6" t="n">
        <v>48190</v>
      </c>
      <c r="F11" s="6" t="n">
        <v>9290</v>
      </c>
    </row>
    <row r="12" spans="1:8">
      <c r="A12" s="4" t="s">
        <v>662</v>
      </c>
      <c r="C12" s="8" t="n">
        <v>1000000</v>
      </c>
      <c r="F12" s="8" t="n">
        <v>200000</v>
      </c>
      <c r="H12" s="8" t="n">
        <v>1200000</v>
      </c>
    </row>
    <row r="13" spans="1:8">
      <c r="A13" s="4" t="s">
        <v>663</v>
      </c>
    </row>
    <row r="14" spans="1:8">
      <c r="A14" s="3" t="s">
        <v>799</v>
      </c>
    </row>
    <row r="15" spans="1:8">
      <c r="A15" s="4" t="s">
        <v>1084</v>
      </c>
      <c r="C15" s="6" t="n">
        <v>500000</v>
      </c>
      <c r="D15" s="8" t="n">
        <v>100000</v>
      </c>
    </row>
    <row r="16" spans="1:8">
      <c r="A16" s="4" t="s">
        <v>1085</v>
      </c>
      <c r="C16" s="6" t="n">
        <v>26000</v>
      </c>
      <c r="D16" s="6" t="n">
        <v>7000</v>
      </c>
    </row>
    <row r="17" spans="1:8">
      <c r="A17" s="4" t="s">
        <v>1086</v>
      </c>
    </row>
    <row r="18" spans="1:8">
      <c r="A18" s="3" t="s">
        <v>799</v>
      </c>
    </row>
    <row r="19" spans="1:8">
      <c r="A19" s="4" t="s">
        <v>669</v>
      </c>
      <c r="G19" s="8" t="n">
        <v>315000</v>
      </c>
    </row>
    <row r="20" spans="1:8">
      <c r="A20" s="4" t="s">
        <v>670</v>
      </c>
      <c r="G20" s="4" t="s">
        <v>671</v>
      </c>
    </row>
    <row r="21" spans="1:8">
      <c r="A21" s="4" t="s">
        <v>1087</v>
      </c>
    </row>
    <row r="22" spans="1:8">
      <c r="A22" s="3" t="s">
        <v>799</v>
      </c>
    </row>
    <row r="23" spans="1:8">
      <c r="A23" s="4" t="s">
        <v>1088</v>
      </c>
      <c r="C23" s="8" t="n">
        <v>800000</v>
      </c>
      <c r="D23" s="8" t="n">
        <v>300000</v>
      </c>
      <c r="E23" s="8" t="n">
        <v>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3</v>
      </c>
      <c r="B1" s="2" t="s">
        <v>1</v>
      </c>
    </row>
    <row r="2" spans="1:2">
      <c r="B2" s="2" t="s">
        <v>2</v>
      </c>
    </row>
    <row r="3" spans="1:2">
      <c r="A3" s="3" t="s">
        <v>216</v>
      </c>
    </row>
    <row r="4" spans="1:2">
      <c r="A4" s="4" t="s">
        <v>73</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9</v>
      </c>
      <c r="B1" s="2" t="s">
        <v>1</v>
      </c>
    </row>
    <row r="2" spans="1:3">
      <c r="B2" s="2" t="s">
        <v>30</v>
      </c>
      <c r="C2" s="2" t="s">
        <v>31</v>
      </c>
    </row>
    <row r="3" spans="1:3">
      <c r="A3" s="3" t="s">
        <v>1090</v>
      </c>
    </row>
    <row r="4" spans="1:3">
      <c r="A4" s="4" t="s">
        <v>1091</v>
      </c>
      <c r="B4" s="8" t="n">
        <v>-56000</v>
      </c>
      <c r="C4" s="8" t="n">
        <v>56000</v>
      </c>
    </row>
    <row r="5" spans="1:3">
      <c r="A5" s="4" t="s">
        <v>1092</v>
      </c>
      <c r="B5" s="6" t="n">
        <v>0</v>
      </c>
    </row>
    <row r="6" spans="1:3">
      <c r="A6" s="4" t="s">
        <v>1093</v>
      </c>
    </row>
    <row r="7" spans="1:3">
      <c r="A7" s="3" t="s">
        <v>1094</v>
      </c>
    </row>
    <row r="8" spans="1:3">
      <c r="A8" s="4" t="s">
        <v>1095</v>
      </c>
      <c r="B8" s="6" t="n">
        <v>92000</v>
      </c>
      <c r="C8" s="6" t="n">
        <v>0</v>
      </c>
    </row>
    <row r="9" spans="1:3">
      <c r="A9" s="4" t="s">
        <v>1096</v>
      </c>
      <c r="B9" s="6" t="n">
        <v>-30000</v>
      </c>
      <c r="C9" s="6" t="n">
        <v>92000</v>
      </c>
    </row>
    <row r="10" spans="1:3">
      <c r="A10" s="4" t="s">
        <v>1097</v>
      </c>
      <c r="B10" s="6" t="n">
        <v>-62000</v>
      </c>
      <c r="C10" s="6" t="n">
        <v>0</v>
      </c>
    </row>
    <row r="11" spans="1:3">
      <c r="A11" s="4" t="s">
        <v>1091</v>
      </c>
      <c r="B11" s="6" t="n">
        <v>-92000</v>
      </c>
      <c r="C11" s="6" t="n">
        <v>92000</v>
      </c>
    </row>
    <row r="12" spans="1:3">
      <c r="A12" s="4" t="s">
        <v>1092</v>
      </c>
      <c r="B12" s="6" t="n">
        <v>0</v>
      </c>
      <c r="C12" s="6" t="n">
        <v>92000</v>
      </c>
    </row>
    <row r="13" spans="1:3">
      <c r="A13" s="3" t="s">
        <v>1098</v>
      </c>
    </row>
    <row r="14" spans="1:3">
      <c r="A14" s="4" t="s">
        <v>1095</v>
      </c>
      <c r="B14" s="6" t="n">
        <v>-36000</v>
      </c>
      <c r="C14" s="6" t="n">
        <v>0</v>
      </c>
    </row>
    <row r="15" spans="1:3">
      <c r="A15" s="4" t="s">
        <v>1096</v>
      </c>
      <c r="B15" s="6" t="n">
        <v>11000</v>
      </c>
      <c r="C15" s="6" t="n">
        <v>-36000</v>
      </c>
    </row>
    <row r="16" spans="1:3">
      <c r="A16" s="4" t="s">
        <v>1097</v>
      </c>
      <c r="B16" s="6" t="n">
        <v>25000</v>
      </c>
      <c r="C16" s="6" t="n">
        <v>0</v>
      </c>
    </row>
    <row r="17" spans="1:3">
      <c r="A17" s="4" t="s">
        <v>1091</v>
      </c>
      <c r="B17" s="6" t="n">
        <v>36000</v>
      </c>
      <c r="C17" s="6" t="n">
        <v>-36000</v>
      </c>
    </row>
    <row r="18" spans="1:3">
      <c r="A18" s="4" t="s">
        <v>1092</v>
      </c>
      <c r="B18" s="6" t="n">
        <v>0</v>
      </c>
      <c r="C18" s="6" t="n">
        <v>-36000</v>
      </c>
    </row>
    <row r="19" spans="1:3">
      <c r="A19" s="3" t="s">
        <v>1090</v>
      </c>
    </row>
    <row r="20" spans="1:3">
      <c r="A20" s="4" t="s">
        <v>1095</v>
      </c>
      <c r="B20" s="6" t="n">
        <v>56000</v>
      </c>
      <c r="C20" s="6" t="n">
        <v>0</v>
      </c>
    </row>
    <row r="21" spans="1:3">
      <c r="A21" s="4" t="s">
        <v>1096</v>
      </c>
      <c r="B21" s="6" t="n">
        <v>-19000</v>
      </c>
      <c r="C21" s="6" t="n">
        <v>56000</v>
      </c>
    </row>
    <row r="22" spans="1:3">
      <c r="A22" s="4" t="s">
        <v>1097</v>
      </c>
      <c r="B22" s="6" t="n">
        <v>37000</v>
      </c>
      <c r="C22" s="6" t="n">
        <v>0</v>
      </c>
    </row>
    <row r="23" spans="1:3">
      <c r="A23" s="4" t="s">
        <v>1091</v>
      </c>
      <c r="B23" s="6" t="n">
        <v>-56000</v>
      </c>
      <c r="C23" s="6" t="n">
        <v>56000</v>
      </c>
    </row>
    <row r="24" spans="1:3">
      <c r="A24" s="4" t="s">
        <v>1092</v>
      </c>
      <c r="B24" s="8" t="n">
        <v>0</v>
      </c>
      <c r="C24" s="8" t="n">
        <v>56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9</v>
      </c>
      <c r="B1" s="2" t="s">
        <v>613</v>
      </c>
      <c r="J1" s="2" t="s">
        <v>1</v>
      </c>
    </row>
    <row r="2" spans="1:12">
      <c r="B2" s="2" t="s">
        <v>2</v>
      </c>
      <c r="C2" s="2" t="s">
        <v>970</v>
      </c>
      <c r="D2" s="2" t="s">
        <v>459</v>
      </c>
      <c r="E2" s="2" t="s">
        <v>1100</v>
      </c>
      <c r="F2" s="2" t="s">
        <v>30</v>
      </c>
      <c r="G2" s="2" t="s">
        <v>654</v>
      </c>
      <c r="H2" s="2" t="s">
        <v>1101</v>
      </c>
      <c r="I2" s="2" t="s">
        <v>1102</v>
      </c>
      <c r="J2" s="2" t="s">
        <v>2</v>
      </c>
      <c r="K2" s="2" t="s">
        <v>30</v>
      </c>
      <c r="L2" s="2" t="s">
        <v>31</v>
      </c>
    </row>
    <row r="3" spans="1:12">
      <c r="A3" s="3" t="s">
        <v>1103</v>
      </c>
    </row>
    <row r="4" spans="1:12">
      <c r="A4" s="4" t="s">
        <v>586</v>
      </c>
      <c r="B4" s="8" t="n">
        <v>56921</v>
      </c>
      <c r="C4" s="8" t="n">
        <v>54007</v>
      </c>
      <c r="J4" s="8" t="n">
        <v>208888</v>
      </c>
      <c r="K4" s="8" t="n">
        <v>167312</v>
      </c>
      <c r="L4" s="8" t="n">
        <v>130222</v>
      </c>
    </row>
    <row r="5" spans="1:12">
      <c r="A5" s="4" t="s">
        <v>52</v>
      </c>
      <c r="B5" s="6" t="n">
        <v>3275</v>
      </c>
      <c r="C5" s="6" t="n">
        <v>2943</v>
      </c>
      <c r="J5" s="6" t="n">
        <v>11768</v>
      </c>
      <c r="K5" s="6" t="n">
        <v>13502</v>
      </c>
      <c r="L5" s="6" t="n">
        <v>4524</v>
      </c>
    </row>
    <row r="6" spans="1:12">
      <c r="A6" s="4" t="s">
        <v>53</v>
      </c>
      <c r="C6" s="6" t="n">
        <v>0</v>
      </c>
      <c r="J6" s="6" t="n">
        <v>-18987</v>
      </c>
      <c r="K6" s="6" t="n">
        <v>0</v>
      </c>
      <c r="L6" s="6" t="n">
        <v>0</v>
      </c>
    </row>
    <row r="7" spans="1:12">
      <c r="A7" s="4" t="s">
        <v>54</v>
      </c>
      <c r="B7" s="6" t="n">
        <v>-8</v>
      </c>
      <c r="C7" s="6" t="n">
        <v>-45</v>
      </c>
      <c r="J7" s="6" t="n">
        <v>0</v>
      </c>
      <c r="K7" s="6" t="n">
        <v>-12939</v>
      </c>
      <c r="L7" s="6" t="n">
        <v>-4402</v>
      </c>
    </row>
    <row r="8" spans="1:12">
      <c r="A8" s="4" t="s">
        <v>55</v>
      </c>
      <c r="B8" s="8" t="n">
        <v>3267</v>
      </c>
      <c r="C8" s="8" t="n">
        <v>2898</v>
      </c>
      <c r="J8" s="8" t="n">
        <v>-7219</v>
      </c>
      <c r="K8" s="8" t="n">
        <v>563</v>
      </c>
      <c r="L8" s="8" t="n">
        <v>122</v>
      </c>
    </row>
    <row r="9" spans="1:12">
      <c r="A9" s="3" t="s">
        <v>56</v>
      </c>
    </row>
    <row r="10" spans="1:12">
      <c r="A10" s="4" t="s">
        <v>57</v>
      </c>
      <c r="B10" s="9" t="n">
        <v>0.07000000000000001</v>
      </c>
      <c r="C10" s="9" t="n">
        <v>0.06</v>
      </c>
      <c r="J10" s="9" t="n">
        <v>-0.3</v>
      </c>
      <c r="K10" s="9" t="n">
        <v>0.25</v>
      </c>
      <c r="L10" s="9" t="n">
        <v>0.08</v>
      </c>
    </row>
    <row r="11" spans="1:12">
      <c r="A11" s="4" t="s">
        <v>58</v>
      </c>
      <c r="B11" s="9" t="n">
        <v>0.07000000000000001</v>
      </c>
      <c r="C11" s="9" t="n">
        <v>0.06</v>
      </c>
      <c r="J11" s="9" t="n">
        <v>-0.3</v>
      </c>
      <c r="K11" s="9" t="n">
        <v>0.14</v>
      </c>
      <c r="L11" s="9" t="n">
        <v>0.04</v>
      </c>
    </row>
    <row r="12" spans="1:12">
      <c r="A12" s="4" t="s">
        <v>43</v>
      </c>
      <c r="J12" s="8" t="n">
        <v>35473</v>
      </c>
      <c r="K12" s="8" t="n">
        <v>26113</v>
      </c>
      <c r="L12" s="8" t="n">
        <v>29928</v>
      </c>
    </row>
    <row r="13" spans="1:12">
      <c r="A13" s="4" t="s">
        <v>51</v>
      </c>
      <c r="J13" s="8" t="n">
        <v>5697</v>
      </c>
      <c r="K13" s="8" t="n">
        <v>6817</v>
      </c>
      <c r="L13" s="8" t="n">
        <v>2688</v>
      </c>
    </row>
    <row r="14" spans="1:12">
      <c r="A14" s="4" t="s">
        <v>1104</v>
      </c>
    </row>
    <row r="15" spans="1:12">
      <c r="A15" s="3" t="s">
        <v>1103</v>
      </c>
    </row>
    <row r="16" spans="1:12">
      <c r="A16" s="4" t="s">
        <v>586</v>
      </c>
      <c r="D16" s="8" t="n">
        <v>51949</v>
      </c>
      <c r="E16" s="8" t="n">
        <v>46011</v>
      </c>
      <c r="F16" s="8" t="n">
        <v>45551</v>
      </c>
      <c r="G16" s="8" t="n">
        <v>42832</v>
      </c>
      <c r="H16" s="8" t="n">
        <v>42078</v>
      </c>
      <c r="I16" s="8" t="n">
        <v>36851</v>
      </c>
    </row>
    <row r="17" spans="1:12">
      <c r="A17" s="4" t="s">
        <v>52</v>
      </c>
      <c r="D17" s="6" t="n">
        <v>2509</v>
      </c>
      <c r="E17" s="6" t="n">
        <v>3041</v>
      </c>
      <c r="F17" s="6" t="n">
        <v>4486</v>
      </c>
      <c r="G17" s="6" t="n">
        <v>2667</v>
      </c>
      <c r="H17" s="6" t="n">
        <v>2076</v>
      </c>
      <c r="I17" s="6" t="n">
        <v>4273</v>
      </c>
    </row>
    <row r="18" spans="1:12">
      <c r="A18" s="4" t="s">
        <v>53</v>
      </c>
      <c r="D18" s="6" t="n">
        <v>-18987</v>
      </c>
      <c r="E18" s="6" t="n">
        <v>0</v>
      </c>
      <c r="F18" s="6" t="n">
        <v>0</v>
      </c>
      <c r="G18" s="6" t="n">
        <v>0</v>
      </c>
      <c r="H18" s="6" t="n">
        <v>0</v>
      </c>
      <c r="I18" s="6" t="n">
        <v>0</v>
      </c>
    </row>
    <row r="19" spans="1:12">
      <c r="A19" s="4" t="s">
        <v>54</v>
      </c>
      <c r="D19" s="6" t="n">
        <v>0</v>
      </c>
      <c r="E19" s="6" t="n">
        <v>-2895</v>
      </c>
      <c r="F19" s="6" t="n">
        <v>-4284</v>
      </c>
      <c r="G19" s="6" t="n">
        <v>-2549</v>
      </c>
      <c r="H19" s="6" t="n">
        <v>-1988</v>
      </c>
      <c r="I19" s="6" t="n">
        <v>-4125</v>
      </c>
    </row>
    <row r="20" spans="1:12">
      <c r="A20" s="4" t="s">
        <v>55</v>
      </c>
      <c r="D20" s="8" t="n">
        <v>-16478</v>
      </c>
      <c r="E20" s="8" t="n">
        <v>146</v>
      </c>
      <c r="F20" s="8" t="n">
        <v>202</v>
      </c>
      <c r="G20" s="8" t="n">
        <v>118</v>
      </c>
      <c r="H20" s="8" t="n">
        <v>88</v>
      </c>
      <c r="I20" s="8" t="n">
        <v>148</v>
      </c>
    </row>
    <row r="21" spans="1:12">
      <c r="A21" s="3" t="s">
        <v>56</v>
      </c>
    </row>
    <row r="22" spans="1:12">
      <c r="A22" s="4" t="s">
        <v>57</v>
      </c>
      <c r="D22" s="9" t="n">
        <v>-6.09</v>
      </c>
      <c r="E22" s="9" t="n">
        <v>0.06</v>
      </c>
      <c r="F22" s="9" t="n">
        <v>0.08</v>
      </c>
      <c r="G22" s="9" t="n">
        <v>0.05</v>
      </c>
      <c r="H22" s="9" t="n">
        <v>0.04</v>
      </c>
      <c r="I22" s="9" t="n">
        <v>0.08</v>
      </c>
    </row>
    <row r="23" spans="1:12">
      <c r="A23" s="4" t="s">
        <v>58</v>
      </c>
      <c r="D23" s="9" t="n">
        <v>-6.09</v>
      </c>
      <c r="E23" s="9" t="n">
        <v>0.04</v>
      </c>
      <c r="F23" s="9" t="n">
        <v>0.05</v>
      </c>
      <c r="G23" s="9" t="n">
        <v>0.03</v>
      </c>
      <c r="H23" s="9" t="n">
        <v>0.02</v>
      </c>
      <c r="I23" s="9" t="n">
        <v>0.04</v>
      </c>
    </row>
    <row r="24" spans="1:12">
      <c r="A24" s="4" t="s">
        <v>1105</v>
      </c>
    </row>
    <row r="25" spans="1:12">
      <c r="A25" s="3" t="s">
        <v>1103</v>
      </c>
    </row>
    <row r="26" spans="1:12">
      <c r="A26" s="4" t="s">
        <v>55</v>
      </c>
      <c r="C26" s="8" t="n">
        <v>-286</v>
      </c>
    </row>
    <row r="27" spans="1:12">
      <c r="A27" s="3" t="s">
        <v>56</v>
      </c>
    </row>
    <row r="28" spans="1:12">
      <c r="A28" s="4" t="s">
        <v>57</v>
      </c>
      <c r="C28" s="9" t="n">
        <v>-0.01</v>
      </c>
    </row>
    <row r="29" spans="1:12">
      <c r="A29" s="4" t="s">
        <v>58</v>
      </c>
      <c r="C29" s="9" t="n">
        <v>-0.01</v>
      </c>
    </row>
    <row r="30" spans="1:12">
      <c r="A30" s="4" t="s">
        <v>43</v>
      </c>
      <c r="C30" s="8" t="n">
        <v>480</v>
      </c>
    </row>
    <row r="31" spans="1:12">
      <c r="A31" s="4" t="s">
        <v>51</v>
      </c>
      <c r="C31" s="8" t="n">
        <v>-19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6</v>
      </c>
      <c r="B1" s="2" t="s">
        <v>1</v>
      </c>
    </row>
    <row r="2" spans="1:4">
      <c r="B2" s="2" t="s">
        <v>2</v>
      </c>
      <c r="C2" s="2" t="s">
        <v>30</v>
      </c>
      <c r="D2" s="2" t="s">
        <v>31</v>
      </c>
    </row>
    <row r="3" spans="1:4">
      <c r="A3" s="4" t="s">
        <v>485</v>
      </c>
    </row>
    <row r="4" spans="1:4">
      <c r="A4" s="3" t="s">
        <v>1107</v>
      </c>
    </row>
    <row r="5" spans="1:4">
      <c r="A5" s="4" t="s">
        <v>1108</v>
      </c>
      <c r="B5" s="8" t="n">
        <v>1397</v>
      </c>
      <c r="C5" s="8" t="n">
        <v>304</v>
      </c>
      <c r="D5" s="8" t="n">
        <v>580</v>
      </c>
    </row>
    <row r="6" spans="1:4">
      <c r="A6" s="4" t="s">
        <v>1109</v>
      </c>
      <c r="B6" s="4" t="s">
        <v>91</v>
      </c>
      <c r="C6" s="4" t="s">
        <v>91</v>
      </c>
      <c r="D6" s="4" t="s">
        <v>91</v>
      </c>
    </row>
    <row r="7" spans="1:4">
      <c r="A7" s="4" t="s">
        <v>1110</v>
      </c>
      <c r="B7" s="8" t="n">
        <v>276</v>
      </c>
      <c r="C7" s="8" t="n">
        <v>1371</v>
      </c>
      <c r="D7" s="8" t="n">
        <v>592</v>
      </c>
    </row>
    <row r="8" spans="1:4">
      <c r="A8" s="4" t="s">
        <v>1111</v>
      </c>
      <c r="B8" s="6" t="n">
        <v>-358</v>
      </c>
      <c r="C8" s="6" t="n">
        <v>-278</v>
      </c>
      <c r="D8" s="6" t="n">
        <v>-868</v>
      </c>
    </row>
    <row r="9" spans="1:4">
      <c r="A9" s="4" t="s">
        <v>1112</v>
      </c>
      <c r="B9" s="6" t="n">
        <v>1315</v>
      </c>
      <c r="C9" s="6" t="n">
        <v>1397</v>
      </c>
      <c r="D9" s="6" t="n">
        <v>304</v>
      </c>
    </row>
    <row r="10" spans="1:4">
      <c r="A10" s="4" t="s">
        <v>1113</v>
      </c>
    </row>
    <row r="11" spans="1:4">
      <c r="A11" s="3" t="s">
        <v>1107</v>
      </c>
    </row>
    <row r="12" spans="1:4">
      <c r="A12" s="4" t="s">
        <v>1108</v>
      </c>
      <c r="B12" s="6" t="n">
        <v>1838</v>
      </c>
      <c r="C12" s="6" t="n">
        <v>952</v>
      </c>
      <c r="D12" s="6" t="n">
        <v>906</v>
      </c>
    </row>
    <row r="13" spans="1:4">
      <c r="A13" s="4" t="s">
        <v>1109</v>
      </c>
      <c r="B13" s="8" t="n">
        <v>1559</v>
      </c>
      <c r="C13" s="8" t="n">
        <v>1863</v>
      </c>
      <c r="D13" s="8" t="n">
        <v>1781</v>
      </c>
    </row>
    <row r="14" spans="1:4">
      <c r="A14" s="4" t="s">
        <v>1110</v>
      </c>
      <c r="B14" s="4" t="s">
        <v>91</v>
      </c>
      <c r="C14" s="4" t="s">
        <v>91</v>
      </c>
      <c r="D14" s="4" t="s">
        <v>91</v>
      </c>
    </row>
    <row r="15" spans="1:4">
      <c r="A15" s="4" t="s">
        <v>1111</v>
      </c>
      <c r="B15" s="8" t="n">
        <v>-1281</v>
      </c>
      <c r="C15" s="8" t="n">
        <v>-977</v>
      </c>
      <c r="D15" s="8" t="n">
        <v>-1735</v>
      </c>
    </row>
    <row r="16" spans="1:4">
      <c r="A16" s="4" t="s">
        <v>1112</v>
      </c>
      <c r="B16" s="8" t="n">
        <v>2116</v>
      </c>
      <c r="C16" s="8" t="n">
        <v>1838</v>
      </c>
      <c r="D16" s="8" t="n">
        <v>95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3"/>
    <col customWidth="1" max="2" min="2" width="78"/>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8" t="n">
        <v>140936</v>
      </c>
      <c r="D4" s="8" t="n">
        <v>111515</v>
      </c>
      <c r="E4" s="8" t="n">
        <v>82620</v>
      </c>
    </row>
    <row r="5" spans="1:5">
      <c r="A5" s="4" t="s">
        <v>34</v>
      </c>
      <c r="C5" s="6" t="n">
        <v>67952</v>
      </c>
      <c r="D5" s="6" t="n">
        <v>55797</v>
      </c>
      <c r="E5" s="6" t="n">
        <v>47602</v>
      </c>
    </row>
    <row r="6" spans="1:5">
      <c r="A6" s="4" t="s">
        <v>35</v>
      </c>
      <c r="C6" s="6" t="n">
        <v>208888</v>
      </c>
      <c r="D6" s="6" t="n">
        <v>167312</v>
      </c>
      <c r="E6" s="6" t="n">
        <v>130222</v>
      </c>
    </row>
    <row r="7" spans="1:5">
      <c r="A7" s="3" t="s">
        <v>36</v>
      </c>
    </row>
    <row r="8" spans="1:5">
      <c r="A8" s="4" t="s">
        <v>37</v>
      </c>
      <c r="B8" s="4" t="s">
        <v>38</v>
      </c>
      <c r="C8" s="6" t="n">
        <v>25722</v>
      </c>
      <c r="D8" s="6" t="n">
        <v>23007</v>
      </c>
      <c r="E8" s="6" t="n">
        <v>16476</v>
      </c>
    </row>
    <row r="9" spans="1:5">
      <c r="A9" s="4" t="s">
        <v>39</v>
      </c>
      <c r="B9" s="4" t="s">
        <v>38</v>
      </c>
      <c r="C9" s="6" t="n">
        <v>51652</v>
      </c>
      <c r="D9" s="6" t="n">
        <v>44172</v>
      </c>
      <c r="E9" s="6" t="n">
        <v>38482</v>
      </c>
    </row>
    <row r="10" spans="1:5">
      <c r="A10" s="4" t="s">
        <v>40</v>
      </c>
      <c r="B10" s="4" t="s">
        <v>38</v>
      </c>
      <c r="C10" s="6" t="n">
        <v>77374</v>
      </c>
      <c r="D10" s="6" t="n">
        <v>67179</v>
      </c>
      <c r="E10" s="6" t="n">
        <v>54958</v>
      </c>
    </row>
    <row r="11" spans="1:5">
      <c r="A11" s="3" t="s">
        <v>41</v>
      </c>
    </row>
    <row r="12" spans="1:5">
      <c r="A12" s="4" t="s">
        <v>42</v>
      </c>
      <c r="C12" s="6" t="n">
        <v>32240</v>
      </c>
      <c r="D12" s="6" t="n">
        <v>25836</v>
      </c>
      <c r="E12" s="6" t="n">
        <v>21467</v>
      </c>
    </row>
    <row r="13" spans="1:5">
      <c r="A13" s="4" t="s">
        <v>43</v>
      </c>
      <c r="C13" s="6" t="n">
        <v>35473</v>
      </c>
      <c r="D13" s="6" t="n">
        <v>26113</v>
      </c>
      <c r="E13" s="6" t="n">
        <v>29928</v>
      </c>
    </row>
    <row r="14" spans="1:5">
      <c r="A14" s="4" t="s">
        <v>44</v>
      </c>
      <c r="C14" s="6" t="n">
        <v>40002</v>
      </c>
      <c r="D14" s="6" t="n">
        <v>23193</v>
      </c>
      <c r="E14" s="6" t="n">
        <v>13085</v>
      </c>
    </row>
    <row r="15" spans="1:5">
      <c r="A15" s="4" t="s">
        <v>45</v>
      </c>
      <c r="C15" s="6" t="n">
        <v>5808</v>
      </c>
      <c r="D15" s="6" t="n">
        <v>3991</v>
      </c>
      <c r="E15" s="6" t="n">
        <v>3360</v>
      </c>
    </row>
    <row r="16" spans="1:5">
      <c r="A16" s="4" t="s">
        <v>46</v>
      </c>
      <c r="C16" s="6" t="n">
        <v>113523</v>
      </c>
      <c r="D16" s="6" t="n">
        <v>79133</v>
      </c>
      <c r="E16" s="6" t="n">
        <v>67840</v>
      </c>
    </row>
    <row r="17" spans="1:5">
      <c r="A17" s="4" t="s">
        <v>47</v>
      </c>
      <c r="C17" s="6" t="n">
        <v>17991</v>
      </c>
      <c r="D17" s="6" t="n">
        <v>21000</v>
      </c>
      <c r="E17" s="6" t="n">
        <v>7424</v>
      </c>
    </row>
    <row r="18" spans="1:5">
      <c r="A18" s="4" t="s">
        <v>48</v>
      </c>
      <c r="C18" s="6" t="n">
        <v>-178</v>
      </c>
      <c r="D18" s="6" t="n">
        <v>-196</v>
      </c>
      <c r="E18" s="6" t="n">
        <v>-269</v>
      </c>
    </row>
    <row r="19" spans="1:5">
      <c r="A19" s="4" t="s">
        <v>49</v>
      </c>
      <c r="C19" s="6" t="n">
        <v>-348</v>
      </c>
      <c r="D19" s="6" t="n">
        <v>-485</v>
      </c>
      <c r="E19" s="6" t="n">
        <v>57</v>
      </c>
    </row>
    <row r="20" spans="1:5">
      <c r="A20" s="4" t="s">
        <v>50</v>
      </c>
      <c r="C20" s="6" t="n">
        <v>17465</v>
      </c>
      <c r="D20" s="6" t="n">
        <v>20319</v>
      </c>
      <c r="E20" s="6" t="n">
        <v>7212</v>
      </c>
    </row>
    <row r="21" spans="1:5">
      <c r="A21" s="4" t="s">
        <v>51</v>
      </c>
      <c r="C21" s="6" t="n">
        <v>5697</v>
      </c>
      <c r="D21" s="6" t="n">
        <v>6817</v>
      </c>
      <c r="E21" s="6" t="n">
        <v>2688</v>
      </c>
    </row>
    <row r="22" spans="1:5">
      <c r="A22" s="4" t="s">
        <v>52</v>
      </c>
      <c r="C22" s="6" t="n">
        <v>11768</v>
      </c>
      <c r="D22" s="6" t="n">
        <v>13502</v>
      </c>
      <c r="E22" s="6" t="n">
        <v>4524</v>
      </c>
    </row>
    <row r="23" spans="1:5">
      <c r="A23" s="4" t="s">
        <v>53</v>
      </c>
      <c r="C23" s="6" t="n">
        <v>-18987</v>
      </c>
      <c r="D23" s="6" t="n">
        <v>0</v>
      </c>
      <c r="E23" s="6" t="n">
        <v>0</v>
      </c>
    </row>
    <row r="24" spans="1:5">
      <c r="A24" s="4" t="s">
        <v>54</v>
      </c>
      <c r="C24" s="6" t="n">
        <v>0</v>
      </c>
      <c r="D24" s="6" t="n">
        <v>-12939</v>
      </c>
      <c r="E24" s="6" t="n">
        <v>-4402</v>
      </c>
    </row>
    <row r="25" spans="1:5">
      <c r="A25" s="4" t="s">
        <v>55</v>
      </c>
      <c r="C25" s="8" t="n">
        <v>-7219</v>
      </c>
      <c r="D25" s="8" t="n">
        <v>563</v>
      </c>
      <c r="E25" s="8" t="n">
        <v>122</v>
      </c>
    </row>
    <row r="26" spans="1:5">
      <c r="A26" s="3" t="s">
        <v>56</v>
      </c>
    </row>
    <row r="27" spans="1:5">
      <c r="A27" s="4" t="s">
        <v>57</v>
      </c>
      <c r="C27" s="9" t="n">
        <v>-0.3</v>
      </c>
      <c r="D27" s="9" t="n">
        <v>0.25</v>
      </c>
      <c r="E27" s="9" t="n">
        <v>0.08</v>
      </c>
    </row>
    <row r="28" spans="1:5">
      <c r="A28" s="4" t="s">
        <v>58</v>
      </c>
      <c r="C28" s="9" t="n">
        <v>-0.3</v>
      </c>
      <c r="D28" s="9" t="n">
        <v>0.14</v>
      </c>
      <c r="E28" s="9" t="n">
        <v>0.04</v>
      </c>
    </row>
    <row r="29" spans="1:5">
      <c r="A29" s="3" t="s">
        <v>59</v>
      </c>
    </row>
    <row r="30" spans="1:5">
      <c r="A30" s="4" t="s">
        <v>60</v>
      </c>
      <c r="C30" s="6" t="n">
        <v>24108362</v>
      </c>
      <c r="D30" s="6" t="n">
        <v>2276694</v>
      </c>
      <c r="E30" s="6" t="n">
        <v>1443469</v>
      </c>
    </row>
    <row r="31" spans="1:5">
      <c r="A31" s="4" t="s">
        <v>61</v>
      </c>
      <c r="C31" s="6" t="n">
        <v>24108362</v>
      </c>
      <c r="D31" s="6" t="n">
        <v>3890121</v>
      </c>
      <c r="E31" s="6" t="n">
        <v>2795345</v>
      </c>
    </row>
    <row r="32" spans="1:5">
      <c r="A32" s="4" t="s">
        <v>62</v>
      </c>
      <c r="C32" s="9" t="n">
        <v>0.36</v>
      </c>
      <c r="D32" s="8" t="n">
        <v>0</v>
      </c>
      <c r="E32" s="8" t="n">
        <v>0</v>
      </c>
    </row>
    <row r="33" spans="1:5">
      <c r="A33" t="n"/>
    </row>
    <row r="34" spans="1:5">
      <c r="A34" s="4" t="s">
        <v>38</v>
      </c>
      <c r="B34" s="4" t="s">
        <v>63</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243</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8</v>
      </c>
      <c r="B1" s="2" t="s">
        <v>1</v>
      </c>
    </row>
    <row r="2" spans="1:2">
      <c r="B2" s="2" t="s">
        <v>2</v>
      </c>
    </row>
    <row r="3" spans="1:2">
      <c r="A3" s="3" t="s">
        <v>249</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2</v>
      </c>
      <c r="B4" s="8" t="n">
        <v>11768</v>
      </c>
      <c r="C4" s="8" t="n">
        <v>13502</v>
      </c>
      <c r="D4" s="8" t="n">
        <v>4524</v>
      </c>
    </row>
    <row r="5" spans="1:4">
      <c r="A5" s="3" t="s">
        <v>66</v>
      </c>
    </row>
    <row r="6" spans="1:4">
      <c r="A6" s="4" t="s">
        <v>67</v>
      </c>
      <c r="B6" s="6" t="n">
        <v>0</v>
      </c>
      <c r="C6" s="6" t="n">
        <v>-56</v>
      </c>
      <c r="D6" s="6" t="n">
        <v>56</v>
      </c>
    </row>
    <row r="7" spans="1:4">
      <c r="A7" s="4" t="s">
        <v>68</v>
      </c>
      <c r="B7" s="8" t="n">
        <v>11768</v>
      </c>
      <c r="C7" s="8" t="n">
        <v>13446</v>
      </c>
      <c r="D7" s="8" t="n">
        <v>45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80"/>
  </cols>
  <sheetData>
    <row r="1" spans="1:2">
      <c r="A1" s="1" t="s">
        <v>277</v>
      </c>
      <c r="B1" s="2" t="s">
        <v>1</v>
      </c>
    </row>
    <row r="2" spans="1:2">
      <c r="B2" s="2" t="s">
        <v>2</v>
      </c>
    </row>
    <row r="3" spans="1:2">
      <c r="A3" s="3" t="s">
        <v>211</v>
      </c>
    </row>
    <row r="4" spans="1:2">
      <c r="A4" s="4" t="s">
        <v>278</v>
      </c>
      <c r="B4" s="4" t="s">
        <v>279</v>
      </c>
    </row>
    <row r="5" spans="1:2">
      <c r="A5" s="4" t="s">
        <v>280</v>
      </c>
      <c r="B5" s="4" t="s">
        <v>281</v>
      </c>
    </row>
    <row r="6" spans="1:2">
      <c r="A6" s="4" t="s">
        <v>282</v>
      </c>
      <c r="B6" s="4" t="s">
        <v>283</v>
      </c>
    </row>
    <row r="7" spans="1:2">
      <c r="A7" s="4" t="s">
        <v>284</v>
      </c>
      <c r="B7" s="4" t="s">
        <v>285</v>
      </c>
    </row>
    <row r="8" spans="1:2">
      <c r="A8" s="4" t="s">
        <v>73</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33</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17</v>
      </c>
      <c r="B1" s="2" t="s">
        <v>1</v>
      </c>
    </row>
    <row r="2" spans="1:2">
      <c r="B2" s="2" t="s">
        <v>2</v>
      </c>
    </row>
    <row r="3" spans="1:2">
      <c r="A3" s="3" t="s">
        <v>216</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0</v>
      </c>
      <c r="B1" s="2" t="s">
        <v>1</v>
      </c>
    </row>
    <row r="2" spans="1:2">
      <c r="B2" s="2" t="s">
        <v>2</v>
      </c>
    </row>
    <row r="3" spans="1:2">
      <c r="A3" s="3" t="s">
        <v>219</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row>
    <row r="7" spans="1:2">
      <c r="A7" s="3" t="s">
        <v>324</v>
      </c>
    </row>
    <row r="8" spans="1:2">
      <c r="A8" s="4" t="s">
        <v>325</v>
      </c>
      <c r="B8" s="4" t="s">
        <v>330</v>
      </c>
    </row>
    <row r="9" spans="1:2">
      <c r="A9" s="4" t="s">
        <v>331</v>
      </c>
    </row>
    <row r="10" spans="1:2">
      <c r="A10" s="3" t="s">
        <v>324</v>
      </c>
    </row>
    <row r="11" spans="1:2">
      <c r="A11" s="4" t="s">
        <v>325</v>
      </c>
      <c r="B11" s="4" t="s">
        <v>332</v>
      </c>
    </row>
    <row r="12" spans="1:2">
      <c r="A12" s="4" t="s">
        <v>333</v>
      </c>
    </row>
    <row r="13" spans="1:2">
      <c r="A13" s="3" t="s">
        <v>324</v>
      </c>
    </row>
    <row r="14" spans="1:2">
      <c r="A14" s="4" t="s">
        <v>325</v>
      </c>
      <c r="B1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35</v>
      </c>
      <c r="B1" s="2" t="s">
        <v>1</v>
      </c>
    </row>
    <row r="2" spans="1:2">
      <c r="B2" s="2" t="s">
        <v>2</v>
      </c>
    </row>
    <row r="3" spans="1:2">
      <c r="A3" s="3" t="s">
        <v>22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42</v>
      </c>
      <c r="B1" s="2" t="s">
        <v>1</v>
      </c>
    </row>
    <row r="2" spans="1:2">
      <c r="B2" s="2" t="s">
        <v>2</v>
      </c>
    </row>
    <row r="3" spans="1:2">
      <c r="A3" s="3" t="s">
        <v>23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47</v>
      </c>
      <c r="B1" s="2" t="s">
        <v>1</v>
      </c>
    </row>
    <row r="2" spans="1:2">
      <c r="B2" s="2" t="s">
        <v>2</v>
      </c>
    </row>
    <row r="3" spans="1:2">
      <c r="A3" s="3" t="s">
        <v>23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8" t="n">
        <v>128358</v>
      </c>
      <c r="C3" s="8" t="n">
        <v>42572</v>
      </c>
    </row>
    <row r="4" spans="1:3">
      <c r="A4" s="4" t="s">
        <v>72</v>
      </c>
      <c r="B4" s="6" t="n">
        <v>21348</v>
      </c>
      <c r="C4" s="6" t="n">
        <v>17259</v>
      </c>
    </row>
    <row r="5" spans="1:3">
      <c r="A5" s="4" t="s">
        <v>73</v>
      </c>
      <c r="B5" s="6" t="n">
        <v>6474</v>
      </c>
      <c r="C5" s="6" t="n">
        <v>6852</v>
      </c>
    </row>
    <row r="6" spans="1:3">
      <c r="A6" s="4" t="s">
        <v>74</v>
      </c>
      <c r="B6" s="6" t="n">
        <v>4870</v>
      </c>
      <c r="C6" s="6" t="n">
        <v>1919</v>
      </c>
    </row>
    <row r="7" spans="1:3">
      <c r="A7" s="4" t="s">
        <v>75</v>
      </c>
      <c r="B7" s="6" t="n">
        <v>161050</v>
      </c>
      <c r="C7" s="6" t="n">
        <v>68602</v>
      </c>
    </row>
    <row r="8" spans="1:3">
      <c r="A8" s="4" t="s">
        <v>76</v>
      </c>
      <c r="B8" s="6" t="n">
        <v>15446</v>
      </c>
      <c r="C8" s="6" t="n">
        <v>8130</v>
      </c>
    </row>
    <row r="9" spans="1:3">
      <c r="A9" s="4" t="s">
        <v>77</v>
      </c>
      <c r="B9" s="6" t="n">
        <v>6318</v>
      </c>
      <c r="C9" s="6" t="n">
        <v>5092</v>
      </c>
    </row>
    <row r="10" spans="1:3">
      <c r="A10" s="4" t="s">
        <v>78</v>
      </c>
      <c r="B10" s="6" t="n">
        <v>24723</v>
      </c>
      <c r="C10" s="6" t="n">
        <v>21374</v>
      </c>
    </row>
    <row r="11" spans="1:3">
      <c r="A11" s="4" t="s">
        <v>79</v>
      </c>
      <c r="B11" s="6" t="n">
        <v>11915</v>
      </c>
      <c r="C11" s="6" t="n">
        <v>8363</v>
      </c>
    </row>
    <row r="12" spans="1:3">
      <c r="A12" s="4" t="s">
        <v>80</v>
      </c>
      <c r="B12" s="6" t="n">
        <v>6643</v>
      </c>
      <c r="C12" s="6" t="n">
        <v>9371</v>
      </c>
    </row>
    <row r="13" spans="1:3">
      <c r="A13" s="4" t="s">
        <v>81</v>
      </c>
      <c r="B13" s="6" t="n">
        <v>226095</v>
      </c>
      <c r="C13" s="6" t="n">
        <v>120932</v>
      </c>
    </row>
    <row r="14" spans="1:3">
      <c r="A14" s="3" t="s">
        <v>82</v>
      </c>
    </row>
    <row r="15" spans="1:3">
      <c r="A15" s="4" t="s">
        <v>83</v>
      </c>
      <c r="B15" s="6" t="n">
        <v>19276</v>
      </c>
      <c r="C15" s="6" t="n">
        <v>15233</v>
      </c>
    </row>
    <row r="16" spans="1:3">
      <c r="A16" s="4" t="s">
        <v>84</v>
      </c>
      <c r="B16" s="6" t="n">
        <v>7514</v>
      </c>
      <c r="C16" s="6" t="n">
        <v>5816</v>
      </c>
    </row>
    <row r="17" spans="1:3">
      <c r="A17" s="4" t="s">
        <v>85</v>
      </c>
      <c r="B17" s="6" t="n">
        <v>2289</v>
      </c>
      <c r="C17" s="6" t="n">
        <v>1699</v>
      </c>
    </row>
    <row r="18" spans="1:3">
      <c r="A18" s="4" t="s">
        <v>86</v>
      </c>
      <c r="B18" s="6" t="n">
        <v>29079</v>
      </c>
      <c r="C18" s="6" t="n">
        <v>22748</v>
      </c>
    </row>
    <row r="19" spans="1:3">
      <c r="A19" s="4" t="s">
        <v>85</v>
      </c>
      <c r="B19" s="6" t="n">
        <v>9701</v>
      </c>
      <c r="C19" s="6" t="n">
        <v>9202</v>
      </c>
    </row>
    <row r="20" spans="1:3">
      <c r="A20" s="4" t="s">
        <v>87</v>
      </c>
      <c r="B20" s="6" t="n">
        <v>6700</v>
      </c>
      <c r="C20" s="6" t="n">
        <v>6700</v>
      </c>
    </row>
    <row r="21" spans="1:3">
      <c r="A21" s="4" t="s">
        <v>88</v>
      </c>
      <c r="B21" s="6" t="n">
        <v>10484</v>
      </c>
      <c r="C21" s="6" t="n">
        <v>1670</v>
      </c>
    </row>
    <row r="22" spans="1:3">
      <c r="A22" s="4" t="s">
        <v>89</v>
      </c>
      <c r="B22" s="8" t="n">
        <v>55964</v>
      </c>
      <c r="C22" s="8" t="n">
        <v>40320</v>
      </c>
    </row>
    <row r="23" spans="1:3">
      <c r="A23" s="4" t="s">
        <v>90</v>
      </c>
      <c r="B23" s="4" t="s">
        <v>91</v>
      </c>
      <c r="C23" s="4" t="s">
        <v>91</v>
      </c>
    </row>
    <row r="24" spans="1:3">
      <c r="A24" s="3" t="s">
        <v>92</v>
      </c>
    </row>
    <row r="25" spans="1:3">
      <c r="A25" s="4" t="s">
        <v>92</v>
      </c>
      <c r="C25" s="8" t="n">
        <v>202456</v>
      </c>
    </row>
    <row r="26" spans="1:3">
      <c r="A26" s="3" t="s">
        <v>93</v>
      </c>
    </row>
    <row r="27" spans="1:3">
      <c r="A27" s="4" t="s">
        <v>94</v>
      </c>
      <c r="B27" s="8" t="n">
        <v>0</v>
      </c>
      <c r="C27" s="6" t="n">
        <v>0</v>
      </c>
    </row>
    <row r="28" spans="1:3">
      <c r="A28" s="4" t="s">
        <v>95</v>
      </c>
      <c r="B28" s="6" t="n">
        <v>455</v>
      </c>
      <c r="C28" s="6" t="n">
        <v>26</v>
      </c>
    </row>
    <row r="29" spans="1:3">
      <c r="A29" s="4" t="s">
        <v>96</v>
      </c>
      <c r="B29" s="6" t="n">
        <v>297781</v>
      </c>
      <c r="C29" s="6" t="n">
        <v>7168</v>
      </c>
    </row>
    <row r="30" spans="1:3">
      <c r="A30" s="4" t="s">
        <v>97</v>
      </c>
      <c r="B30" s="6" t="n">
        <v>-42</v>
      </c>
      <c r="C30" s="6" t="n">
        <v>-42</v>
      </c>
    </row>
    <row r="31" spans="1:3">
      <c r="A31" s="4" t="s">
        <v>98</v>
      </c>
      <c r="B31" s="6" t="n">
        <v>0</v>
      </c>
      <c r="C31" s="6" t="n">
        <v>0</v>
      </c>
    </row>
    <row r="32" spans="1:3">
      <c r="A32" s="4" t="s">
        <v>99</v>
      </c>
      <c r="B32" s="6" t="n">
        <v>-128063</v>
      </c>
      <c r="C32" s="6" t="n">
        <v>-128996</v>
      </c>
    </row>
    <row r="33" spans="1:3">
      <c r="A33" s="4" t="s">
        <v>100</v>
      </c>
      <c r="B33" s="6" t="n">
        <v>170131</v>
      </c>
      <c r="C33" s="6" t="n">
        <v>-121844</v>
      </c>
    </row>
    <row r="34" spans="1:3">
      <c r="A34" s="4" t="s">
        <v>101</v>
      </c>
      <c r="B34" s="6" t="n">
        <v>226095</v>
      </c>
      <c r="C34" s="6" t="n">
        <v>120932</v>
      </c>
    </row>
    <row r="35" spans="1:3">
      <c r="A35" s="4" t="s">
        <v>102</v>
      </c>
    </row>
    <row r="36" spans="1:3">
      <c r="A36" s="3" t="s">
        <v>92</v>
      </c>
    </row>
    <row r="37" spans="1:3">
      <c r="A37" s="4" t="s">
        <v>92</v>
      </c>
      <c r="B37" s="6" t="n">
        <v>0</v>
      </c>
      <c r="C37" s="6" t="n">
        <v>136523</v>
      </c>
    </row>
    <row r="38" spans="1:3">
      <c r="A38" s="4" t="s">
        <v>103</v>
      </c>
    </row>
    <row r="39" spans="1:3">
      <c r="A39" s="3" t="s">
        <v>92</v>
      </c>
    </row>
    <row r="40" spans="1:3">
      <c r="A40" s="4" t="s">
        <v>92</v>
      </c>
      <c r="B40" s="6" t="n">
        <v>0</v>
      </c>
      <c r="C40" s="6" t="n">
        <v>6265</v>
      </c>
    </row>
    <row r="41" spans="1:3">
      <c r="A41" s="4" t="s">
        <v>104</v>
      </c>
    </row>
    <row r="42" spans="1:3">
      <c r="A42" s="3" t="s">
        <v>92</v>
      </c>
    </row>
    <row r="43" spans="1:3">
      <c r="A43" s="4" t="s">
        <v>92</v>
      </c>
      <c r="B43" s="8" t="n">
        <v>0</v>
      </c>
      <c r="C43" s="8" t="n">
        <v>5966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55</v>
      </c>
      <c r="B1" s="2" t="s">
        <v>1</v>
      </c>
    </row>
    <row r="2" spans="1:2">
      <c r="B2" s="2" t="s">
        <v>2</v>
      </c>
    </row>
    <row r="3" spans="1:2">
      <c r="A3" s="3" t="s">
        <v>246</v>
      </c>
    </row>
    <row r="4" spans="1:2">
      <c r="A4" s="4" t="s">
        <v>24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357</v>
      </c>
      <c r="B1" s="2" t="s">
        <v>1</v>
      </c>
    </row>
    <row r="2" spans="1:2">
      <c r="B2" s="2" t="s">
        <v>2</v>
      </c>
    </row>
    <row r="3" spans="1:2">
      <c r="A3" s="3" t="s">
        <v>243</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4</v>
      </c>
      <c r="B1" s="2" t="s">
        <v>1</v>
      </c>
    </row>
    <row r="2" spans="1:2">
      <c r="B2" s="2" t="s">
        <v>2</v>
      </c>
    </row>
    <row r="3" spans="1:2">
      <c r="A3" s="3" t="s">
        <v>254</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69</v>
      </c>
      <c r="B1" s="2" t="s">
        <v>1</v>
      </c>
    </row>
    <row r="2" spans="1:2">
      <c r="B2" s="2" t="s">
        <v>2</v>
      </c>
    </row>
    <row r="3" spans="1:2">
      <c r="A3" s="3" t="s">
        <v>260</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8</v>
      </c>
      <c r="B1" s="2" t="s">
        <v>1</v>
      </c>
    </row>
    <row r="2" spans="1:2">
      <c r="B2" s="2" t="s">
        <v>2</v>
      </c>
    </row>
    <row r="3" spans="1:2">
      <c r="A3" s="3" t="s">
        <v>263</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81</v>
      </c>
      <c r="B1" s="2" t="s">
        <v>1</v>
      </c>
    </row>
    <row r="2" spans="1:2">
      <c r="B2" s="2" t="s">
        <v>2</v>
      </c>
    </row>
    <row r="3" spans="1:2">
      <c r="A3" s="3" t="s">
        <v>249</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84</v>
      </c>
      <c r="B1" s="2" t="s">
        <v>1</v>
      </c>
    </row>
    <row r="2" spans="1:2">
      <c r="B2" s="2" t="s">
        <v>2</v>
      </c>
    </row>
    <row r="3" spans="1:2">
      <c r="A3" s="3" t="s">
        <v>271</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1"/>
    <col customWidth="1" max="6" min="6" width="24"/>
    <col customWidth="1" max="7" min="7" width="45"/>
    <col customWidth="1" max="8" min="8" width="37"/>
    <col customWidth="1" max="9" min="9" width="31"/>
    <col customWidth="1" max="10" min="10" width="20"/>
    <col customWidth="1" max="11" min="11" width="24"/>
  </cols>
  <sheetData>
    <row r="1" spans="1:11">
      <c r="A1" s="1" t="s">
        <v>387</v>
      </c>
      <c r="B1" s="2" t="s">
        <v>388</v>
      </c>
      <c r="C1" s="2" t="s">
        <v>388</v>
      </c>
      <c r="D1" s="2" t="s">
        <v>389</v>
      </c>
      <c r="E1" s="2" t="s">
        <v>390</v>
      </c>
      <c r="F1" s="2" t="s">
        <v>391</v>
      </c>
      <c r="G1" s="2" t="s">
        <v>392</v>
      </c>
      <c r="H1" s="2" t="s">
        <v>393</v>
      </c>
      <c r="I1" s="2" t="s">
        <v>394</v>
      </c>
      <c r="J1" s="2" t="s">
        <v>395</v>
      </c>
      <c r="K1" s="2" t="s">
        <v>396</v>
      </c>
    </row>
    <row r="2" spans="1:11">
      <c r="A2" s="3" t="s">
        <v>208</v>
      </c>
    </row>
    <row r="3" spans="1:11">
      <c r="A3" s="4" t="s">
        <v>397</v>
      </c>
      <c r="G3" s="6" t="n">
        <v>4</v>
      </c>
    </row>
    <row r="4" spans="1:11">
      <c r="A4" s="3" t="s">
        <v>398</v>
      </c>
    </row>
    <row r="5" spans="1:11">
      <c r="A5" s="4" t="s">
        <v>150</v>
      </c>
      <c r="G5" s="8" t="n">
        <v>97976</v>
      </c>
      <c r="H5" s="8" t="n">
        <v>0</v>
      </c>
      <c r="I5" s="8" t="n">
        <v>0</v>
      </c>
    </row>
    <row r="6" spans="1:11">
      <c r="A6" s="4" t="s">
        <v>200</v>
      </c>
      <c r="G6" s="8" t="n">
        <v>92953</v>
      </c>
    </row>
    <row r="7" spans="1:11">
      <c r="A7" s="4" t="s">
        <v>399</v>
      </c>
      <c r="G7" s="6" t="n">
        <v>10000000</v>
      </c>
      <c r="H7" s="6" t="n">
        <v>0</v>
      </c>
      <c r="J7" s="6" t="n">
        <v>10000000</v>
      </c>
    </row>
    <row r="8" spans="1:11">
      <c r="A8" s="4" t="s">
        <v>400</v>
      </c>
      <c r="G8" s="6" t="n">
        <v>300000000</v>
      </c>
      <c r="H8" s="6" t="n">
        <v>100000000</v>
      </c>
      <c r="J8" s="6" t="n">
        <v>300000000</v>
      </c>
    </row>
    <row r="9" spans="1:11">
      <c r="A9" s="4" t="s">
        <v>401</v>
      </c>
      <c r="F9" s="11" t="n">
        <v>0.36368</v>
      </c>
      <c r="G9" s="9" t="n">
        <v>0.36</v>
      </c>
      <c r="H9" s="8" t="n">
        <v>0</v>
      </c>
      <c r="I9" s="8" t="n">
        <v>0</v>
      </c>
    </row>
    <row r="10" spans="1:11">
      <c r="A10" s="4" t="s">
        <v>402</v>
      </c>
      <c r="E10" s="8" t="n">
        <v>20000</v>
      </c>
    </row>
    <row r="11" spans="1:11">
      <c r="A11" s="4" t="s">
        <v>104</v>
      </c>
    </row>
    <row r="12" spans="1:11">
      <c r="A12" s="3" t="s">
        <v>398</v>
      </c>
    </row>
    <row r="13" spans="1:11">
      <c r="A13" s="4" t="s">
        <v>403</v>
      </c>
      <c r="F13" s="12" t="n">
        <v>0.36368</v>
      </c>
    </row>
    <row r="14" spans="1:11">
      <c r="A14" s="4" t="s">
        <v>102</v>
      </c>
    </row>
    <row r="15" spans="1:11">
      <c r="A15" s="3" t="s">
        <v>398</v>
      </c>
    </row>
    <row r="16" spans="1:11">
      <c r="A16" s="4" t="s">
        <v>403</v>
      </c>
      <c r="F16" s="12" t="n">
        <v>0.72736</v>
      </c>
    </row>
    <row r="17" spans="1:11">
      <c r="A17" s="4" t="s">
        <v>103</v>
      </c>
    </row>
    <row r="18" spans="1:11">
      <c r="A18" s="3" t="s">
        <v>398</v>
      </c>
    </row>
    <row r="19" spans="1:11">
      <c r="A19" s="4" t="s">
        <v>403</v>
      </c>
      <c r="F19" s="11" t="n">
        <v>0.72736</v>
      </c>
    </row>
    <row r="20" spans="1:11">
      <c r="A20" s="4" t="s">
        <v>178</v>
      </c>
    </row>
    <row r="21" spans="1:11">
      <c r="A21" s="3" t="s">
        <v>398</v>
      </c>
    </row>
    <row r="22" spans="1:11">
      <c r="A22" s="4" t="s">
        <v>404</v>
      </c>
      <c r="D22" s="6" t="n">
        <v>7525000</v>
      </c>
      <c r="G22" s="6" t="n">
        <v>7525000</v>
      </c>
    </row>
    <row r="23" spans="1:11">
      <c r="A23" s="4" t="s">
        <v>405</v>
      </c>
      <c r="K23" s="9" t="n">
        <v>2.95</v>
      </c>
    </row>
    <row r="24" spans="1:11">
      <c r="A24" s="4" t="s">
        <v>200</v>
      </c>
      <c r="G24" s="8" t="n">
        <v>75</v>
      </c>
    </row>
    <row r="25" spans="1:11">
      <c r="A25" s="4" t="s">
        <v>406</v>
      </c>
      <c r="D25" s="6" t="n">
        <v>35017884</v>
      </c>
    </row>
    <row r="26" spans="1:11">
      <c r="A26" s="4" t="s">
        <v>407</v>
      </c>
    </row>
    <row r="27" spans="1:11">
      <c r="A27" s="3" t="s">
        <v>398</v>
      </c>
    </row>
    <row r="28" spans="1:11">
      <c r="A28" s="4" t="s">
        <v>404</v>
      </c>
      <c r="B28" s="6" t="n">
        <v>7525000</v>
      </c>
    </row>
    <row r="29" spans="1:11">
      <c r="A29" s="4" t="s">
        <v>150</v>
      </c>
      <c r="B29" s="8" t="n">
        <v>105400</v>
      </c>
    </row>
    <row r="30" spans="1:11">
      <c r="A30" s="4" t="s">
        <v>200</v>
      </c>
      <c r="B30" s="6" t="n">
        <v>93000</v>
      </c>
    </row>
    <row r="31" spans="1:11">
      <c r="A31" s="4" t="s">
        <v>408</v>
      </c>
      <c r="B31" s="6" t="n">
        <v>7400</v>
      </c>
    </row>
    <row r="32" spans="1:11">
      <c r="A32" s="4" t="s">
        <v>409</v>
      </c>
      <c r="B32" s="8" t="n">
        <v>5000</v>
      </c>
    </row>
    <row r="33" spans="1:11">
      <c r="A33" s="4" t="s">
        <v>410</v>
      </c>
    </row>
    <row r="34" spans="1:11">
      <c r="A34" s="3" t="s">
        <v>398</v>
      </c>
    </row>
    <row r="35" spans="1:11">
      <c r="A35" s="4" t="s">
        <v>404</v>
      </c>
      <c r="D35" s="6" t="n">
        <v>7000000</v>
      </c>
    </row>
    <row r="36" spans="1:11">
      <c r="A36" s="4" t="s">
        <v>405</v>
      </c>
      <c r="D36" s="8" t="n">
        <v>14</v>
      </c>
    </row>
    <row r="37" spans="1:11">
      <c r="A37" s="4" t="s">
        <v>150</v>
      </c>
      <c r="D37" s="8" t="n">
        <v>98000</v>
      </c>
    </row>
    <row r="38" spans="1:11">
      <c r="A38" s="4" t="s">
        <v>200</v>
      </c>
      <c r="C38" s="8" t="n">
        <v>7400</v>
      </c>
    </row>
    <row r="39" spans="1:11">
      <c r="A39" s="4" t="s">
        <v>406</v>
      </c>
      <c r="B39" s="6" t="n">
        <v>35017884</v>
      </c>
      <c r="C39" s="6" t="n">
        <v>35017884</v>
      </c>
      <c r="D39" s="6" t="n">
        <v>35017884</v>
      </c>
    </row>
    <row r="40" spans="1:11">
      <c r="A40" s="4" t="s">
        <v>411</v>
      </c>
    </row>
    <row r="41" spans="1:11">
      <c r="A41" s="3" t="s">
        <v>398</v>
      </c>
    </row>
    <row r="42" spans="1:11">
      <c r="A42" s="4" t="s">
        <v>404</v>
      </c>
      <c r="C42" s="6" t="n">
        <v>52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2</v>
      </c>
      <c r="B1" s="2" t="s">
        <v>2</v>
      </c>
      <c r="C1" s="2" t="s">
        <v>30</v>
      </c>
    </row>
    <row r="2" spans="1:3">
      <c r="A2" s="4" t="s">
        <v>413</v>
      </c>
    </row>
    <row r="3" spans="1:3">
      <c r="A3" s="3" t="s">
        <v>414</v>
      </c>
    </row>
    <row r="4" spans="1:3">
      <c r="A4" s="4" t="s">
        <v>415</v>
      </c>
      <c r="B4" s="7" t="n">
        <v>122.8</v>
      </c>
      <c r="C4" s="7" t="n">
        <v>3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05</v>
      </c>
      <c r="B1" s="2" t="s">
        <v>2</v>
      </c>
      <c r="C1" s="2" t="s">
        <v>30</v>
      </c>
    </row>
    <row r="2" spans="1:3">
      <c r="A2" s="4" t="s">
        <v>106</v>
      </c>
      <c r="C2" s="6" t="n">
        <v>6992000</v>
      </c>
    </row>
    <row r="3" spans="1:3">
      <c r="A3" s="4" t="s">
        <v>107</v>
      </c>
      <c r="C3" s="6" t="n">
        <v>3891000</v>
      </c>
    </row>
    <row r="4" spans="1:3">
      <c r="A4" s="4" t="s">
        <v>108</v>
      </c>
      <c r="C4" s="8" t="n">
        <v>224200</v>
      </c>
    </row>
    <row r="5" spans="1:3">
      <c r="A5" s="4" t="s">
        <v>109</v>
      </c>
      <c r="B5" s="10" t="n">
        <v>0.001</v>
      </c>
      <c r="C5" s="10" t="n">
        <v>0.001</v>
      </c>
    </row>
    <row r="6" spans="1:3">
      <c r="A6" s="4" t="s">
        <v>110</v>
      </c>
      <c r="B6" s="6" t="n">
        <v>10000000</v>
      </c>
      <c r="C6" s="6" t="n">
        <v>0</v>
      </c>
    </row>
    <row r="7" spans="1:3">
      <c r="A7" s="4" t="s">
        <v>111</v>
      </c>
      <c r="B7" s="6" t="n">
        <v>0</v>
      </c>
      <c r="C7" s="6" t="n">
        <v>0</v>
      </c>
    </row>
    <row r="8" spans="1:3">
      <c r="A8" s="4" t="s">
        <v>112</v>
      </c>
      <c r="B8" s="6" t="n">
        <v>0</v>
      </c>
      <c r="C8" s="6" t="n">
        <v>0</v>
      </c>
    </row>
    <row r="9" spans="1:3">
      <c r="A9" s="4" t="s">
        <v>113</v>
      </c>
      <c r="B9" s="9" t="n">
        <v>0.01</v>
      </c>
      <c r="C9" s="9" t="n">
        <v>0.01</v>
      </c>
    </row>
    <row r="10" spans="1:3">
      <c r="A10" s="4" t="s">
        <v>114</v>
      </c>
      <c r="B10" s="6" t="n">
        <v>300000000</v>
      </c>
      <c r="C10" s="6" t="n">
        <v>100000000</v>
      </c>
    </row>
    <row r="11" spans="1:3">
      <c r="A11" s="4" t="s">
        <v>115</v>
      </c>
      <c r="B11" s="6" t="n">
        <v>45581662</v>
      </c>
      <c r="C11" s="6" t="n">
        <v>2823816</v>
      </c>
    </row>
    <row r="12" spans="1:3">
      <c r="A12" s="4" t="s">
        <v>116</v>
      </c>
      <c r="B12" s="6" t="n">
        <v>45485294</v>
      </c>
      <c r="C12" s="6" t="n">
        <v>2614444</v>
      </c>
    </row>
    <row r="13" spans="1:3">
      <c r="A13" s="4" t="s">
        <v>117</v>
      </c>
      <c r="B13" s="6" t="n">
        <v>35523</v>
      </c>
      <c r="C13" s="6" t="n">
        <v>35523</v>
      </c>
    </row>
    <row r="14" spans="1:3">
      <c r="A14" s="4" t="s">
        <v>118</v>
      </c>
      <c r="B14" s="9" t="n">
        <v>1.2</v>
      </c>
      <c r="C14" s="9" t="n">
        <v>1.2</v>
      </c>
    </row>
    <row r="15" spans="1:3">
      <c r="A15" s="4" t="s">
        <v>102</v>
      </c>
    </row>
    <row r="16" spans="1:3">
      <c r="A16" s="4" t="s">
        <v>119</v>
      </c>
      <c r="B16" s="10" t="n">
        <v>0.001</v>
      </c>
      <c r="C16" s="10" t="n">
        <v>0.001</v>
      </c>
    </row>
    <row r="17" spans="1:3">
      <c r="A17" s="4" t="s">
        <v>106</v>
      </c>
      <c r="B17" s="6" t="n">
        <v>0</v>
      </c>
      <c r="C17" s="6" t="n">
        <v>1809685</v>
      </c>
    </row>
    <row r="18" spans="1:3">
      <c r="A18" s="4" t="s">
        <v>107</v>
      </c>
      <c r="B18" s="6" t="n">
        <v>0</v>
      </c>
      <c r="C18" s="6" t="n">
        <v>1809685</v>
      </c>
    </row>
    <row r="19" spans="1:3">
      <c r="A19" s="4" t="s">
        <v>120</v>
      </c>
      <c r="B19" s="6" t="n">
        <v>0</v>
      </c>
      <c r="C19" s="6" t="n">
        <v>1809685</v>
      </c>
    </row>
    <row r="20" spans="1:3">
      <c r="A20" s="4" t="s">
        <v>108</v>
      </c>
      <c r="B20" s="8" t="n">
        <v>0</v>
      </c>
      <c r="C20" s="8" t="n">
        <v>191132</v>
      </c>
    </row>
    <row r="21" spans="1:3">
      <c r="A21" s="4" t="s">
        <v>103</v>
      </c>
    </row>
    <row r="22" spans="1:3">
      <c r="A22" s="4" t="s">
        <v>119</v>
      </c>
      <c r="B22" s="10" t="n">
        <v>0.001</v>
      </c>
      <c r="C22" s="10" t="n">
        <v>0.001</v>
      </c>
    </row>
    <row r="23" spans="1:3">
      <c r="A23" s="4" t="s">
        <v>106</v>
      </c>
      <c r="B23" s="6" t="n">
        <v>0</v>
      </c>
      <c r="C23" s="6" t="n">
        <v>1669680</v>
      </c>
    </row>
    <row r="24" spans="1:3">
      <c r="A24" s="4" t="s">
        <v>107</v>
      </c>
      <c r="B24" s="6" t="n">
        <v>0</v>
      </c>
      <c r="C24" s="6" t="n">
        <v>82934</v>
      </c>
    </row>
    <row r="25" spans="1:3">
      <c r="A25" s="4" t="s">
        <v>120</v>
      </c>
      <c r="B25" s="6" t="n">
        <v>0</v>
      </c>
      <c r="C25" s="6" t="n">
        <v>82934</v>
      </c>
    </row>
    <row r="26" spans="1:3">
      <c r="A26" s="4" t="s">
        <v>108</v>
      </c>
      <c r="B26" s="8" t="n">
        <v>0</v>
      </c>
      <c r="C26" s="8" t="n">
        <v>8759</v>
      </c>
    </row>
    <row r="27" spans="1:3">
      <c r="A27" s="4" t="s">
        <v>104</v>
      </c>
    </row>
    <row r="28" spans="1:3">
      <c r="A28" s="4" t="s">
        <v>119</v>
      </c>
      <c r="B28" s="10" t="n">
        <v>0.001</v>
      </c>
      <c r="C28" s="10" t="n">
        <v>0.001</v>
      </c>
    </row>
    <row r="29" spans="1:3">
      <c r="A29" s="4" t="s">
        <v>106</v>
      </c>
      <c r="B29" s="6" t="n">
        <v>0</v>
      </c>
      <c r="C29" s="6" t="n">
        <v>3511725</v>
      </c>
    </row>
    <row r="30" spans="1:3">
      <c r="A30" s="4" t="s">
        <v>107</v>
      </c>
      <c r="B30" s="6" t="n">
        <v>0</v>
      </c>
      <c r="C30" s="6" t="n">
        <v>1998257</v>
      </c>
    </row>
    <row r="31" spans="1:3">
      <c r="A31" s="4" t="s">
        <v>120</v>
      </c>
      <c r="B31" s="6" t="n">
        <v>0</v>
      </c>
      <c r="C31" s="6" t="n">
        <v>1998257</v>
      </c>
    </row>
    <row r="32" spans="1:3">
      <c r="A32" s="4" t="s">
        <v>108</v>
      </c>
      <c r="B32" s="8" t="n">
        <v>0</v>
      </c>
      <c r="C32" s="8" t="n">
        <v>243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16</v>
      </c>
      <c r="B1" s="2" t="s">
        <v>1</v>
      </c>
    </row>
    <row r="2" spans="1:4">
      <c r="B2" s="2" t="s">
        <v>2</v>
      </c>
      <c r="C2" s="2" t="s">
        <v>30</v>
      </c>
      <c r="D2" s="2" t="s">
        <v>31</v>
      </c>
    </row>
    <row r="3" spans="1:4">
      <c r="A3" s="3" t="s">
        <v>211</v>
      </c>
    </row>
    <row r="4" spans="1:4">
      <c r="A4" s="4" t="s">
        <v>417</v>
      </c>
      <c r="B4" s="4" t="s">
        <v>418</v>
      </c>
    </row>
    <row r="5" spans="1:4">
      <c r="A5" s="4" t="s">
        <v>419</v>
      </c>
    </row>
    <row r="6" spans="1:4">
      <c r="A6" s="3" t="s">
        <v>420</v>
      </c>
    </row>
    <row r="7" spans="1:4">
      <c r="A7" s="4" t="s">
        <v>421</v>
      </c>
      <c r="B7" s="4" t="s">
        <v>422</v>
      </c>
      <c r="C7" s="4" t="s">
        <v>422</v>
      </c>
      <c r="D7" s="4" t="s">
        <v>422</v>
      </c>
    </row>
    <row r="8" spans="1:4">
      <c r="A8" s="4" t="s">
        <v>423</v>
      </c>
    </row>
    <row r="9" spans="1:4">
      <c r="A9" s="3" t="s">
        <v>420</v>
      </c>
    </row>
    <row r="10" spans="1:4">
      <c r="A10" s="4" t="s">
        <v>421</v>
      </c>
      <c r="B10" s="4" t="s">
        <v>424</v>
      </c>
      <c r="C10" s="4" t="s">
        <v>42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30</v>
      </c>
    </row>
    <row r="2" spans="1:3">
      <c r="A2" s="3" t="s">
        <v>211</v>
      </c>
    </row>
    <row r="3" spans="1:3">
      <c r="A3" s="4" t="s">
        <v>426</v>
      </c>
      <c r="B3" s="8" t="n">
        <v>0</v>
      </c>
      <c r="C3" s="8"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432</v>
      </c>
      <c r="B1" s="2" t="s">
        <v>1</v>
      </c>
    </row>
    <row r="2" spans="1:3">
      <c r="B2" s="2" t="s">
        <v>433</v>
      </c>
      <c r="C2" s="2" t="s">
        <v>434</v>
      </c>
    </row>
    <row r="3" spans="1:3">
      <c r="A3" s="3" t="s">
        <v>435</v>
      </c>
    </row>
    <row r="4" spans="1:3">
      <c r="A4" s="4" t="s">
        <v>436</v>
      </c>
      <c r="B4" s="6" t="n">
        <v>2</v>
      </c>
    </row>
    <row r="5" spans="1:3">
      <c r="A5" s="4" t="s">
        <v>437</v>
      </c>
      <c r="B5" s="4" t="s">
        <v>418</v>
      </c>
    </row>
    <row r="6" spans="1:3">
      <c r="A6" s="4" t="s">
        <v>438</v>
      </c>
      <c r="B6" s="4" t="s">
        <v>418</v>
      </c>
    </row>
    <row r="7" spans="1:3">
      <c r="A7" s="4" t="s">
        <v>417</v>
      </c>
      <c r="B7" s="4" t="s">
        <v>418</v>
      </c>
    </row>
    <row r="8" spans="1:3">
      <c r="A8" s="4" t="s">
        <v>439</v>
      </c>
    </row>
    <row r="9" spans="1:3">
      <c r="A9" s="3" t="s">
        <v>435</v>
      </c>
    </row>
    <row r="10" spans="1:3">
      <c r="A10" s="4" t="s">
        <v>440</v>
      </c>
      <c r="B10" s="4" t="s">
        <v>431</v>
      </c>
    </row>
    <row r="11" spans="1:3">
      <c r="A11" s="4" t="s">
        <v>441</v>
      </c>
      <c r="B11" s="4" t="s">
        <v>424</v>
      </c>
    </row>
    <row r="12" spans="1:3">
      <c r="A12" s="4" t="s">
        <v>442</v>
      </c>
    </row>
    <row r="13" spans="1:3">
      <c r="A13" s="3" t="s">
        <v>435</v>
      </c>
    </row>
    <row r="14" spans="1:3">
      <c r="A14" s="4" t="s">
        <v>440</v>
      </c>
      <c r="B14" s="4" t="s">
        <v>443</v>
      </c>
    </row>
    <row r="15" spans="1:3">
      <c r="A15" s="4" t="s">
        <v>441</v>
      </c>
      <c r="B15" s="4" t="s">
        <v>444</v>
      </c>
    </row>
    <row r="16" spans="1:3">
      <c r="A16" s="4" t="s">
        <v>445</v>
      </c>
    </row>
    <row r="17" spans="1:3">
      <c r="A17" s="3" t="s">
        <v>435</v>
      </c>
    </row>
    <row r="18" spans="1:3">
      <c r="A18" s="4" t="s">
        <v>446</v>
      </c>
      <c r="B18" s="8" t="n">
        <v>11</v>
      </c>
      <c r="C18" s="7" t="n">
        <v>10.3</v>
      </c>
    </row>
    <row r="19" spans="1:3">
      <c r="A19" s="4" t="s">
        <v>447</v>
      </c>
    </row>
    <row r="20" spans="1:3">
      <c r="A20" s="3" t="s">
        <v>435</v>
      </c>
    </row>
    <row r="21" spans="1:3">
      <c r="A21" s="4" t="s">
        <v>448</v>
      </c>
      <c r="B21" s="4" t="s">
        <v>449</v>
      </c>
    </row>
    <row r="22" spans="1:3">
      <c r="A22" s="4" t="s">
        <v>450</v>
      </c>
    </row>
    <row r="23" spans="1:3">
      <c r="A23" s="3" t="s">
        <v>435</v>
      </c>
    </row>
    <row r="24" spans="1:3">
      <c r="A24" s="4" t="s">
        <v>448</v>
      </c>
      <c r="B24" s="4" t="s">
        <v>4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9"/>
  </cols>
  <sheetData>
    <row r="1" spans="1:2">
      <c r="A1" s="1" t="s">
        <v>452</v>
      </c>
      <c r="B1" s="2" t="s">
        <v>1</v>
      </c>
    </row>
    <row r="2" spans="1:2">
      <c r="B2" s="2" t="s">
        <v>453</v>
      </c>
    </row>
    <row r="3" spans="1:2">
      <c r="A3" s="4" t="s">
        <v>454</v>
      </c>
    </row>
    <row r="4" spans="1:2">
      <c r="A4" s="3" t="s">
        <v>420</v>
      </c>
    </row>
    <row r="5" spans="1:2">
      <c r="A5" s="4" t="s">
        <v>455</v>
      </c>
      <c r="B5" s="6" t="n">
        <v>1</v>
      </c>
    </row>
    <row r="6" spans="1:2">
      <c r="A6" s="4" t="s">
        <v>456</v>
      </c>
    </row>
    <row r="7" spans="1:2">
      <c r="A7" s="3" t="s">
        <v>420</v>
      </c>
    </row>
    <row r="8" spans="1:2">
      <c r="A8" s="4" t="s">
        <v>457</v>
      </c>
      <c r="B8" s="6"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0</v>
      </c>
      <c r="D2" s="2" t="s">
        <v>31</v>
      </c>
      <c r="E2" s="2" t="s">
        <v>459</v>
      </c>
    </row>
    <row r="3" spans="1:5">
      <c r="A3" s="3" t="s">
        <v>460</v>
      </c>
    </row>
    <row r="4" spans="1:5">
      <c r="A4" s="4" t="s">
        <v>461</v>
      </c>
      <c r="B4" s="4" t="s">
        <v>443</v>
      </c>
    </row>
    <row r="5" spans="1:5">
      <c r="A5" s="4" t="s">
        <v>188</v>
      </c>
      <c r="B5" s="8" t="n">
        <v>4124</v>
      </c>
      <c r="C5" s="8" t="n">
        <v>3267</v>
      </c>
      <c r="D5" s="8" t="n">
        <v>841</v>
      </c>
    </row>
    <row r="6" spans="1:5">
      <c r="A6" s="4" t="s">
        <v>462</v>
      </c>
      <c r="B6" s="8" t="n">
        <v>700</v>
      </c>
      <c r="C6" s="8" t="n">
        <v>782</v>
      </c>
      <c r="D6" s="8" t="n">
        <v>160</v>
      </c>
    </row>
    <row r="7" spans="1:5">
      <c r="A7" s="4" t="s">
        <v>463</v>
      </c>
    </row>
    <row r="8" spans="1:5">
      <c r="A8" s="3" t="s">
        <v>460</v>
      </c>
    </row>
    <row r="9" spans="1:5">
      <c r="A9" s="4" t="s">
        <v>464</v>
      </c>
      <c r="E9" s="6" t="n">
        <v>4700000</v>
      </c>
    </row>
    <row r="10" spans="1:5">
      <c r="A10" s="4" t="s">
        <v>465</v>
      </c>
    </row>
    <row r="11" spans="1:5">
      <c r="A11" s="3" t="s">
        <v>460</v>
      </c>
    </row>
    <row r="12" spans="1:5">
      <c r="A12" s="4" t="s">
        <v>464</v>
      </c>
      <c r="E12" s="6" t="n">
        <v>14122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66</v>
      </c>
      <c r="B1" s="2" t="s">
        <v>467</v>
      </c>
      <c r="C1" s="2" t="s">
        <v>1</v>
      </c>
    </row>
    <row r="2" spans="1:5">
      <c r="B2" s="2" t="s">
        <v>459</v>
      </c>
      <c r="C2" s="2" t="s">
        <v>2</v>
      </c>
      <c r="D2" s="2" t="s">
        <v>30</v>
      </c>
      <c r="E2" s="2" t="s">
        <v>31</v>
      </c>
    </row>
    <row r="3" spans="1:5">
      <c r="A3" s="3" t="s">
        <v>460</v>
      </c>
    </row>
    <row r="4" spans="1:5">
      <c r="A4" s="4" t="s">
        <v>188</v>
      </c>
      <c r="C4" s="8" t="n">
        <v>4124000</v>
      </c>
      <c r="D4" s="8" t="n">
        <v>3267000</v>
      </c>
      <c r="E4" s="8" t="n">
        <v>841000</v>
      </c>
    </row>
    <row r="5" spans="1:5">
      <c r="A5" s="4" t="s">
        <v>468</v>
      </c>
    </row>
    <row r="6" spans="1:5">
      <c r="A6" s="3" t="s">
        <v>460</v>
      </c>
    </row>
    <row r="7" spans="1:5">
      <c r="A7" s="4" t="s">
        <v>464</v>
      </c>
      <c r="B7" s="6" t="n">
        <v>1200000</v>
      </c>
    </row>
    <row r="8" spans="1:5">
      <c r="A8" s="4" t="s">
        <v>469</v>
      </c>
      <c r="B8" s="4" t="s">
        <v>470</v>
      </c>
    </row>
    <row r="9" spans="1:5">
      <c r="A9" s="4" t="s">
        <v>471</v>
      </c>
      <c r="B9" s="4" t="s">
        <v>422</v>
      </c>
    </row>
    <row r="10" spans="1:5">
      <c r="A10" s="4" t="s">
        <v>472</v>
      </c>
      <c r="B10" s="6" t="n">
        <v>1500000</v>
      </c>
    </row>
    <row r="11" spans="1:5">
      <c r="A11" s="4" t="s">
        <v>473</v>
      </c>
      <c r="C11" s="8" t="n">
        <v>15000</v>
      </c>
    </row>
    <row r="12" spans="1:5">
      <c r="A12" s="4" t="s">
        <v>474</v>
      </c>
      <c r="C12" s="4" t="s">
        <v>475</v>
      </c>
    </row>
    <row r="13" spans="1:5">
      <c r="A13" s="4" t="s">
        <v>476</v>
      </c>
      <c r="C13" s="6" t="n">
        <v>0</v>
      </c>
    </row>
    <row r="14" spans="1:5">
      <c r="A14" s="4" t="s">
        <v>188</v>
      </c>
      <c r="C14" s="8" t="n">
        <v>100000</v>
      </c>
    </row>
    <row r="15" spans="1:5">
      <c r="A15" s="4" t="s">
        <v>477</v>
      </c>
      <c r="C15" s="6" t="n">
        <v>12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31</v>
      </c>
    </row>
    <row r="3" spans="1:4">
      <c r="A3" s="3" t="s">
        <v>211</v>
      </c>
    </row>
    <row r="4" spans="1:4">
      <c r="A4" s="4" t="s">
        <v>479</v>
      </c>
      <c r="B4" s="7" t="n">
        <v>3.7</v>
      </c>
      <c r="C4" s="7" t="n">
        <v>5.9</v>
      </c>
      <c r="D4" s="7" t="n">
        <v>8.1999999999999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80</v>
      </c>
      <c r="B1" s="2" t="s">
        <v>434</v>
      </c>
    </row>
    <row r="2" spans="1:2">
      <c r="A2" s="4" t="s">
        <v>481</v>
      </c>
    </row>
    <row r="3" spans="1:2">
      <c r="A3" s="3" t="s">
        <v>482</v>
      </c>
    </row>
    <row r="4" spans="1:2">
      <c r="A4" s="4" t="s">
        <v>483</v>
      </c>
      <c r="B4" s="7" t="n">
        <v>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30</v>
      </c>
    </row>
    <row r="2" spans="1:3">
      <c r="A2" s="3" t="s">
        <v>214</v>
      </c>
    </row>
    <row r="3" spans="1:3">
      <c r="A3" s="4" t="s">
        <v>137</v>
      </c>
      <c r="B3" s="8" t="n">
        <v>24779</v>
      </c>
      <c r="C3" s="8" t="n">
        <v>20494</v>
      </c>
    </row>
    <row r="4" spans="1:3">
      <c r="A4" s="4" t="s">
        <v>485</v>
      </c>
      <c r="B4" s="6" t="n">
        <v>-1315</v>
      </c>
      <c r="C4" s="6" t="n">
        <v>-1397</v>
      </c>
    </row>
    <row r="5" spans="1:3">
      <c r="A5" s="4" t="s">
        <v>486</v>
      </c>
      <c r="B5" s="6" t="n">
        <v>-2116</v>
      </c>
      <c r="C5" s="6" t="n">
        <v>-1838</v>
      </c>
    </row>
    <row r="6" spans="1:3">
      <c r="A6" s="4" t="s">
        <v>72</v>
      </c>
      <c r="B6" s="8" t="n">
        <v>21348</v>
      </c>
      <c r="C6" s="8" t="n">
        <v>172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31</v>
      </c>
    </row>
    <row r="3" spans="1:4">
      <c r="A3" s="3" t="s">
        <v>122</v>
      </c>
    </row>
    <row r="4" spans="1:4">
      <c r="A4" s="4" t="s">
        <v>52</v>
      </c>
      <c r="B4" s="8" t="n">
        <v>11768</v>
      </c>
      <c r="C4" s="8" t="n">
        <v>13502</v>
      </c>
      <c r="D4" s="8" t="n">
        <v>4524</v>
      </c>
    </row>
    <row r="5" spans="1:4">
      <c r="A5" s="3" t="s">
        <v>123</v>
      </c>
    </row>
    <row r="6" spans="1:4">
      <c r="A6" s="4" t="s">
        <v>124</v>
      </c>
      <c r="B6" s="6" t="n">
        <v>276</v>
      </c>
      <c r="C6" s="6" t="n">
        <v>1371</v>
      </c>
      <c r="D6" s="6" t="n">
        <v>592</v>
      </c>
    </row>
    <row r="7" spans="1:4">
      <c r="A7" s="4" t="s">
        <v>125</v>
      </c>
      <c r="B7" s="6" t="n">
        <v>1559</v>
      </c>
      <c r="C7" s="6" t="n">
        <v>1863</v>
      </c>
      <c r="D7" s="6" t="n">
        <v>1781</v>
      </c>
    </row>
    <row r="8" spans="1:4">
      <c r="A8" s="4" t="s">
        <v>126</v>
      </c>
      <c r="B8" s="6" t="n">
        <v>391</v>
      </c>
      <c r="C8" s="6" t="n">
        <v>201</v>
      </c>
      <c r="D8" s="6" t="n">
        <v>201</v>
      </c>
    </row>
    <row r="9" spans="1:4">
      <c r="A9" s="4" t="s">
        <v>45</v>
      </c>
      <c r="B9" s="6" t="n">
        <v>5808</v>
      </c>
      <c r="C9" s="6" t="n">
        <v>3991</v>
      </c>
      <c r="D9" s="6" t="n">
        <v>3360</v>
      </c>
    </row>
    <row r="10" spans="1:4">
      <c r="A10" s="4" t="s">
        <v>127</v>
      </c>
      <c r="B10" s="6" t="n">
        <v>108</v>
      </c>
      <c r="C10" s="6" t="n">
        <v>70</v>
      </c>
      <c r="D10" s="6" t="n">
        <v>0</v>
      </c>
    </row>
    <row r="11" spans="1:4">
      <c r="A11" s="4" t="s">
        <v>128</v>
      </c>
      <c r="B11" s="6" t="n">
        <v>-3552</v>
      </c>
      <c r="C11" s="6" t="n">
        <v>-1735</v>
      </c>
      <c r="D11" s="6" t="n">
        <v>-2164</v>
      </c>
    </row>
    <row r="12" spans="1:4">
      <c r="A12" s="4" t="s">
        <v>129</v>
      </c>
      <c r="B12" s="6" t="n">
        <v>-470</v>
      </c>
      <c r="C12" s="6" t="n">
        <v>0</v>
      </c>
      <c r="D12" s="6" t="n">
        <v>0</v>
      </c>
    </row>
    <row r="13" spans="1:4">
      <c r="A13" s="4" t="s">
        <v>130</v>
      </c>
      <c r="B13" s="6" t="n">
        <v>681</v>
      </c>
      <c r="C13" s="6" t="n">
        <v>514</v>
      </c>
      <c r="D13" s="6" t="n">
        <v>112</v>
      </c>
    </row>
    <row r="14" spans="1:4">
      <c r="A14" s="4" t="s">
        <v>131</v>
      </c>
      <c r="B14" s="6" t="n">
        <v>3347</v>
      </c>
      <c r="C14" s="6" t="n">
        <v>3267</v>
      </c>
      <c r="D14" s="6" t="n">
        <v>841</v>
      </c>
    </row>
    <row r="15" spans="1:4">
      <c r="A15" s="4" t="s">
        <v>132</v>
      </c>
      <c r="B15" s="6" t="n">
        <v>0</v>
      </c>
      <c r="C15" s="6" t="n">
        <v>200</v>
      </c>
      <c r="D15" s="6" t="n">
        <v>0</v>
      </c>
    </row>
    <row r="16" spans="1:4">
      <c r="A16" s="4" t="s">
        <v>133</v>
      </c>
      <c r="B16" s="6" t="n">
        <v>0</v>
      </c>
      <c r="C16" s="6" t="n">
        <v>0</v>
      </c>
      <c r="D16" s="6" t="n">
        <v>11266</v>
      </c>
    </row>
    <row r="17" spans="1:4">
      <c r="A17" s="4" t="s">
        <v>134</v>
      </c>
      <c r="B17" s="6" t="n">
        <v>0</v>
      </c>
      <c r="C17" s="6" t="n">
        <v>0</v>
      </c>
      <c r="D17" s="6" t="n">
        <v>-5820</v>
      </c>
    </row>
    <row r="18" spans="1:4">
      <c r="A18" s="4" t="s">
        <v>135</v>
      </c>
      <c r="B18" s="6" t="n">
        <v>0</v>
      </c>
      <c r="C18" s="6" t="n">
        <v>129</v>
      </c>
      <c r="D18" s="6" t="n">
        <v>330</v>
      </c>
    </row>
    <row r="19" spans="1:4">
      <c r="A19" s="3" t="s">
        <v>136</v>
      </c>
    </row>
    <row r="20" spans="1:4">
      <c r="A20" s="4" t="s">
        <v>137</v>
      </c>
      <c r="B20" s="6" t="n">
        <v>-5910</v>
      </c>
      <c r="C20" s="6" t="n">
        <v>-3898</v>
      </c>
      <c r="D20" s="6" t="n">
        <v>-8678</v>
      </c>
    </row>
    <row r="21" spans="1:4">
      <c r="A21" s="4" t="s">
        <v>73</v>
      </c>
      <c r="B21" s="6" t="n">
        <v>378</v>
      </c>
      <c r="C21" s="6" t="n">
        <v>-4334</v>
      </c>
      <c r="D21" s="6" t="n">
        <v>-1412</v>
      </c>
    </row>
    <row r="22" spans="1:4">
      <c r="A22" s="4" t="s">
        <v>80</v>
      </c>
      <c r="B22" s="6" t="n">
        <v>-2725</v>
      </c>
      <c r="C22" s="6" t="n">
        <v>-1136</v>
      </c>
      <c r="D22" s="6" t="n">
        <v>-1038</v>
      </c>
    </row>
    <row r="23" spans="1:4">
      <c r="A23" s="4" t="s">
        <v>83</v>
      </c>
      <c r="B23" s="6" t="n">
        <v>5966</v>
      </c>
      <c r="C23" s="6" t="n">
        <v>444</v>
      </c>
      <c r="D23" s="6" t="n">
        <v>5169</v>
      </c>
    </row>
    <row r="24" spans="1:4">
      <c r="A24" s="4" t="s">
        <v>85</v>
      </c>
      <c r="B24" s="6" t="n">
        <v>1081</v>
      </c>
      <c r="C24" s="6" t="n">
        <v>1234</v>
      </c>
      <c r="D24" s="6" t="n">
        <v>1618</v>
      </c>
    </row>
    <row r="25" spans="1:4">
      <c r="A25" s="4" t="s">
        <v>88</v>
      </c>
      <c r="B25" s="6" t="n">
        <v>8431</v>
      </c>
      <c r="C25" s="6" t="n">
        <v>-48</v>
      </c>
      <c r="D25" s="6" t="n">
        <v>-28</v>
      </c>
    </row>
    <row r="26" spans="1:4">
      <c r="A26" s="4" t="s">
        <v>138</v>
      </c>
      <c r="B26" s="6" t="n">
        <v>27137</v>
      </c>
      <c r="C26" s="6" t="n">
        <v>15635</v>
      </c>
      <c r="D26" s="6" t="n">
        <v>10654</v>
      </c>
    </row>
    <row r="27" spans="1:4">
      <c r="A27" s="3" t="s">
        <v>139</v>
      </c>
    </row>
    <row r="28" spans="1:4">
      <c r="A28" s="4" t="s">
        <v>140</v>
      </c>
      <c r="B28" s="6" t="n">
        <v>-6049</v>
      </c>
      <c r="C28" s="6" t="n">
        <v>-3186</v>
      </c>
      <c r="D28" s="6" t="n">
        <v>-8148</v>
      </c>
    </row>
    <row r="29" spans="1:4">
      <c r="A29" s="4" t="s">
        <v>141</v>
      </c>
      <c r="B29" s="6" t="n">
        <v>-10347</v>
      </c>
      <c r="C29" s="6" t="n">
        <v>-6892</v>
      </c>
      <c r="D29" s="6" t="n">
        <v>-2275</v>
      </c>
    </row>
    <row r="30" spans="1:4">
      <c r="A30" s="4" t="s">
        <v>142</v>
      </c>
      <c r="B30" s="6" t="n">
        <v>-247</v>
      </c>
      <c r="C30" s="6" t="n">
        <v>0</v>
      </c>
      <c r="D30" s="6" t="n">
        <v>-4516</v>
      </c>
    </row>
    <row r="31" spans="1:4">
      <c r="A31" s="4" t="s">
        <v>143</v>
      </c>
      <c r="B31" s="6" t="n">
        <v>0</v>
      </c>
      <c r="C31" s="6" t="n">
        <v>2545</v>
      </c>
      <c r="D31" s="6" t="n">
        <v>0</v>
      </c>
    </row>
    <row r="32" spans="1:4">
      <c r="A32" s="4" t="s">
        <v>144</v>
      </c>
      <c r="B32" s="6" t="n">
        <v>-406</v>
      </c>
      <c r="C32" s="6" t="n">
        <v>-755</v>
      </c>
      <c r="D32" s="6" t="n">
        <v>-1492</v>
      </c>
    </row>
    <row r="33" spans="1:4">
      <c r="A33" s="4" t="s">
        <v>145</v>
      </c>
      <c r="B33" s="6" t="n">
        <v>-1000</v>
      </c>
      <c r="C33" s="6" t="n">
        <v>0</v>
      </c>
      <c r="D33" s="6" t="n">
        <v>0</v>
      </c>
    </row>
    <row r="34" spans="1:4">
      <c r="A34" s="4" t="s">
        <v>146</v>
      </c>
      <c r="B34" s="6" t="n">
        <v>0</v>
      </c>
      <c r="C34" s="6" t="n">
        <v>0</v>
      </c>
      <c r="D34" s="6" t="n">
        <v>-2000</v>
      </c>
    </row>
    <row r="35" spans="1:4">
      <c r="A35" s="4" t="s">
        <v>147</v>
      </c>
      <c r="B35" s="6" t="n">
        <v>0</v>
      </c>
      <c r="C35" s="6" t="n">
        <v>2000</v>
      </c>
      <c r="D35" s="6" t="n">
        <v>0</v>
      </c>
    </row>
    <row r="36" spans="1:4">
      <c r="A36" s="4" t="s">
        <v>148</v>
      </c>
      <c r="B36" s="6" t="n">
        <v>-18049</v>
      </c>
      <c r="C36" s="6" t="n">
        <v>-6288</v>
      </c>
      <c r="D36" s="6" t="n">
        <v>-18431</v>
      </c>
    </row>
    <row r="37" spans="1:4">
      <c r="A37" s="3" t="s">
        <v>149</v>
      </c>
    </row>
    <row r="38" spans="1:4">
      <c r="A38" s="4" t="s">
        <v>150</v>
      </c>
      <c r="B38" s="6" t="n">
        <v>97976</v>
      </c>
      <c r="C38" s="6" t="n">
        <v>0</v>
      </c>
      <c r="D38" s="6" t="n">
        <v>0</v>
      </c>
    </row>
    <row r="39" spans="1:4">
      <c r="A39" s="4" t="s">
        <v>151</v>
      </c>
      <c r="B39" s="6" t="n">
        <v>0</v>
      </c>
      <c r="C39" s="6" t="n">
        <v>6376</v>
      </c>
      <c r="D39" s="6" t="n">
        <v>0</v>
      </c>
    </row>
    <row r="40" spans="1:4">
      <c r="A40" s="4" t="s">
        <v>152</v>
      </c>
      <c r="B40" s="6" t="n">
        <v>0</v>
      </c>
      <c r="C40" s="6" t="n">
        <v>-7500</v>
      </c>
      <c r="D40" s="6" t="n">
        <v>-1500</v>
      </c>
    </row>
    <row r="41" spans="1:4">
      <c r="A41" s="4" t="s">
        <v>153</v>
      </c>
      <c r="B41" s="6" t="n">
        <v>-1013</v>
      </c>
      <c r="C41" s="6" t="n">
        <v>0</v>
      </c>
      <c r="D41" s="6" t="n">
        <v>0</v>
      </c>
    </row>
    <row r="42" spans="1:4">
      <c r="A42" s="4" t="s">
        <v>154</v>
      </c>
      <c r="B42" s="6" t="n">
        <v>-57</v>
      </c>
      <c r="C42" s="6" t="n">
        <v>0</v>
      </c>
      <c r="D42" s="6" t="n">
        <v>0</v>
      </c>
    </row>
    <row r="43" spans="1:4">
      <c r="A43" s="4" t="s">
        <v>155</v>
      </c>
      <c r="B43" s="6" t="n">
        <v>-18930</v>
      </c>
      <c r="C43" s="6" t="n">
        <v>0</v>
      </c>
      <c r="D43" s="6" t="n">
        <v>0</v>
      </c>
    </row>
    <row r="44" spans="1:4">
      <c r="A44" s="4" t="s">
        <v>156</v>
      </c>
      <c r="B44" s="6" t="n">
        <v>-2632</v>
      </c>
      <c r="C44" s="6" t="n">
        <v>-2399</v>
      </c>
      <c r="D44" s="6" t="n">
        <v>0</v>
      </c>
    </row>
    <row r="45" spans="1:4">
      <c r="A45" s="4" t="s">
        <v>157</v>
      </c>
      <c r="B45" s="6" t="n">
        <v>-1</v>
      </c>
      <c r="C45" s="6" t="n">
        <v>-7</v>
      </c>
      <c r="D45" s="6" t="n">
        <v>-5</v>
      </c>
    </row>
    <row r="46" spans="1:4">
      <c r="A46" s="4" t="s">
        <v>158</v>
      </c>
      <c r="B46" s="6" t="n">
        <v>129</v>
      </c>
      <c r="C46" s="6" t="n">
        <v>1548</v>
      </c>
      <c r="D46" s="6" t="n">
        <v>0</v>
      </c>
    </row>
    <row r="47" spans="1:4">
      <c r="A47" s="4" t="s">
        <v>159</v>
      </c>
      <c r="B47" s="6" t="n">
        <v>344</v>
      </c>
      <c r="C47" s="6" t="n">
        <v>554</v>
      </c>
      <c r="D47" s="6" t="n">
        <v>785</v>
      </c>
    </row>
    <row r="48" spans="1:4">
      <c r="A48" s="4" t="s">
        <v>160</v>
      </c>
      <c r="B48" s="6" t="n">
        <v>882</v>
      </c>
      <c r="C48" s="6" t="n">
        <v>1070</v>
      </c>
      <c r="D48" s="6" t="n">
        <v>160</v>
      </c>
    </row>
    <row r="49" spans="1:4">
      <c r="A49" s="4" t="s">
        <v>149</v>
      </c>
      <c r="B49" s="6" t="n">
        <v>76698</v>
      </c>
      <c r="C49" s="6" t="n">
        <v>-358</v>
      </c>
      <c r="D49" s="6" t="n">
        <v>-560</v>
      </c>
    </row>
    <row r="50" spans="1:4">
      <c r="A50" s="4" t="s">
        <v>161</v>
      </c>
      <c r="B50" s="6" t="n">
        <v>85786</v>
      </c>
      <c r="C50" s="6" t="n">
        <v>8989</v>
      </c>
      <c r="D50" s="6" t="n">
        <v>-8337</v>
      </c>
    </row>
    <row r="51" spans="1:4">
      <c r="A51" s="4" t="s">
        <v>162</v>
      </c>
      <c r="B51" s="6" t="n">
        <v>42572</v>
      </c>
      <c r="C51" s="6" t="n">
        <v>33583</v>
      </c>
      <c r="D51" s="6" t="n">
        <v>41920</v>
      </c>
    </row>
    <row r="52" spans="1:4">
      <c r="A52" s="4" t="s">
        <v>163</v>
      </c>
      <c r="B52" s="6" t="n">
        <v>128358</v>
      </c>
      <c r="C52" s="6" t="n">
        <v>42572</v>
      </c>
      <c r="D52" s="6" t="n">
        <v>33583</v>
      </c>
    </row>
    <row r="53" spans="1:4">
      <c r="A53" s="3" t="s">
        <v>164</v>
      </c>
    </row>
    <row r="54" spans="1:4">
      <c r="A54" s="4" t="s">
        <v>165</v>
      </c>
      <c r="B54" s="6" t="n">
        <v>175</v>
      </c>
      <c r="C54" s="6" t="n">
        <v>193</v>
      </c>
      <c r="D54" s="6" t="n">
        <v>274</v>
      </c>
    </row>
    <row r="55" spans="1:4">
      <c r="A55" s="4" t="s">
        <v>166</v>
      </c>
      <c r="B55" s="6" t="n">
        <v>8508</v>
      </c>
      <c r="C55" s="6" t="n">
        <v>6490</v>
      </c>
      <c r="D55" s="6" t="n">
        <v>6204</v>
      </c>
    </row>
    <row r="56" spans="1:4">
      <c r="A56" s="3" t="s">
        <v>167</v>
      </c>
    </row>
    <row r="57" spans="1:4">
      <c r="A57" s="4" t="s">
        <v>168</v>
      </c>
      <c r="B57" s="6" t="n">
        <v>202456</v>
      </c>
      <c r="C57" s="6" t="n">
        <v>0</v>
      </c>
      <c r="D57" s="6" t="n">
        <v>0</v>
      </c>
    </row>
    <row r="58" spans="1:4">
      <c r="A58" s="4" t="s">
        <v>169</v>
      </c>
      <c r="B58" s="6" t="n">
        <v>417</v>
      </c>
      <c r="C58" s="6" t="n">
        <v>434</v>
      </c>
      <c r="D58" s="6" t="n">
        <v>0</v>
      </c>
    </row>
    <row r="59" spans="1:4">
      <c r="A59" s="4" t="s">
        <v>170</v>
      </c>
      <c r="B59" s="6" t="n">
        <v>230</v>
      </c>
      <c r="C59" s="6" t="n">
        <v>0</v>
      </c>
      <c r="D59" s="6" t="n">
        <v>0</v>
      </c>
    </row>
    <row r="60" spans="1:4">
      <c r="A60" s="4" t="s">
        <v>171</v>
      </c>
      <c r="B60" s="6" t="n">
        <v>625</v>
      </c>
      <c r="C60" s="6" t="n">
        <v>0</v>
      </c>
      <c r="D60" s="6" t="n">
        <v>0</v>
      </c>
    </row>
    <row r="61" spans="1:4">
      <c r="A61" s="4" t="s">
        <v>172</v>
      </c>
      <c r="B61" s="6" t="n">
        <v>5024</v>
      </c>
      <c r="C61" s="6" t="n">
        <v>0</v>
      </c>
      <c r="D61" s="6" t="n">
        <v>0</v>
      </c>
    </row>
    <row r="62" spans="1:4">
      <c r="A62" s="4" t="s">
        <v>173</v>
      </c>
      <c r="B62" s="6" t="n">
        <v>0</v>
      </c>
      <c r="C62" s="6" t="n">
        <v>403</v>
      </c>
      <c r="D62" s="6" t="n">
        <v>0</v>
      </c>
    </row>
    <row r="63" spans="1:4">
      <c r="A63" s="4" t="s">
        <v>174</v>
      </c>
      <c r="B63" s="8" t="n">
        <v>0</v>
      </c>
      <c r="C63" s="8" t="n">
        <v>0</v>
      </c>
      <c r="D63" s="8" t="n">
        <v>2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487</v>
      </c>
      <c r="B1" s="2" t="s">
        <v>1</v>
      </c>
    </row>
    <row r="2" spans="1:4">
      <c r="B2" s="2" t="s">
        <v>2</v>
      </c>
      <c r="C2" s="2" t="s">
        <v>30</v>
      </c>
      <c r="D2" s="2" t="s">
        <v>31</v>
      </c>
    </row>
    <row r="3" spans="1:4">
      <c r="A3" s="3" t="s">
        <v>488</v>
      </c>
    </row>
    <row r="4" spans="1:4">
      <c r="A4" s="4" t="s">
        <v>125</v>
      </c>
      <c r="B4" s="8" t="n">
        <v>1559</v>
      </c>
      <c r="C4" s="8" t="n">
        <v>1863</v>
      </c>
      <c r="D4" s="8" t="n">
        <v>1781</v>
      </c>
    </row>
    <row r="5" spans="1:4">
      <c r="A5" s="4" t="s">
        <v>124</v>
      </c>
      <c r="B5" s="6" t="n">
        <v>276</v>
      </c>
      <c r="C5" s="6" t="n">
        <v>1371</v>
      </c>
      <c r="D5" s="6" t="n">
        <v>592</v>
      </c>
    </row>
    <row r="6" spans="1:4">
      <c r="A6" s="4" t="s">
        <v>489</v>
      </c>
    </row>
    <row r="7" spans="1:4">
      <c r="A7" s="3" t="s">
        <v>488</v>
      </c>
    </row>
    <row r="8" spans="1:4">
      <c r="A8" s="4" t="s">
        <v>125</v>
      </c>
      <c r="B8" s="8" t="n">
        <v>1600</v>
      </c>
      <c r="C8" s="8" t="n">
        <v>1900</v>
      </c>
      <c r="D8" s="8" t="n">
        <v>1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90</v>
      </c>
      <c r="B1" s="2" t="s">
        <v>2</v>
      </c>
      <c r="C1" s="2" t="s">
        <v>30</v>
      </c>
    </row>
    <row r="2" spans="1:3">
      <c r="A2" s="3" t="s">
        <v>216</v>
      </c>
    </row>
    <row r="3" spans="1:3">
      <c r="A3" s="4" t="s">
        <v>491</v>
      </c>
      <c r="B3" s="8" t="n">
        <v>3026</v>
      </c>
      <c r="C3" s="8" t="n">
        <v>3371</v>
      </c>
    </row>
    <row r="4" spans="1:3">
      <c r="A4" s="4" t="s">
        <v>492</v>
      </c>
      <c r="B4" s="6" t="n">
        <v>3448</v>
      </c>
      <c r="C4" s="6" t="n">
        <v>3481</v>
      </c>
    </row>
    <row r="5" spans="1:3">
      <c r="A5" s="4" t="s">
        <v>493</v>
      </c>
      <c r="B5" s="8" t="n">
        <v>6474</v>
      </c>
      <c r="C5" s="8" t="n">
        <v>685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3" t="s">
        <v>429</v>
      </c>
    </row>
    <row r="3" spans="1:3">
      <c r="A3" s="4" t="s">
        <v>495</v>
      </c>
      <c r="B3" s="8" t="n">
        <v>23976</v>
      </c>
      <c r="C3" s="8" t="n">
        <v>13559</v>
      </c>
    </row>
    <row r="4" spans="1:3">
      <c r="A4" s="4" t="s">
        <v>496</v>
      </c>
      <c r="B4" s="6" t="n">
        <v>-8530</v>
      </c>
      <c r="C4" s="6" t="n">
        <v>-5429</v>
      </c>
    </row>
    <row r="5" spans="1:3">
      <c r="A5" s="4" t="s">
        <v>76</v>
      </c>
      <c r="B5" s="6" t="n">
        <v>15446</v>
      </c>
      <c r="C5" s="6" t="n">
        <v>8130</v>
      </c>
    </row>
    <row r="6" spans="1:3">
      <c r="A6" s="4" t="s">
        <v>497</v>
      </c>
    </row>
    <row r="7" spans="1:3">
      <c r="A7" s="3" t="s">
        <v>429</v>
      </c>
    </row>
    <row r="8" spans="1:3">
      <c r="A8" s="4" t="s">
        <v>495</v>
      </c>
      <c r="B8" s="6" t="n">
        <v>2257</v>
      </c>
      <c r="C8" s="6" t="n">
        <v>1097</v>
      </c>
    </row>
    <row r="9" spans="1:3">
      <c r="A9" s="4" t="s">
        <v>498</v>
      </c>
    </row>
    <row r="10" spans="1:3">
      <c r="A10" s="3" t="s">
        <v>429</v>
      </c>
    </row>
    <row r="11" spans="1:3">
      <c r="A11" s="4" t="s">
        <v>495</v>
      </c>
      <c r="B11" s="6" t="n">
        <v>8297</v>
      </c>
      <c r="C11" s="6" t="n">
        <v>6524</v>
      </c>
    </row>
    <row r="12" spans="1:3">
      <c r="A12" s="4" t="s">
        <v>428</v>
      </c>
    </row>
    <row r="13" spans="1:3">
      <c r="A13" s="3" t="s">
        <v>429</v>
      </c>
    </row>
    <row r="14" spans="1:3">
      <c r="A14" s="4" t="s">
        <v>495</v>
      </c>
      <c r="B14" s="6" t="n">
        <v>975</v>
      </c>
      <c r="C14" s="6" t="n">
        <v>555</v>
      </c>
    </row>
    <row r="15" spans="1:3">
      <c r="A15" s="4" t="s">
        <v>499</v>
      </c>
    </row>
    <row r="16" spans="1:3">
      <c r="A16" s="3" t="s">
        <v>429</v>
      </c>
    </row>
    <row r="17" spans="1:3">
      <c r="A17" s="4" t="s">
        <v>495</v>
      </c>
      <c r="B17" s="6" t="n">
        <v>8662</v>
      </c>
      <c r="C17" s="6" t="n">
        <v>2002</v>
      </c>
    </row>
    <row r="18" spans="1:3">
      <c r="A18" s="4" t="s">
        <v>500</v>
      </c>
    </row>
    <row r="19" spans="1:3">
      <c r="A19" s="3" t="s">
        <v>429</v>
      </c>
    </row>
    <row r="20" spans="1:3">
      <c r="A20" s="4" t="s">
        <v>495</v>
      </c>
      <c r="B20" s="6" t="n">
        <v>3387</v>
      </c>
      <c r="C20" s="6" t="n">
        <v>2983</v>
      </c>
    </row>
    <row r="21" spans="1:3">
      <c r="A21" s="4" t="s">
        <v>501</v>
      </c>
    </row>
    <row r="22" spans="1:3">
      <c r="A22" s="3" t="s">
        <v>429</v>
      </c>
    </row>
    <row r="23" spans="1:3">
      <c r="A23" s="4" t="s">
        <v>495</v>
      </c>
      <c r="B23" s="8" t="n">
        <v>398</v>
      </c>
      <c r="C23" s="8" t="n">
        <v>3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429</v>
      </c>
    </row>
    <row r="4" spans="1:4">
      <c r="A4" s="4" t="s">
        <v>503</v>
      </c>
      <c r="B4" s="8" t="n">
        <v>3600</v>
      </c>
      <c r="C4" s="8" t="n">
        <v>2400</v>
      </c>
      <c r="D4" s="8" t="n">
        <v>1300</v>
      </c>
    </row>
    <row r="5" spans="1:4">
      <c r="A5" s="4" t="s">
        <v>504</v>
      </c>
      <c r="B5" s="8" t="n">
        <v>500</v>
      </c>
    </row>
    <row r="6" spans="1:4">
      <c r="A6" s="4" t="s">
        <v>505</v>
      </c>
    </row>
    <row r="7" spans="1:4">
      <c r="A7" s="3" t="s">
        <v>429</v>
      </c>
    </row>
    <row r="8" spans="1:4">
      <c r="A8" s="4" t="s">
        <v>506</v>
      </c>
      <c r="B8" s="4" t="s">
        <v>431</v>
      </c>
    </row>
    <row r="9" spans="1:4">
      <c r="A9" s="4" t="s">
        <v>507</v>
      </c>
    </row>
    <row r="10" spans="1:4">
      <c r="A10" s="3" t="s">
        <v>429</v>
      </c>
    </row>
    <row r="11" spans="1:4">
      <c r="A11" s="4" t="s">
        <v>506</v>
      </c>
      <c r="B11" s="4" t="s">
        <v>443</v>
      </c>
    </row>
    <row r="12" spans="1:4">
      <c r="A12" s="4" t="s">
        <v>508</v>
      </c>
    </row>
    <row r="13" spans="1:4">
      <c r="A13" s="3" t="s">
        <v>429</v>
      </c>
    </row>
    <row r="14" spans="1:4">
      <c r="A14" s="4" t="s">
        <v>506</v>
      </c>
      <c r="B14" s="4" t="s">
        <v>431</v>
      </c>
    </row>
    <row r="15" spans="1:4">
      <c r="A15" s="4" t="s">
        <v>509</v>
      </c>
    </row>
    <row r="16" spans="1:4">
      <c r="A16" s="3" t="s">
        <v>429</v>
      </c>
    </row>
    <row r="17" spans="1:4">
      <c r="A17" s="4" t="s">
        <v>506</v>
      </c>
      <c r="B17" s="4" t="s">
        <v>443</v>
      </c>
    </row>
    <row r="18" spans="1:4">
      <c r="A18" s="4" t="s">
        <v>428</v>
      </c>
    </row>
    <row r="19" spans="1:4">
      <c r="A19" s="3" t="s">
        <v>429</v>
      </c>
    </row>
    <row r="20" spans="1:4">
      <c r="A20" s="4" t="s">
        <v>506</v>
      </c>
      <c r="B20" s="4" t="s">
        <v>431</v>
      </c>
    </row>
    <row r="21" spans="1:4">
      <c r="A21" s="4" t="s">
        <v>503</v>
      </c>
      <c r="B21" s="8" t="n">
        <v>300</v>
      </c>
      <c r="C21" s="8" t="n">
        <v>100</v>
      </c>
      <c r="D21" s="8" t="n">
        <v>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r="1" spans="1:6">
      <c r="A1" s="1" t="s">
        <v>510</v>
      </c>
      <c r="B1" s="2" t="s">
        <v>511</v>
      </c>
      <c r="C1" s="2" t="s">
        <v>512</v>
      </c>
      <c r="D1" s="2" t="s">
        <v>434</v>
      </c>
      <c r="E1" s="2" t="s">
        <v>513</v>
      </c>
      <c r="F1" s="2" t="s">
        <v>514</v>
      </c>
    </row>
    <row r="2" spans="1:6">
      <c r="A2" s="3" t="s">
        <v>324</v>
      </c>
    </row>
    <row r="3" spans="1:6">
      <c r="A3" s="4" t="s">
        <v>169</v>
      </c>
      <c r="C3" s="8" t="n">
        <v>417000</v>
      </c>
      <c r="D3" s="8" t="n">
        <v>434000</v>
      </c>
      <c r="E3" s="8" t="n">
        <v>0</v>
      </c>
    </row>
    <row r="4" spans="1:6">
      <c r="A4" s="4" t="s">
        <v>515</v>
      </c>
      <c r="C4" s="6" t="n">
        <v>2219000</v>
      </c>
      <c r="D4" s="6" t="n">
        <v>2143000</v>
      </c>
    </row>
    <row r="5" spans="1:6">
      <c r="A5" s="4" t="s">
        <v>78</v>
      </c>
      <c r="C5" s="6" t="n">
        <v>24723000</v>
      </c>
      <c r="D5" s="6" t="n">
        <v>21374000</v>
      </c>
      <c r="E5" s="6" t="n">
        <v>18480000</v>
      </c>
    </row>
    <row r="6" spans="1:6">
      <c r="A6" s="4" t="s">
        <v>516</v>
      </c>
      <c r="C6" s="6" t="n">
        <v>470000</v>
      </c>
      <c r="D6" s="8" t="n">
        <v>0</v>
      </c>
      <c r="E6" s="8" t="n">
        <v>0</v>
      </c>
    </row>
    <row r="7" spans="1:6">
      <c r="A7" s="4" t="s">
        <v>329</v>
      </c>
    </row>
    <row r="8" spans="1:6">
      <c r="A8" s="3" t="s">
        <v>324</v>
      </c>
    </row>
    <row r="9" spans="1:6">
      <c r="A9" s="4" t="s">
        <v>517</v>
      </c>
      <c r="B9" s="8" t="n">
        <v>5612000</v>
      </c>
      <c r="C9" s="6" t="n">
        <v>200000</v>
      </c>
    </row>
    <row r="10" spans="1:6">
      <c r="A10" s="4" t="s">
        <v>169</v>
      </c>
      <c r="B10" s="6" t="n">
        <v>400000</v>
      </c>
    </row>
    <row r="11" spans="1:6">
      <c r="A11" s="4" t="s">
        <v>515</v>
      </c>
      <c r="C11" s="8" t="n">
        <v>200000</v>
      </c>
    </row>
    <row r="12" spans="1:6">
      <c r="A12" s="4" t="s">
        <v>78</v>
      </c>
      <c r="B12" s="6" t="n">
        <v>3328000</v>
      </c>
    </row>
    <row r="13" spans="1:6">
      <c r="A13" s="4" t="s">
        <v>518</v>
      </c>
    </row>
    <row r="14" spans="1:6">
      <c r="A14" s="3" t="s">
        <v>324</v>
      </c>
    </row>
    <row r="15" spans="1:6">
      <c r="A15" s="4" t="s">
        <v>519</v>
      </c>
      <c r="B15" s="8" t="n">
        <v>1699000</v>
      </c>
    </row>
    <row r="16" spans="1:6">
      <c r="A16" s="4" t="s">
        <v>520</v>
      </c>
      <c r="B16" s="4" t="s">
        <v>521</v>
      </c>
    </row>
    <row r="17" spans="1:6">
      <c r="A17" s="4" t="s">
        <v>522</v>
      </c>
    </row>
    <row r="18" spans="1:6">
      <c r="A18" s="3" t="s">
        <v>324</v>
      </c>
    </row>
    <row r="19" spans="1:6">
      <c r="A19" s="4" t="s">
        <v>523</v>
      </c>
      <c r="B19" s="6" t="n">
        <v>2</v>
      </c>
    </row>
    <row r="20" spans="1:6">
      <c r="A20" s="4" t="s">
        <v>524</v>
      </c>
      <c r="B20" s="4" t="s">
        <v>525</v>
      </c>
    </row>
    <row r="21" spans="1:6">
      <c r="A21" s="4" t="s">
        <v>526</v>
      </c>
      <c r="B21" s="4" t="s">
        <v>527</v>
      </c>
    </row>
    <row r="22" spans="1:6">
      <c r="A22" s="4" t="s">
        <v>528</v>
      </c>
    </row>
    <row r="23" spans="1:6">
      <c r="A23" s="3" t="s">
        <v>324</v>
      </c>
    </row>
    <row r="24" spans="1:6">
      <c r="A24" s="4" t="s">
        <v>519</v>
      </c>
      <c r="B24" s="8" t="n">
        <v>1407000</v>
      </c>
    </row>
    <row r="25" spans="1:6">
      <c r="A25" s="4" t="s">
        <v>520</v>
      </c>
      <c r="B25" s="4" t="s">
        <v>529</v>
      </c>
    </row>
    <row r="26" spans="1:6">
      <c r="A26" s="4" t="s">
        <v>530</v>
      </c>
    </row>
    <row r="27" spans="1:6">
      <c r="A27" s="3" t="s">
        <v>324</v>
      </c>
    </row>
    <row r="28" spans="1:6">
      <c r="A28" s="4" t="s">
        <v>524</v>
      </c>
      <c r="B28" s="4" t="s">
        <v>525</v>
      </c>
    </row>
    <row r="29" spans="1:6">
      <c r="A29" s="4" t="s">
        <v>531</v>
      </c>
      <c r="B29" s="4" t="s">
        <v>532</v>
      </c>
    </row>
    <row r="30" spans="1:6">
      <c r="A30" s="4" t="s">
        <v>533</v>
      </c>
    </row>
    <row r="31" spans="1:6">
      <c r="A31" s="3" t="s">
        <v>324</v>
      </c>
    </row>
    <row r="32" spans="1:6">
      <c r="A32" s="4" t="s">
        <v>534</v>
      </c>
      <c r="B32" s="4" t="s">
        <v>535</v>
      </c>
    </row>
    <row r="33" spans="1:6">
      <c r="A33" s="4" t="s">
        <v>536</v>
      </c>
    </row>
    <row r="34" spans="1:6">
      <c r="A34" s="3" t="s">
        <v>324</v>
      </c>
    </row>
    <row r="35" spans="1:6">
      <c r="A35" s="4" t="s">
        <v>537</v>
      </c>
      <c r="B35" s="8" t="n">
        <v>700000</v>
      </c>
    </row>
    <row r="36" spans="1:6">
      <c r="A36" s="4" t="s">
        <v>538</v>
      </c>
      <c r="B36" s="8" t="n">
        <v>2000000</v>
      </c>
      <c r="F36" s="8" t="n">
        <v>2000000</v>
      </c>
    </row>
    <row r="37" spans="1:6">
      <c r="A37" s="4" t="s">
        <v>539</v>
      </c>
    </row>
    <row r="38" spans="1:6">
      <c r="A38" s="3" t="s">
        <v>324</v>
      </c>
    </row>
    <row r="39" spans="1:6">
      <c r="A39" s="4" t="s">
        <v>524</v>
      </c>
      <c r="B39" s="4" t="s">
        <v>540</v>
      </c>
      <c r="C39" s="4" t="s">
        <v>541</v>
      </c>
    </row>
    <row r="40" spans="1:6">
      <c r="A40" s="4" t="s">
        <v>542</v>
      </c>
      <c r="B40" s="4" t="s">
        <v>543</v>
      </c>
      <c r="C40" s="4" t="s">
        <v>544</v>
      </c>
    </row>
    <row r="41" spans="1:6">
      <c r="A41" s="4" t="s">
        <v>545</v>
      </c>
    </row>
    <row r="42" spans="1:6">
      <c r="A42" s="3" t="s">
        <v>324</v>
      </c>
    </row>
    <row r="43" spans="1:6">
      <c r="A43" s="4" t="s">
        <v>524</v>
      </c>
      <c r="C43" s="4" t="s">
        <v>546</v>
      </c>
      <c r="D43" s="4" t="s">
        <v>547</v>
      </c>
    </row>
    <row r="44" spans="1:6">
      <c r="A44" s="4" t="s">
        <v>548</v>
      </c>
    </row>
    <row r="45" spans="1:6">
      <c r="A45" s="3" t="s">
        <v>324</v>
      </c>
    </row>
    <row r="46" spans="1:6">
      <c r="A46" s="4" t="s">
        <v>537</v>
      </c>
      <c r="B46" s="8" t="n">
        <v>700000</v>
      </c>
      <c r="C46" s="8" t="n">
        <v>200000</v>
      </c>
    </row>
    <row r="47" spans="1:6">
      <c r="A47" s="4" t="s">
        <v>516</v>
      </c>
      <c r="C47" s="8" t="n">
        <v>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9</v>
      </c>
      <c r="B1" s="2" t="s">
        <v>550</v>
      </c>
      <c r="C1" s="2" t="s">
        <v>551</v>
      </c>
      <c r="D1" s="2" t="s">
        <v>552</v>
      </c>
      <c r="E1" s="2" t="s">
        <v>2</v>
      </c>
      <c r="F1" s="2" t="s">
        <v>30</v>
      </c>
      <c r="G1" s="2" t="s">
        <v>31</v>
      </c>
    </row>
    <row r="2" spans="1:7">
      <c r="A2" s="3" t="s">
        <v>553</v>
      </c>
    </row>
    <row r="3" spans="1:7">
      <c r="A3" s="4" t="s">
        <v>554</v>
      </c>
      <c r="E3" s="8" t="n">
        <v>417</v>
      </c>
      <c r="F3" s="8" t="n">
        <v>434</v>
      </c>
      <c r="G3" s="8" t="n">
        <v>0</v>
      </c>
    </row>
    <row r="4" spans="1:7">
      <c r="A4" s="3" t="s">
        <v>555</v>
      </c>
    </row>
    <row r="5" spans="1:7">
      <c r="A5" s="4" t="s">
        <v>78</v>
      </c>
      <c r="E5" s="6" t="n">
        <v>24723</v>
      </c>
      <c r="F5" s="8" t="n">
        <v>21374</v>
      </c>
      <c r="G5" s="8" t="n">
        <v>18480</v>
      </c>
    </row>
    <row r="6" spans="1:7">
      <c r="A6" s="4" t="s">
        <v>329</v>
      </c>
    </row>
    <row r="7" spans="1:7">
      <c r="A7" s="3" t="s">
        <v>553</v>
      </c>
    </row>
    <row r="8" spans="1:7">
      <c r="A8" s="4" t="s">
        <v>556</v>
      </c>
      <c r="B8" s="8" t="n">
        <v>5612</v>
      </c>
      <c r="E8" s="6" t="n">
        <v>200</v>
      </c>
    </row>
    <row r="9" spans="1:7">
      <c r="A9" s="4" t="s">
        <v>554</v>
      </c>
      <c r="B9" s="6" t="n">
        <v>400</v>
      </c>
    </row>
    <row r="10" spans="1:7">
      <c r="A10" s="4" t="s">
        <v>557</v>
      </c>
      <c r="B10" s="6" t="n">
        <v>6712</v>
      </c>
    </row>
    <row r="11" spans="1:7">
      <c r="A11" s="3" t="s">
        <v>555</v>
      </c>
    </row>
    <row r="12" spans="1:7">
      <c r="A12" s="4" t="s">
        <v>558</v>
      </c>
      <c r="B12" s="6" t="n">
        <v>14</v>
      </c>
    </row>
    <row r="13" spans="1:7">
      <c r="A13" s="4" t="s">
        <v>559</v>
      </c>
      <c r="B13" s="6" t="n">
        <v>-7</v>
      </c>
    </row>
    <row r="14" spans="1:7">
      <c r="A14" s="4" t="s">
        <v>78</v>
      </c>
      <c r="B14" s="6" t="n">
        <v>3328</v>
      </c>
    </row>
    <row r="15" spans="1:7">
      <c r="A15" s="4" t="s">
        <v>560</v>
      </c>
      <c r="B15" s="6" t="n">
        <v>6712</v>
      </c>
    </row>
    <row r="16" spans="1:7">
      <c r="A16" s="4" t="s">
        <v>518</v>
      </c>
    </row>
    <row r="17" spans="1:7">
      <c r="A17" s="3" t="s">
        <v>555</v>
      </c>
    </row>
    <row r="18" spans="1:7">
      <c r="A18" s="4" t="s">
        <v>561</v>
      </c>
      <c r="B18" s="6" t="n">
        <v>1699</v>
      </c>
    </row>
    <row r="19" spans="1:7">
      <c r="A19" s="4" t="s">
        <v>528</v>
      </c>
    </row>
    <row r="20" spans="1:7">
      <c r="A20" s="3" t="s">
        <v>555</v>
      </c>
    </row>
    <row r="21" spans="1:7">
      <c r="A21" s="4" t="s">
        <v>561</v>
      </c>
      <c r="B21" s="6" t="n">
        <v>1407</v>
      </c>
    </row>
    <row r="22" spans="1:7">
      <c r="A22" s="4" t="s">
        <v>562</v>
      </c>
    </row>
    <row r="23" spans="1:7">
      <c r="A23" s="3" t="s">
        <v>555</v>
      </c>
    </row>
    <row r="24" spans="1:7">
      <c r="A24" s="4" t="s">
        <v>561</v>
      </c>
      <c r="B24" s="6" t="n">
        <v>271</v>
      </c>
    </row>
    <row r="25" spans="1:7">
      <c r="A25" s="4" t="s">
        <v>536</v>
      </c>
    </row>
    <row r="26" spans="1:7">
      <c r="A26" s="3" t="s">
        <v>553</v>
      </c>
    </row>
    <row r="27" spans="1:7">
      <c r="A27" s="4" t="s">
        <v>537</v>
      </c>
      <c r="B27" s="8" t="n">
        <v>700</v>
      </c>
    </row>
    <row r="28" spans="1:7">
      <c r="A28" s="4" t="s">
        <v>331</v>
      </c>
    </row>
    <row r="29" spans="1:7">
      <c r="A29" s="3" t="s">
        <v>553</v>
      </c>
    </row>
    <row r="30" spans="1:7">
      <c r="A30" s="4" t="s">
        <v>556</v>
      </c>
      <c r="C30" s="8" t="n">
        <v>2610</v>
      </c>
      <c r="E30" s="8" t="n">
        <v>145</v>
      </c>
    </row>
    <row r="31" spans="1:7">
      <c r="A31" s="4" t="s">
        <v>554</v>
      </c>
      <c r="C31" s="6" t="n">
        <v>290</v>
      </c>
    </row>
    <row r="32" spans="1:7">
      <c r="A32" s="4" t="s">
        <v>557</v>
      </c>
      <c r="C32" s="6" t="n">
        <v>2900</v>
      </c>
    </row>
    <row r="33" spans="1:7">
      <c r="A33" s="3" t="s">
        <v>555</v>
      </c>
    </row>
    <row r="34" spans="1:7">
      <c r="A34" s="4" t="s">
        <v>558</v>
      </c>
      <c r="C34" s="6" t="n">
        <v>16</v>
      </c>
    </row>
    <row r="35" spans="1:7">
      <c r="A35" s="4" t="s">
        <v>563</v>
      </c>
      <c r="C35" s="6" t="n">
        <v>43</v>
      </c>
    </row>
    <row r="36" spans="1:7">
      <c r="A36" s="4" t="s">
        <v>561</v>
      </c>
      <c r="C36" s="6" t="n">
        <v>700</v>
      </c>
    </row>
    <row r="37" spans="1:7">
      <c r="A37" s="4" t="s">
        <v>236</v>
      </c>
      <c r="C37" s="6" t="n">
        <v>-59</v>
      </c>
    </row>
    <row r="38" spans="1:7">
      <c r="A38" s="4" t="s">
        <v>78</v>
      </c>
      <c r="C38" s="6" t="n">
        <v>2202</v>
      </c>
    </row>
    <row r="39" spans="1:7">
      <c r="A39" s="4" t="s">
        <v>560</v>
      </c>
      <c r="C39" s="6" t="n">
        <v>2900</v>
      </c>
    </row>
    <row r="40" spans="1:7">
      <c r="A40" s="4" t="s">
        <v>564</v>
      </c>
    </row>
    <row r="41" spans="1:7">
      <c r="A41" s="3" t="s">
        <v>555</v>
      </c>
    </row>
    <row r="42" spans="1:7">
      <c r="A42" s="4" t="s">
        <v>561</v>
      </c>
      <c r="C42" s="6" t="n">
        <v>208</v>
      </c>
    </row>
    <row r="43" spans="1:7">
      <c r="A43" s="4" t="s">
        <v>565</v>
      </c>
    </row>
    <row r="44" spans="1:7">
      <c r="A44" s="3" t="s">
        <v>555</v>
      </c>
    </row>
    <row r="45" spans="1:7">
      <c r="A45" s="4" t="s">
        <v>561</v>
      </c>
      <c r="C45" s="6" t="n">
        <v>228</v>
      </c>
    </row>
    <row r="46" spans="1:7">
      <c r="A46" s="4" t="s">
        <v>566</v>
      </c>
    </row>
    <row r="47" spans="1:7">
      <c r="A47" s="3" t="s">
        <v>555</v>
      </c>
    </row>
    <row r="48" spans="1:7">
      <c r="A48" s="4" t="s">
        <v>561</v>
      </c>
      <c r="C48" s="8" t="n">
        <v>262</v>
      </c>
    </row>
    <row r="49" spans="1:7">
      <c r="A49" s="4" t="s">
        <v>333</v>
      </c>
    </row>
    <row r="50" spans="1:7">
      <c r="A50" s="3" t="s">
        <v>553</v>
      </c>
    </row>
    <row r="51" spans="1:7">
      <c r="A51" s="4" t="s">
        <v>556</v>
      </c>
      <c r="D51" s="8" t="n">
        <v>8263</v>
      </c>
    </row>
    <row r="52" spans="1:7">
      <c r="A52" s="4" t="s">
        <v>557</v>
      </c>
      <c r="D52" s="6" t="n">
        <v>14083</v>
      </c>
    </row>
    <row r="53" spans="1:7">
      <c r="A53" s="3" t="s">
        <v>555</v>
      </c>
    </row>
    <row r="54" spans="1:7">
      <c r="A54" s="4" t="s">
        <v>558</v>
      </c>
      <c r="D54" s="6" t="n">
        <v>173</v>
      </c>
    </row>
    <row r="55" spans="1:7">
      <c r="A55" s="4" t="s">
        <v>563</v>
      </c>
      <c r="D55" s="6" t="n">
        <v>32</v>
      </c>
    </row>
    <row r="56" spans="1:7">
      <c r="A56" s="4" t="s">
        <v>567</v>
      </c>
      <c r="D56" s="6" t="n">
        <v>4755</v>
      </c>
    </row>
    <row r="57" spans="1:7">
      <c r="A57" s="4" t="s">
        <v>559</v>
      </c>
      <c r="D57" s="6" t="n">
        <v>-337</v>
      </c>
    </row>
    <row r="58" spans="1:7">
      <c r="A58" s="4" t="s">
        <v>568</v>
      </c>
      <c r="D58" s="6" t="n">
        <v>-2949</v>
      </c>
    </row>
    <row r="59" spans="1:7">
      <c r="A59" s="4" t="s">
        <v>78</v>
      </c>
      <c r="D59" s="6" t="n">
        <v>4809</v>
      </c>
    </row>
    <row r="60" spans="1:7">
      <c r="A60" s="4" t="s">
        <v>560</v>
      </c>
      <c r="D60" s="6" t="n">
        <v>14083</v>
      </c>
    </row>
    <row r="61" spans="1:7">
      <c r="A61" s="4" t="s">
        <v>569</v>
      </c>
    </row>
    <row r="62" spans="1:7">
      <c r="A62" s="3" t="s">
        <v>555</v>
      </c>
    </row>
    <row r="63" spans="1:7">
      <c r="A63" s="4" t="s">
        <v>561</v>
      </c>
      <c r="D63" s="6" t="n">
        <v>4420</v>
      </c>
    </row>
    <row r="64" spans="1:7">
      <c r="A64" s="4" t="s">
        <v>570</v>
      </c>
    </row>
    <row r="65" spans="1:7">
      <c r="A65" s="3" t="s">
        <v>555</v>
      </c>
    </row>
    <row r="66" spans="1:7">
      <c r="A66" s="4" t="s">
        <v>561</v>
      </c>
      <c r="D66" s="6" t="n">
        <v>2320</v>
      </c>
    </row>
    <row r="67" spans="1:7">
      <c r="A67" s="4" t="s">
        <v>571</v>
      </c>
    </row>
    <row r="68" spans="1:7">
      <c r="A68" s="3" t="s">
        <v>555</v>
      </c>
    </row>
    <row r="69" spans="1:7">
      <c r="A69" s="4" t="s">
        <v>561</v>
      </c>
      <c r="D69" s="6" t="n">
        <v>860</v>
      </c>
    </row>
    <row r="70" spans="1:7">
      <c r="A70" s="4" t="s">
        <v>572</v>
      </c>
    </row>
    <row r="71" spans="1:7">
      <c r="A71" s="3" t="s">
        <v>553</v>
      </c>
    </row>
    <row r="72" spans="1:7">
      <c r="A72" s="4" t="s">
        <v>537</v>
      </c>
      <c r="D72" s="8" t="n">
        <v>58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s="1" t="s">
        <v>573</v>
      </c>
      <c r="B1" s="2" t="s">
        <v>551</v>
      </c>
      <c r="C1" s="2" t="s">
        <v>459</v>
      </c>
      <c r="D1" s="2" t="s">
        <v>2</v>
      </c>
      <c r="E1" s="2" t="s">
        <v>30</v>
      </c>
      <c r="F1" s="2" t="s">
        <v>31</v>
      </c>
    </row>
    <row r="2" spans="1:6">
      <c r="A2" s="3" t="s">
        <v>324</v>
      </c>
    </row>
    <row r="3" spans="1:6">
      <c r="A3" s="4" t="s">
        <v>169</v>
      </c>
      <c r="D3" s="8" t="n">
        <v>417</v>
      </c>
      <c r="E3" s="8" t="n">
        <v>434</v>
      </c>
      <c r="F3" s="8" t="n">
        <v>0</v>
      </c>
    </row>
    <row r="4" spans="1:6">
      <c r="A4" s="4" t="s">
        <v>515</v>
      </c>
      <c r="D4" s="6" t="n">
        <v>2219</v>
      </c>
      <c r="E4" s="6" t="n">
        <v>2143</v>
      </c>
    </row>
    <row r="5" spans="1:6">
      <c r="A5" s="4" t="s">
        <v>78</v>
      </c>
      <c r="D5" s="6" t="n">
        <v>24723</v>
      </c>
      <c r="E5" s="8" t="n">
        <v>21374</v>
      </c>
      <c r="F5" s="8" t="n">
        <v>18480</v>
      </c>
    </row>
    <row r="6" spans="1:6">
      <c r="A6" s="4" t="s">
        <v>331</v>
      </c>
    </row>
    <row r="7" spans="1:6">
      <c r="A7" s="3" t="s">
        <v>324</v>
      </c>
    </row>
    <row r="8" spans="1:6">
      <c r="A8" s="4" t="s">
        <v>517</v>
      </c>
      <c r="B8" s="8" t="n">
        <v>2610</v>
      </c>
      <c r="D8" s="6" t="n">
        <v>145</v>
      </c>
    </row>
    <row r="9" spans="1:6">
      <c r="A9" s="4" t="s">
        <v>169</v>
      </c>
      <c r="B9" s="6" t="n">
        <v>290</v>
      </c>
    </row>
    <row r="10" spans="1:6">
      <c r="A10" s="4" t="s">
        <v>515</v>
      </c>
      <c r="D10" s="8" t="n">
        <v>145</v>
      </c>
    </row>
    <row r="11" spans="1:6">
      <c r="A11" s="4" t="s">
        <v>519</v>
      </c>
      <c r="B11" s="6" t="n">
        <v>700</v>
      </c>
    </row>
    <row r="12" spans="1:6">
      <c r="A12" s="4" t="s">
        <v>78</v>
      </c>
      <c r="B12" s="6" t="n">
        <v>2202</v>
      </c>
    </row>
    <row r="13" spans="1:6">
      <c r="A13" s="4" t="s">
        <v>574</v>
      </c>
      <c r="C13" s="8" t="n">
        <v>20</v>
      </c>
    </row>
    <row r="14" spans="1:6">
      <c r="A14" s="4" t="s">
        <v>564</v>
      </c>
    </row>
    <row r="15" spans="1:6">
      <c r="A15" s="3" t="s">
        <v>324</v>
      </c>
    </row>
    <row r="16" spans="1:6">
      <c r="A16" s="4" t="s">
        <v>519</v>
      </c>
      <c r="B16" s="8" t="n">
        <v>208</v>
      </c>
    </row>
    <row r="17" spans="1:6">
      <c r="A17" s="4" t="s">
        <v>520</v>
      </c>
      <c r="B17" s="4" t="s">
        <v>575</v>
      </c>
    </row>
    <row r="18" spans="1:6">
      <c r="A18" s="4" t="s">
        <v>565</v>
      </c>
    </row>
    <row r="19" spans="1:6">
      <c r="A19" s="3" t="s">
        <v>324</v>
      </c>
    </row>
    <row r="20" spans="1:6">
      <c r="A20" s="4" t="s">
        <v>519</v>
      </c>
      <c r="B20" s="8" t="n">
        <v>228</v>
      </c>
    </row>
    <row r="21" spans="1:6">
      <c r="A21" s="4" t="s">
        <v>520</v>
      </c>
      <c r="B21" s="4" t="s">
        <v>431</v>
      </c>
    </row>
    <row r="22" spans="1:6">
      <c r="A22" s="4" t="s">
        <v>576</v>
      </c>
    </row>
    <row r="23" spans="1:6">
      <c r="A23" s="3" t="s">
        <v>324</v>
      </c>
    </row>
    <row r="24" spans="1:6">
      <c r="A24" s="4" t="s">
        <v>526</v>
      </c>
      <c r="B24" s="4" t="s">
        <v>527</v>
      </c>
    </row>
    <row r="25" spans="1:6">
      <c r="A25" s="4" t="s">
        <v>524</v>
      </c>
      <c r="B25" s="4" t="s">
        <v>577</v>
      </c>
    </row>
    <row r="26" spans="1:6">
      <c r="A26" s="4" t="s">
        <v>578</v>
      </c>
    </row>
    <row r="27" spans="1:6">
      <c r="A27" s="3" t="s">
        <v>324</v>
      </c>
    </row>
    <row r="28" spans="1:6">
      <c r="A28" s="4" t="s">
        <v>579</v>
      </c>
      <c r="B28" s="4" t="s">
        <v>577</v>
      </c>
    </row>
    <row r="29" spans="1:6">
      <c r="A29" s="4" t="s">
        <v>534</v>
      </c>
      <c r="B29" s="4" t="s">
        <v>58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s="1" t="s">
        <v>581</v>
      </c>
      <c r="B1" s="2" t="s">
        <v>582</v>
      </c>
      <c r="C1" s="2" t="s">
        <v>2</v>
      </c>
      <c r="D1" s="2" t="s">
        <v>30</v>
      </c>
      <c r="E1" s="2" t="s">
        <v>31</v>
      </c>
    </row>
    <row r="2" spans="1:5">
      <c r="A2" s="3" t="s">
        <v>324</v>
      </c>
    </row>
    <row r="3" spans="1:5">
      <c r="A3" s="4" t="s">
        <v>169</v>
      </c>
      <c r="C3" s="8" t="n">
        <v>417</v>
      </c>
      <c r="D3" s="8" t="n">
        <v>434</v>
      </c>
      <c r="E3" s="8" t="n">
        <v>0</v>
      </c>
    </row>
    <row r="4" spans="1:5">
      <c r="A4" s="4" t="s">
        <v>515</v>
      </c>
      <c r="C4" s="6" t="n">
        <v>2219</v>
      </c>
      <c r="D4" s="6" t="n">
        <v>2143</v>
      </c>
    </row>
    <row r="5" spans="1:5">
      <c r="A5" s="4" t="s">
        <v>78</v>
      </c>
      <c r="C5" s="6" t="n">
        <v>24723</v>
      </c>
      <c r="D5" s="8" t="n">
        <v>21374</v>
      </c>
      <c r="E5" s="8" t="n">
        <v>18480</v>
      </c>
    </row>
    <row r="6" spans="1:5">
      <c r="A6" s="4" t="s">
        <v>583</v>
      </c>
    </row>
    <row r="7" spans="1:5">
      <c r="A7" s="3" t="s">
        <v>324</v>
      </c>
    </row>
    <row r="8" spans="1:5">
      <c r="A8" s="4" t="s">
        <v>517</v>
      </c>
      <c r="B8" s="8" t="n">
        <v>600</v>
      </c>
      <c r="C8" s="6" t="n">
        <v>72</v>
      </c>
    </row>
    <row r="9" spans="1:5">
      <c r="A9" s="4" t="s">
        <v>169</v>
      </c>
      <c r="B9" s="6" t="n">
        <v>100</v>
      </c>
    </row>
    <row r="10" spans="1:5">
      <c r="A10" s="4" t="s">
        <v>584</v>
      </c>
      <c r="B10" s="6" t="n">
        <v>100</v>
      </c>
    </row>
    <row r="11" spans="1:5">
      <c r="A11" s="4" t="s">
        <v>515</v>
      </c>
      <c r="C11" s="8" t="n">
        <v>72</v>
      </c>
    </row>
    <row r="12" spans="1:5">
      <c r="A12" s="4" t="s">
        <v>78</v>
      </c>
      <c r="B12" s="8" t="n">
        <v>7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222</v>
      </c>
    </row>
    <row r="4" spans="1:4">
      <c r="A4" s="4" t="s">
        <v>586</v>
      </c>
      <c r="B4" s="8" t="n">
        <v>209110</v>
      </c>
      <c r="C4" s="8" t="n">
        <v>168921</v>
      </c>
      <c r="D4" s="8" t="n">
        <v>131295</v>
      </c>
    </row>
    <row r="5" spans="1:4">
      <c r="A5" s="4" t="s">
        <v>52</v>
      </c>
      <c r="B5" s="8" t="n">
        <v>11722</v>
      </c>
      <c r="C5" s="8" t="n">
        <v>12476</v>
      </c>
      <c r="D5" s="8" t="n">
        <v>479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r="A1" s="1" t="s">
        <v>587</v>
      </c>
      <c r="B1" s="2" t="s">
        <v>552</v>
      </c>
      <c r="C1" s="2" t="s">
        <v>588</v>
      </c>
      <c r="D1" s="2" t="s">
        <v>2</v>
      </c>
      <c r="E1" s="2" t="s">
        <v>30</v>
      </c>
      <c r="F1" s="2" t="s">
        <v>31</v>
      </c>
    </row>
    <row r="2" spans="1:6">
      <c r="A2" s="3" t="s">
        <v>324</v>
      </c>
    </row>
    <row r="3" spans="1:6">
      <c r="A3" s="4" t="s">
        <v>78</v>
      </c>
      <c r="D3" s="8" t="n">
        <v>24723000</v>
      </c>
      <c r="E3" s="8" t="n">
        <v>21374000</v>
      </c>
      <c r="F3" s="8" t="n">
        <v>18480000</v>
      </c>
    </row>
    <row r="4" spans="1:6">
      <c r="A4" s="4" t="s">
        <v>589</v>
      </c>
      <c r="D4" s="6" t="n">
        <v>0</v>
      </c>
      <c r="E4" s="6" t="n">
        <v>0</v>
      </c>
    </row>
    <row r="5" spans="1:6">
      <c r="A5" s="4" t="s">
        <v>134</v>
      </c>
      <c r="D5" s="6" t="n">
        <v>0</v>
      </c>
      <c r="E5" s="6" t="n">
        <v>0</v>
      </c>
      <c r="F5" s="6" t="n">
        <v>5820000</v>
      </c>
    </row>
    <row r="6" spans="1:6">
      <c r="A6" s="4" t="s">
        <v>333</v>
      </c>
    </row>
    <row r="7" spans="1:6">
      <c r="A7" s="3" t="s">
        <v>324</v>
      </c>
    </row>
    <row r="8" spans="1:6">
      <c r="A8" s="4" t="s">
        <v>517</v>
      </c>
      <c r="B8" s="8" t="n">
        <v>8263000</v>
      </c>
    </row>
    <row r="9" spans="1:6">
      <c r="A9" s="4" t="s">
        <v>78</v>
      </c>
      <c r="B9" s="6" t="n">
        <v>4809000</v>
      </c>
    </row>
    <row r="10" spans="1:6">
      <c r="A10" s="4" t="s">
        <v>538</v>
      </c>
      <c r="B10" s="6" t="n">
        <v>16800000</v>
      </c>
    </row>
    <row r="11" spans="1:6">
      <c r="A11" s="4" t="s">
        <v>590</v>
      </c>
      <c r="C11" s="4" t="s">
        <v>532</v>
      </c>
    </row>
    <row r="12" spans="1:6">
      <c r="A12" s="4" t="s">
        <v>591</v>
      </c>
    </row>
    <row r="13" spans="1:6">
      <c r="A13" s="3" t="s">
        <v>324</v>
      </c>
    </row>
    <row r="14" spans="1:6">
      <c r="A14" s="4" t="s">
        <v>589</v>
      </c>
      <c r="F14" s="6" t="n">
        <v>4800000</v>
      </c>
    </row>
    <row r="15" spans="1:6">
      <c r="A15" s="4" t="s">
        <v>592</v>
      </c>
      <c r="F15" s="6" t="n">
        <v>6500000</v>
      </c>
    </row>
    <row r="16" spans="1:6">
      <c r="A16" s="4" t="s">
        <v>134</v>
      </c>
      <c r="F16" s="8" t="n">
        <v>5800000</v>
      </c>
    </row>
    <row r="17" spans="1:6">
      <c r="A17" s="4" t="s">
        <v>569</v>
      </c>
    </row>
    <row r="18" spans="1:6">
      <c r="A18" s="3" t="s">
        <v>324</v>
      </c>
    </row>
    <row r="19" spans="1:6">
      <c r="A19" s="4" t="s">
        <v>519</v>
      </c>
      <c r="B19" s="8" t="n">
        <v>4420000</v>
      </c>
    </row>
    <row r="20" spans="1:6">
      <c r="A20" s="4" t="s">
        <v>520</v>
      </c>
      <c r="B20" s="4" t="s">
        <v>593</v>
      </c>
    </row>
    <row r="21" spans="1:6">
      <c r="A21" s="4" t="s">
        <v>594</v>
      </c>
    </row>
    <row r="22" spans="1:6">
      <c r="A22" s="3" t="s">
        <v>324</v>
      </c>
    </row>
    <row r="23" spans="1:6">
      <c r="A23" s="4" t="s">
        <v>526</v>
      </c>
      <c r="B23" s="4" t="s">
        <v>595</v>
      </c>
    </row>
    <row r="24" spans="1:6">
      <c r="A24" s="4" t="s">
        <v>524</v>
      </c>
      <c r="B24" s="4" t="s">
        <v>596</v>
      </c>
    </row>
    <row r="25" spans="1:6">
      <c r="A25" s="4" t="s">
        <v>570</v>
      </c>
    </row>
    <row r="26" spans="1:6">
      <c r="A26" s="3" t="s">
        <v>324</v>
      </c>
    </row>
    <row r="27" spans="1:6">
      <c r="A27" s="4" t="s">
        <v>519</v>
      </c>
      <c r="B27" s="8" t="n">
        <v>2320000</v>
      </c>
    </row>
    <row r="28" spans="1:6">
      <c r="A28" s="4" t="s">
        <v>520</v>
      </c>
      <c r="B28" s="4" t="s">
        <v>597</v>
      </c>
    </row>
    <row r="29" spans="1:6">
      <c r="A29" s="4" t="s">
        <v>598</v>
      </c>
    </row>
    <row r="30" spans="1:6">
      <c r="A30" s="3" t="s">
        <v>324</v>
      </c>
    </row>
    <row r="31" spans="1:6">
      <c r="A31" s="4" t="s">
        <v>531</v>
      </c>
      <c r="B31" s="4" t="s">
        <v>599</v>
      </c>
    </row>
    <row r="32" spans="1:6">
      <c r="A32" s="4" t="s">
        <v>524</v>
      </c>
      <c r="B32" s="4" t="s">
        <v>596</v>
      </c>
    </row>
    <row r="33" spans="1:6">
      <c r="A33" s="4" t="s">
        <v>571</v>
      </c>
    </row>
    <row r="34" spans="1:6">
      <c r="A34" s="3" t="s">
        <v>324</v>
      </c>
    </row>
    <row r="35" spans="1:6">
      <c r="A35" s="4" t="s">
        <v>519</v>
      </c>
      <c r="B35" s="8" t="n">
        <v>860000</v>
      </c>
    </row>
    <row r="36" spans="1:6">
      <c r="A36" s="4" t="s">
        <v>520</v>
      </c>
      <c r="B36" s="4" t="s">
        <v>521</v>
      </c>
    </row>
    <row r="37" spans="1:6">
      <c r="A37" s="4" t="s">
        <v>572</v>
      </c>
    </row>
    <row r="38" spans="1:6">
      <c r="A38" s="3" t="s">
        <v>324</v>
      </c>
    </row>
    <row r="39" spans="1:6">
      <c r="A39" s="4" t="s">
        <v>537</v>
      </c>
      <c r="B39" s="8" t="n">
        <v>5820000</v>
      </c>
    </row>
    <row r="40" spans="1:6">
      <c r="A40" s="4" t="s">
        <v>600</v>
      </c>
    </row>
    <row r="41" spans="1:6">
      <c r="A41" s="3" t="s">
        <v>324</v>
      </c>
    </row>
    <row r="42" spans="1:6">
      <c r="A42" s="4" t="s">
        <v>601</v>
      </c>
      <c r="D42" s="8" t="n">
        <v>0</v>
      </c>
      <c r="E42" s="8"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8"/>
    <col customWidth="1" max="6" min="6" width="15"/>
    <col customWidth="1" max="7" min="7" width="39"/>
    <col customWidth="1" max="8" min="8" width="20"/>
  </cols>
  <sheetData>
    <row r="1" spans="1:8">
      <c r="A1" s="1" t="s">
        <v>175</v>
      </c>
      <c r="B1" s="2" t="s">
        <v>176</v>
      </c>
      <c r="C1" s="2" t="s">
        <v>177</v>
      </c>
      <c r="D1" s="2" t="s">
        <v>178</v>
      </c>
      <c r="E1" s="2" t="s">
        <v>179</v>
      </c>
      <c r="F1" s="2" t="s">
        <v>180</v>
      </c>
      <c r="G1" s="2" t="s">
        <v>181</v>
      </c>
      <c r="H1" s="2" t="s">
        <v>182</v>
      </c>
    </row>
    <row r="2" spans="1:8">
      <c r="A2" s="4" t="s">
        <v>183</v>
      </c>
      <c r="C2" s="6" t="n">
        <v>0</v>
      </c>
      <c r="D2" s="6" t="n">
        <v>1251</v>
      </c>
    </row>
    <row r="3" spans="1:8">
      <c r="A3" s="4" t="s">
        <v>184</v>
      </c>
      <c r="B3" s="8" t="n">
        <v>-147051</v>
      </c>
      <c r="C3" s="8" t="n">
        <v>0</v>
      </c>
      <c r="D3" s="8" t="n">
        <v>13</v>
      </c>
      <c r="E3" s="8" t="n">
        <v>0</v>
      </c>
      <c r="F3" s="8" t="n">
        <v>-42</v>
      </c>
      <c r="G3" s="8" t="n">
        <v>0</v>
      </c>
      <c r="H3" s="8" t="n">
        <v>-147022</v>
      </c>
    </row>
    <row r="4" spans="1:8">
      <c r="A4" s="3" t="s">
        <v>185</v>
      </c>
    </row>
    <row r="5" spans="1:8">
      <c r="A5" s="4" t="s">
        <v>186</v>
      </c>
      <c r="D5" s="6" t="n">
        <v>408</v>
      </c>
    </row>
    <row r="6" spans="1:8">
      <c r="A6" s="4" t="s">
        <v>187</v>
      </c>
      <c r="B6" s="6" t="n">
        <v>785</v>
      </c>
      <c r="D6" s="8" t="n">
        <v>4</v>
      </c>
      <c r="E6" s="6" t="n">
        <v>781</v>
      </c>
    </row>
    <row r="7" spans="1:8">
      <c r="A7" s="4" t="s">
        <v>188</v>
      </c>
      <c r="B7" s="6" t="n">
        <v>841</v>
      </c>
      <c r="E7" s="6" t="n">
        <v>841</v>
      </c>
    </row>
    <row r="8" spans="1:8">
      <c r="A8" s="4" t="s">
        <v>189</v>
      </c>
      <c r="B8" s="6" t="n">
        <v>160</v>
      </c>
      <c r="E8" s="6" t="n">
        <v>160</v>
      </c>
    </row>
    <row r="9" spans="1:8">
      <c r="A9" s="4" t="s">
        <v>190</v>
      </c>
      <c r="D9" s="6" t="n">
        <v>-2</v>
      </c>
    </row>
    <row r="10" spans="1:8">
      <c r="A10" s="4" t="s">
        <v>191</v>
      </c>
      <c r="B10" s="6" t="n">
        <v>-5</v>
      </c>
      <c r="E10" s="6" t="n">
        <v>-5</v>
      </c>
    </row>
    <row r="11" spans="1:8">
      <c r="A11" s="4" t="s">
        <v>192</v>
      </c>
      <c r="B11" s="6" t="n">
        <v>56</v>
      </c>
      <c r="G11" s="6" t="n">
        <v>56</v>
      </c>
      <c r="H11" s="6" t="n">
        <v>0</v>
      </c>
    </row>
    <row r="12" spans="1:8">
      <c r="A12" s="4" t="s">
        <v>52</v>
      </c>
      <c r="B12" s="6" t="n">
        <v>4524</v>
      </c>
      <c r="H12" s="6" t="n">
        <v>4524</v>
      </c>
    </row>
    <row r="13" spans="1:8">
      <c r="A13" s="4" t="s">
        <v>193</v>
      </c>
      <c r="C13" s="6" t="n">
        <v>0</v>
      </c>
      <c r="D13" s="6" t="n">
        <v>1657</v>
      </c>
    </row>
    <row r="14" spans="1:8">
      <c r="A14" s="4" t="s">
        <v>194</v>
      </c>
      <c r="B14" s="6" t="n">
        <v>-140690</v>
      </c>
      <c r="C14" s="8" t="n">
        <v>0</v>
      </c>
      <c r="D14" s="8" t="n">
        <v>17</v>
      </c>
      <c r="E14" s="6" t="n">
        <v>1777</v>
      </c>
      <c r="F14" s="6" t="n">
        <v>-42</v>
      </c>
      <c r="G14" s="6" t="n">
        <v>56</v>
      </c>
      <c r="H14" s="6" t="n">
        <v>-142498</v>
      </c>
    </row>
    <row r="15" spans="1:8">
      <c r="A15" s="3" t="s">
        <v>185</v>
      </c>
    </row>
    <row r="16" spans="1:8">
      <c r="A16" s="4" t="s">
        <v>186</v>
      </c>
      <c r="D16" s="6" t="n">
        <v>735</v>
      </c>
    </row>
    <row r="17" spans="1:8">
      <c r="A17" s="4" t="s">
        <v>187</v>
      </c>
      <c r="B17" s="6" t="n">
        <v>554</v>
      </c>
      <c r="D17" s="8" t="n">
        <v>7</v>
      </c>
      <c r="E17" s="6" t="n">
        <v>547</v>
      </c>
    </row>
    <row r="18" spans="1:8">
      <c r="A18" s="4" t="s">
        <v>195</v>
      </c>
      <c r="D18" s="6" t="n">
        <v>223</v>
      </c>
    </row>
    <row r="19" spans="1:8">
      <c r="A19" s="4" t="s">
        <v>196</v>
      </c>
      <c r="B19" s="6" t="n">
        <v>804</v>
      </c>
      <c r="D19" s="8" t="n">
        <v>2</v>
      </c>
      <c r="E19" s="6" t="n">
        <v>802</v>
      </c>
    </row>
    <row r="20" spans="1:8">
      <c r="A20" s="4" t="s">
        <v>188</v>
      </c>
      <c r="B20" s="6" t="n">
        <v>3267</v>
      </c>
      <c r="E20" s="6" t="n">
        <v>3267</v>
      </c>
    </row>
    <row r="21" spans="1:8">
      <c r="A21" s="4" t="s">
        <v>189</v>
      </c>
      <c r="B21" s="6" t="n">
        <v>782</v>
      </c>
      <c r="E21" s="6" t="n">
        <v>782</v>
      </c>
    </row>
    <row r="22" spans="1:8">
      <c r="A22" s="4" t="s">
        <v>190</v>
      </c>
      <c r="D22" s="6" t="n">
        <v>-1</v>
      </c>
    </row>
    <row r="23" spans="1:8">
      <c r="A23" s="4" t="s">
        <v>191</v>
      </c>
      <c r="B23" s="6" t="n">
        <v>-7</v>
      </c>
      <c r="E23" s="6" t="n">
        <v>-7</v>
      </c>
    </row>
    <row r="24" spans="1:8">
      <c r="A24" s="4" t="s">
        <v>192</v>
      </c>
      <c r="B24" s="6" t="n">
        <v>-56</v>
      </c>
      <c r="G24" s="6" t="n">
        <v>-56</v>
      </c>
      <c r="H24" s="6" t="n">
        <v>0</v>
      </c>
    </row>
    <row r="25" spans="1:8">
      <c r="A25" s="4" t="s">
        <v>52</v>
      </c>
      <c r="B25" s="6" t="n">
        <v>13502</v>
      </c>
      <c r="H25" s="6" t="n">
        <v>13502</v>
      </c>
    </row>
    <row r="26" spans="1:8">
      <c r="A26" s="4" t="s">
        <v>197</v>
      </c>
      <c r="C26" s="6" t="n">
        <v>0</v>
      </c>
      <c r="D26" s="6" t="n">
        <v>2614</v>
      </c>
    </row>
    <row r="27" spans="1:8">
      <c r="A27" s="4" t="s">
        <v>198</v>
      </c>
      <c r="B27" s="6" t="n">
        <v>-121844</v>
      </c>
      <c r="C27" s="8" t="n">
        <v>0</v>
      </c>
      <c r="D27" s="8" t="n">
        <v>26</v>
      </c>
      <c r="E27" s="6" t="n">
        <v>7168</v>
      </c>
      <c r="F27" s="6" t="n">
        <v>-42</v>
      </c>
      <c r="G27" s="6" t="n">
        <v>0</v>
      </c>
      <c r="H27" s="6" t="n">
        <v>-128996</v>
      </c>
    </row>
    <row r="28" spans="1:8">
      <c r="A28" s="3" t="s">
        <v>185</v>
      </c>
    </row>
    <row r="29" spans="1:8">
      <c r="A29" s="4" t="s">
        <v>199</v>
      </c>
      <c r="D29" s="6" t="n">
        <v>7525</v>
      </c>
    </row>
    <row r="30" spans="1:8">
      <c r="A30" s="4" t="s">
        <v>200</v>
      </c>
      <c r="B30" s="6" t="n">
        <v>92953</v>
      </c>
      <c r="D30" s="8" t="n">
        <v>75</v>
      </c>
      <c r="E30" s="6" t="n">
        <v>92878</v>
      </c>
    </row>
    <row r="31" spans="1:8">
      <c r="A31" s="4" t="s">
        <v>201</v>
      </c>
      <c r="D31" s="6" t="n">
        <v>35018</v>
      </c>
    </row>
    <row r="32" spans="1:8">
      <c r="A32" s="4" t="s">
        <v>168</v>
      </c>
      <c r="B32" s="6" t="n">
        <v>202456</v>
      </c>
      <c r="D32" s="8" t="n">
        <v>350</v>
      </c>
      <c r="E32" s="6" t="n">
        <v>202106</v>
      </c>
    </row>
    <row r="33" spans="1:8">
      <c r="A33" s="4" t="s">
        <v>186</v>
      </c>
      <c r="D33" s="6" t="n">
        <v>277</v>
      </c>
    </row>
    <row r="34" spans="1:8">
      <c r="A34" s="4" t="s">
        <v>187</v>
      </c>
      <c r="B34" s="6" t="n">
        <v>344</v>
      </c>
      <c r="D34" s="8" t="n">
        <v>3</v>
      </c>
      <c r="E34" s="6" t="n">
        <v>341</v>
      </c>
    </row>
    <row r="35" spans="1:8">
      <c r="A35" s="4" t="s">
        <v>195</v>
      </c>
      <c r="D35" s="6" t="n">
        <v>126</v>
      </c>
    </row>
    <row r="36" spans="1:8">
      <c r="A36" s="4" t="s">
        <v>196</v>
      </c>
      <c r="B36" s="6" t="n">
        <v>453</v>
      </c>
      <c r="D36" s="8" t="n">
        <v>2</v>
      </c>
      <c r="E36" s="6" t="n">
        <v>451</v>
      </c>
    </row>
    <row r="37" spans="1:8">
      <c r="A37" s="4" t="s">
        <v>188</v>
      </c>
      <c r="B37" s="6" t="n">
        <v>3347</v>
      </c>
      <c r="E37" s="6" t="n">
        <v>3347</v>
      </c>
    </row>
    <row r="38" spans="1:8">
      <c r="A38" s="4" t="s">
        <v>189</v>
      </c>
      <c r="B38" s="6" t="n">
        <v>700</v>
      </c>
      <c r="E38" s="6" t="n">
        <v>700</v>
      </c>
    </row>
    <row r="39" spans="1:8">
      <c r="A39" s="4" t="s">
        <v>202</v>
      </c>
      <c r="D39" s="6" t="n">
        <v>-75</v>
      </c>
    </row>
    <row r="40" spans="1:8">
      <c r="A40" s="4" t="s">
        <v>203</v>
      </c>
      <c r="B40" s="6" t="n">
        <v>-46</v>
      </c>
      <c r="D40" s="8" t="n">
        <v>-1</v>
      </c>
      <c r="E40" s="6" t="n">
        <v>-45</v>
      </c>
    </row>
    <row r="41" spans="1:8">
      <c r="A41" s="4" t="s">
        <v>153</v>
      </c>
      <c r="B41" s="6" t="n">
        <v>-1013</v>
      </c>
      <c r="E41" s="6" t="n">
        <v>-673</v>
      </c>
      <c r="H41" s="6" t="n">
        <v>-340</v>
      </c>
    </row>
    <row r="42" spans="1:8">
      <c r="A42" s="4" t="s">
        <v>204</v>
      </c>
      <c r="B42" s="6" t="n">
        <v>-57</v>
      </c>
      <c r="E42" s="6" t="n">
        <v>-38</v>
      </c>
      <c r="H42" s="6" t="n">
        <v>-19</v>
      </c>
    </row>
    <row r="43" spans="1:8">
      <c r="A43" s="4" t="s">
        <v>155</v>
      </c>
      <c r="B43" s="6" t="n">
        <v>-18930</v>
      </c>
      <c r="E43" s="6" t="n">
        <v>-8454</v>
      </c>
      <c r="H43" s="6" t="n">
        <v>-10476</v>
      </c>
    </row>
    <row r="44" spans="1:8">
      <c r="A44" s="4" t="s">
        <v>52</v>
      </c>
      <c r="B44" s="6" t="n">
        <v>11768</v>
      </c>
      <c r="H44" s="6" t="n">
        <v>11768</v>
      </c>
    </row>
    <row r="45" spans="1:8">
      <c r="A45" s="4" t="s">
        <v>205</v>
      </c>
      <c r="C45" s="6" t="n">
        <v>0</v>
      </c>
      <c r="D45" s="6" t="n">
        <v>45485</v>
      </c>
    </row>
    <row r="46" spans="1:8">
      <c r="A46" s="4" t="s">
        <v>206</v>
      </c>
      <c r="B46" s="8" t="n">
        <v>170131</v>
      </c>
      <c r="C46" s="8" t="n">
        <v>0</v>
      </c>
      <c r="D46" s="8" t="n">
        <v>455</v>
      </c>
      <c r="E46" s="8" t="n">
        <v>297781</v>
      </c>
      <c r="F46" s="8" t="n">
        <v>-42</v>
      </c>
      <c r="G46" s="8" t="n">
        <v>0</v>
      </c>
      <c r="H46" s="8" t="n">
        <v>-12806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31</v>
      </c>
    </row>
    <row r="3" spans="1:4">
      <c r="A3" s="4" t="s">
        <v>329</v>
      </c>
    </row>
    <row r="4" spans="1:4">
      <c r="A4" s="3" t="s">
        <v>324</v>
      </c>
    </row>
    <row r="5" spans="1:4">
      <c r="A5" s="4" t="s">
        <v>586</v>
      </c>
      <c r="B5" s="8" t="n">
        <v>986</v>
      </c>
    </row>
    <row r="6" spans="1:4">
      <c r="A6" s="4" t="s">
        <v>603</v>
      </c>
      <c r="B6" s="8" t="n">
        <v>-436</v>
      </c>
    </row>
    <row r="7" spans="1:4">
      <c r="A7" s="4" t="s">
        <v>604</v>
      </c>
    </row>
    <row r="8" spans="1:4">
      <c r="A8" s="3" t="s">
        <v>324</v>
      </c>
    </row>
    <row r="9" spans="1:4">
      <c r="A9" s="4" t="s">
        <v>586</v>
      </c>
      <c r="C9" s="8" t="n">
        <v>41</v>
      </c>
    </row>
    <row r="10" spans="1:4">
      <c r="A10" s="4" t="s">
        <v>603</v>
      </c>
      <c r="C10" s="8" t="n">
        <v>-140</v>
      </c>
    </row>
    <row r="11" spans="1:4">
      <c r="A11" s="4" t="s">
        <v>333</v>
      </c>
    </row>
    <row r="12" spans="1:4">
      <c r="A12" s="3" t="s">
        <v>324</v>
      </c>
    </row>
    <row r="13" spans="1:4">
      <c r="A13" s="4" t="s">
        <v>586</v>
      </c>
      <c r="D13" s="8" t="n">
        <v>410</v>
      </c>
    </row>
    <row r="14" spans="1:4">
      <c r="A14" s="4" t="s">
        <v>603</v>
      </c>
      <c r="D14" s="8" t="n">
        <v>-43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5</v>
      </c>
      <c r="B1" s="2" t="s">
        <v>1</v>
      </c>
    </row>
    <row r="2" spans="1:3">
      <c r="B2" s="2" t="s">
        <v>2</v>
      </c>
      <c r="C2" s="2" t="s">
        <v>30</v>
      </c>
    </row>
    <row r="3" spans="1:3">
      <c r="A3" s="3" t="s">
        <v>606</v>
      </c>
    </row>
    <row r="4" spans="1:3">
      <c r="A4" s="4" t="s">
        <v>607</v>
      </c>
      <c r="B4" s="8" t="n">
        <v>21374</v>
      </c>
      <c r="C4" s="8" t="n">
        <v>18480</v>
      </c>
    </row>
    <row r="5" spans="1:3">
      <c r="A5" s="4" t="s">
        <v>608</v>
      </c>
      <c r="B5" s="6" t="n">
        <v>3349</v>
      </c>
      <c r="C5" s="6" t="n">
        <v>2894</v>
      </c>
    </row>
    <row r="6" spans="1:3">
      <c r="A6" s="4" t="s">
        <v>609</v>
      </c>
      <c r="B6" s="6" t="n">
        <v>24723</v>
      </c>
      <c r="C6" s="6" t="n">
        <v>21374</v>
      </c>
    </row>
    <row r="7" spans="1:3">
      <c r="A7" s="4" t="s">
        <v>610</v>
      </c>
    </row>
    <row r="8" spans="1:3">
      <c r="A8" s="3" t="s">
        <v>606</v>
      </c>
    </row>
    <row r="9" spans="1:3">
      <c r="A9" s="4" t="s">
        <v>607</v>
      </c>
      <c r="B9" s="6" t="n">
        <v>21374</v>
      </c>
      <c r="C9" s="6" t="n">
        <v>18480</v>
      </c>
    </row>
    <row r="10" spans="1:3">
      <c r="A10" s="4" t="s">
        <v>608</v>
      </c>
      <c r="B10" s="6" t="n">
        <v>3349</v>
      </c>
      <c r="C10" s="6" t="n">
        <v>2894</v>
      </c>
    </row>
    <row r="11" spans="1:3">
      <c r="A11" s="4" t="s">
        <v>609</v>
      </c>
      <c r="B11" s="6" t="n">
        <v>24723</v>
      </c>
      <c r="C11" s="6" t="n">
        <v>21374</v>
      </c>
    </row>
    <row r="12" spans="1:3">
      <c r="A12" s="4" t="s">
        <v>611</v>
      </c>
    </row>
    <row r="13" spans="1:3">
      <c r="A13" s="3" t="s">
        <v>606</v>
      </c>
    </row>
    <row r="14" spans="1:3">
      <c r="A14" s="4" t="s">
        <v>607</v>
      </c>
      <c r="B14" s="6" t="n">
        <v>0</v>
      </c>
      <c r="C14" s="6" t="n">
        <v>0</v>
      </c>
    </row>
    <row r="15" spans="1:3">
      <c r="A15" s="4" t="s">
        <v>608</v>
      </c>
      <c r="B15" s="6" t="n">
        <v>0</v>
      </c>
      <c r="C15" s="6" t="n">
        <v>0</v>
      </c>
    </row>
    <row r="16" spans="1:3">
      <c r="A16" s="4" t="s">
        <v>609</v>
      </c>
      <c r="B16" s="8" t="n">
        <v>0</v>
      </c>
      <c r="C16" s="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r="1" spans="1:5">
      <c r="A1" s="1" t="s">
        <v>612</v>
      </c>
      <c r="B1" s="2" t="s">
        <v>613</v>
      </c>
      <c r="C1" s="2" t="s">
        <v>1</v>
      </c>
    </row>
    <row r="2" spans="1:5">
      <c r="B2" s="2" t="s">
        <v>588</v>
      </c>
      <c r="C2" s="2" t="s">
        <v>2</v>
      </c>
      <c r="D2" s="2" t="s">
        <v>30</v>
      </c>
      <c r="E2" s="2" t="s">
        <v>31</v>
      </c>
    </row>
    <row r="3" spans="1:5">
      <c r="A3" s="3" t="s">
        <v>614</v>
      </c>
    </row>
    <row r="4" spans="1:5">
      <c r="A4" s="4" t="s">
        <v>608</v>
      </c>
      <c r="C4" s="8" t="n">
        <v>3349000</v>
      </c>
      <c r="D4" s="8" t="n">
        <v>2894000</v>
      </c>
    </row>
    <row r="5" spans="1:5">
      <c r="A5" s="4" t="s">
        <v>589</v>
      </c>
      <c r="C5" s="6" t="n">
        <v>0</v>
      </c>
      <c r="D5" s="6" t="n">
        <v>0</v>
      </c>
    </row>
    <row r="6" spans="1:5">
      <c r="A6" s="4" t="s">
        <v>615</v>
      </c>
      <c r="C6" s="6" t="n">
        <v>2151000</v>
      </c>
      <c r="D6" s="6" t="n">
        <v>1568000</v>
      </c>
      <c r="E6" s="8" t="n">
        <v>2100000</v>
      </c>
    </row>
    <row r="7" spans="1:5">
      <c r="A7" s="4" t="s">
        <v>616</v>
      </c>
      <c r="C7" s="6" t="n">
        <v>0</v>
      </c>
      <c r="D7" s="6" t="n">
        <v>0</v>
      </c>
    </row>
    <row r="8" spans="1:5">
      <c r="A8" s="4" t="s">
        <v>329</v>
      </c>
    </row>
    <row r="9" spans="1:5">
      <c r="A9" s="3" t="s">
        <v>614</v>
      </c>
    </row>
    <row r="10" spans="1:5">
      <c r="A10" s="4" t="s">
        <v>608</v>
      </c>
      <c r="C10" s="8" t="n">
        <v>3300000</v>
      </c>
    </row>
    <row r="11" spans="1:5">
      <c r="A11" s="4" t="s">
        <v>604</v>
      </c>
    </row>
    <row r="12" spans="1:5">
      <c r="A12" s="3" t="s">
        <v>614</v>
      </c>
    </row>
    <row r="13" spans="1:5">
      <c r="A13" s="4" t="s">
        <v>608</v>
      </c>
      <c r="D13" s="8" t="n">
        <v>2900000</v>
      </c>
    </row>
    <row r="14" spans="1:5">
      <c r="A14" s="4" t="s">
        <v>591</v>
      </c>
    </row>
    <row r="15" spans="1:5">
      <c r="A15" s="3" t="s">
        <v>614</v>
      </c>
    </row>
    <row r="16" spans="1:5">
      <c r="A16" s="4" t="s">
        <v>589</v>
      </c>
      <c r="E16" s="8" t="n">
        <v>4800000</v>
      </c>
    </row>
    <row r="17" spans="1:5">
      <c r="A17" s="4" t="s">
        <v>616</v>
      </c>
      <c r="B17" s="8" t="n">
        <v>65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31</v>
      </c>
    </row>
    <row r="3" spans="1:4">
      <c r="A3" s="3" t="s">
        <v>618</v>
      </c>
    </row>
    <row r="4" spans="1:4">
      <c r="A4" s="4" t="s">
        <v>607</v>
      </c>
      <c r="B4" s="8" t="n">
        <v>5092</v>
      </c>
      <c r="C4" s="8" t="n">
        <v>5962</v>
      </c>
    </row>
    <row r="5" spans="1:4">
      <c r="A5" s="4" t="s">
        <v>519</v>
      </c>
      <c r="B5" s="6" t="n">
        <v>3377</v>
      </c>
      <c r="C5" s="6" t="n">
        <v>698</v>
      </c>
    </row>
    <row r="6" spans="1:4">
      <c r="A6" s="4" t="s">
        <v>615</v>
      </c>
      <c r="B6" s="6" t="n">
        <v>-2151</v>
      </c>
      <c r="C6" s="6" t="n">
        <v>-1568</v>
      </c>
      <c r="D6" s="8" t="n">
        <v>-2100</v>
      </c>
    </row>
    <row r="7" spans="1:4">
      <c r="A7" s="4" t="s">
        <v>609</v>
      </c>
      <c r="B7" s="6" t="n">
        <v>6318</v>
      </c>
      <c r="C7" s="6" t="n">
        <v>5092</v>
      </c>
      <c r="D7" s="6" t="n">
        <v>5962</v>
      </c>
    </row>
    <row r="8" spans="1:4">
      <c r="A8" s="4" t="s">
        <v>619</v>
      </c>
    </row>
    <row r="9" spans="1:4">
      <c r="A9" s="3" t="s">
        <v>618</v>
      </c>
    </row>
    <row r="10" spans="1:4">
      <c r="A10" s="4" t="s">
        <v>607</v>
      </c>
      <c r="B10" s="6" t="n">
        <v>3853</v>
      </c>
      <c r="C10" s="6" t="n">
        <v>4571</v>
      </c>
    </row>
    <row r="11" spans="1:4">
      <c r="A11" s="4" t="s">
        <v>519</v>
      </c>
      <c r="B11" s="6" t="n">
        <v>1699</v>
      </c>
      <c r="C11" s="6" t="n">
        <v>208</v>
      </c>
    </row>
    <row r="12" spans="1:4">
      <c r="A12" s="4" t="s">
        <v>615</v>
      </c>
      <c r="B12" s="6" t="n">
        <v>-1103</v>
      </c>
      <c r="C12" s="6" t="n">
        <v>-926</v>
      </c>
    </row>
    <row r="13" spans="1:4">
      <c r="A13" s="4" t="s">
        <v>609</v>
      </c>
      <c r="B13" s="6" t="n">
        <v>4449</v>
      </c>
      <c r="C13" s="6" t="n">
        <v>3853</v>
      </c>
      <c r="D13" s="6" t="n">
        <v>4571</v>
      </c>
    </row>
    <row r="14" spans="1:4">
      <c r="A14" s="4" t="s">
        <v>620</v>
      </c>
    </row>
    <row r="15" spans="1:4">
      <c r="A15" s="3" t="s">
        <v>618</v>
      </c>
    </row>
    <row r="16" spans="1:4">
      <c r="A16" s="4" t="s">
        <v>607</v>
      </c>
      <c r="B16" s="6" t="n">
        <v>918</v>
      </c>
      <c r="C16" s="6" t="n">
        <v>1273</v>
      </c>
    </row>
    <row r="17" spans="1:4">
      <c r="A17" s="4" t="s">
        <v>519</v>
      </c>
      <c r="B17" s="6" t="n">
        <v>1407</v>
      </c>
      <c r="C17" s="6" t="n">
        <v>228</v>
      </c>
    </row>
    <row r="18" spans="1:4">
      <c r="A18" s="4" t="s">
        <v>615</v>
      </c>
      <c r="B18" s="6" t="n">
        <v>-839</v>
      </c>
      <c r="C18" s="6" t="n">
        <v>-583</v>
      </c>
    </row>
    <row r="19" spans="1:4">
      <c r="A19" s="4" t="s">
        <v>609</v>
      </c>
      <c r="B19" s="6" t="n">
        <v>1486</v>
      </c>
      <c r="C19" s="6" t="n">
        <v>918</v>
      </c>
      <c r="D19" s="6" t="n">
        <v>1273</v>
      </c>
    </row>
    <row r="20" spans="1:4">
      <c r="A20" s="4" t="s">
        <v>621</v>
      </c>
    </row>
    <row r="21" spans="1:4">
      <c r="A21" s="3" t="s">
        <v>618</v>
      </c>
    </row>
    <row r="22" spans="1:4">
      <c r="A22" s="4" t="s">
        <v>607</v>
      </c>
      <c r="B22" s="6" t="n">
        <v>94</v>
      </c>
      <c r="C22" s="6" t="n">
        <v>118</v>
      </c>
    </row>
    <row r="23" spans="1:4">
      <c r="A23" s="4" t="s">
        <v>519</v>
      </c>
      <c r="B23" s="6" t="n">
        <v>271</v>
      </c>
      <c r="C23" s="6" t="n">
        <v>28</v>
      </c>
    </row>
    <row r="24" spans="1:4">
      <c r="A24" s="4" t="s">
        <v>615</v>
      </c>
      <c r="B24" s="6" t="n">
        <v>-92</v>
      </c>
      <c r="C24" s="6" t="n">
        <v>-52</v>
      </c>
    </row>
    <row r="25" spans="1:4">
      <c r="A25" s="4" t="s">
        <v>609</v>
      </c>
      <c r="B25" s="6" t="n">
        <v>273</v>
      </c>
      <c r="C25" s="6" t="n">
        <v>94</v>
      </c>
      <c r="D25" s="6" t="n">
        <v>118</v>
      </c>
    </row>
    <row r="26" spans="1:4">
      <c r="A26" s="4" t="s">
        <v>611</v>
      </c>
    </row>
    <row r="27" spans="1:4">
      <c r="A27" s="3" t="s">
        <v>618</v>
      </c>
    </row>
    <row r="28" spans="1:4">
      <c r="A28" s="4" t="s">
        <v>607</v>
      </c>
      <c r="B28" s="6" t="n">
        <v>227</v>
      </c>
      <c r="C28" s="6" t="n">
        <v>0</v>
      </c>
    </row>
    <row r="29" spans="1:4">
      <c r="A29" s="4" t="s">
        <v>519</v>
      </c>
      <c r="B29" s="6" t="n">
        <v>0</v>
      </c>
      <c r="C29" s="6" t="n">
        <v>234</v>
      </c>
    </row>
    <row r="30" spans="1:4">
      <c r="A30" s="4" t="s">
        <v>615</v>
      </c>
      <c r="B30" s="6" t="n">
        <v>-117</v>
      </c>
      <c r="C30" s="6" t="n">
        <v>-7</v>
      </c>
    </row>
    <row r="31" spans="1:4">
      <c r="A31" s="4" t="s">
        <v>609</v>
      </c>
      <c r="B31" s="8" t="n">
        <v>110</v>
      </c>
      <c r="C31" s="8" t="n">
        <v>227</v>
      </c>
      <c r="D31" s="8"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622</v>
      </c>
      <c r="B1" s="2" t="s">
        <v>1</v>
      </c>
    </row>
    <row r="2" spans="1:4">
      <c r="B2" s="2" t="s">
        <v>2</v>
      </c>
      <c r="C2" s="2" t="s">
        <v>30</v>
      </c>
      <c r="D2" s="2" t="s">
        <v>31</v>
      </c>
    </row>
    <row r="3" spans="1:4">
      <c r="A3" s="3" t="s">
        <v>623</v>
      </c>
    </row>
    <row r="4" spans="1:4">
      <c r="A4" s="4" t="s">
        <v>624</v>
      </c>
      <c r="B4" s="8" t="n">
        <v>17204</v>
      </c>
      <c r="C4" s="8" t="n">
        <v>13827</v>
      </c>
    </row>
    <row r="5" spans="1:4">
      <c r="A5" s="4" t="s">
        <v>625</v>
      </c>
      <c r="B5" s="6" t="n">
        <v>-10886</v>
      </c>
      <c r="C5" s="6" t="n">
        <v>-8735</v>
      </c>
    </row>
    <row r="6" spans="1:4">
      <c r="A6" s="4" t="s">
        <v>626</v>
      </c>
      <c r="B6" s="6" t="n">
        <v>6318</v>
      </c>
      <c r="C6" s="6" t="n">
        <v>5092</v>
      </c>
      <c r="D6" s="8" t="n">
        <v>5962</v>
      </c>
    </row>
    <row r="7" spans="1:4">
      <c r="A7" s="4" t="s">
        <v>619</v>
      </c>
    </row>
    <row r="8" spans="1:4">
      <c r="A8" s="3" t="s">
        <v>623</v>
      </c>
    </row>
    <row r="9" spans="1:4">
      <c r="A9" s="4" t="s">
        <v>624</v>
      </c>
      <c r="B9" s="6" t="n">
        <v>10666</v>
      </c>
      <c r="C9" s="6" t="n">
        <v>8967</v>
      </c>
    </row>
    <row r="10" spans="1:4">
      <c r="A10" s="4" t="s">
        <v>625</v>
      </c>
      <c r="B10" s="6" t="n">
        <v>-6217</v>
      </c>
      <c r="C10" s="6" t="n">
        <v>-5114</v>
      </c>
    </row>
    <row r="11" spans="1:4">
      <c r="A11" s="4" t="s">
        <v>626</v>
      </c>
      <c r="B11" s="8" t="n">
        <v>4449</v>
      </c>
      <c r="C11" s="8" t="n">
        <v>3853</v>
      </c>
      <c r="D11" s="6" t="n">
        <v>4571</v>
      </c>
    </row>
    <row r="12" spans="1:4">
      <c r="A12" s="4" t="s">
        <v>627</v>
      </c>
      <c r="B12" s="4" t="s">
        <v>593</v>
      </c>
      <c r="C12" s="4" t="s">
        <v>628</v>
      </c>
    </row>
    <row r="13" spans="1:4">
      <c r="A13" s="4" t="s">
        <v>620</v>
      </c>
    </row>
    <row r="14" spans="1:4">
      <c r="A14" s="3" t="s">
        <v>623</v>
      </c>
    </row>
    <row r="15" spans="1:4">
      <c r="A15" s="4" t="s">
        <v>624</v>
      </c>
      <c r="B15" s="8" t="n">
        <v>5390</v>
      </c>
      <c r="C15" s="8" t="n">
        <v>3983</v>
      </c>
    </row>
    <row r="16" spans="1:4">
      <c r="A16" s="4" t="s">
        <v>625</v>
      </c>
      <c r="B16" s="6" t="n">
        <v>-3904</v>
      </c>
      <c r="C16" s="6" t="n">
        <v>-3065</v>
      </c>
    </row>
    <row r="17" spans="1:4">
      <c r="A17" s="4" t="s">
        <v>626</v>
      </c>
      <c r="B17" s="8" t="n">
        <v>1486</v>
      </c>
      <c r="C17" s="8" t="n">
        <v>918</v>
      </c>
      <c r="D17" s="6" t="n">
        <v>1273</v>
      </c>
    </row>
    <row r="18" spans="1:4">
      <c r="A18" s="4" t="s">
        <v>627</v>
      </c>
      <c r="B18" s="4" t="s">
        <v>629</v>
      </c>
      <c r="C18" s="4" t="s">
        <v>630</v>
      </c>
    </row>
    <row r="19" spans="1:4">
      <c r="A19" s="4" t="s">
        <v>621</v>
      </c>
    </row>
    <row r="20" spans="1:4">
      <c r="A20" s="3" t="s">
        <v>623</v>
      </c>
    </row>
    <row r="21" spans="1:4">
      <c r="A21" s="4" t="s">
        <v>624</v>
      </c>
      <c r="B21" s="8" t="n">
        <v>914</v>
      </c>
      <c r="C21" s="8" t="n">
        <v>643</v>
      </c>
    </row>
    <row r="22" spans="1:4">
      <c r="A22" s="4" t="s">
        <v>625</v>
      </c>
      <c r="B22" s="6" t="n">
        <v>-641</v>
      </c>
      <c r="C22" s="6" t="n">
        <v>-549</v>
      </c>
    </row>
    <row r="23" spans="1:4">
      <c r="A23" s="4" t="s">
        <v>626</v>
      </c>
      <c r="B23" s="8" t="n">
        <v>273</v>
      </c>
      <c r="C23" s="8" t="n">
        <v>94</v>
      </c>
      <c r="D23" s="6" t="n">
        <v>118</v>
      </c>
    </row>
    <row r="24" spans="1:4">
      <c r="A24" s="4" t="s">
        <v>627</v>
      </c>
      <c r="B24" s="4" t="s">
        <v>631</v>
      </c>
      <c r="C24" s="4" t="s">
        <v>632</v>
      </c>
    </row>
    <row r="25" spans="1:4">
      <c r="A25" s="4" t="s">
        <v>611</v>
      </c>
    </row>
    <row r="26" spans="1:4">
      <c r="A26" s="3" t="s">
        <v>623</v>
      </c>
    </row>
    <row r="27" spans="1:4">
      <c r="A27" s="4" t="s">
        <v>624</v>
      </c>
      <c r="B27" s="8" t="n">
        <v>234</v>
      </c>
      <c r="C27" s="8" t="n">
        <v>234</v>
      </c>
    </row>
    <row r="28" spans="1:4">
      <c r="A28" s="4" t="s">
        <v>625</v>
      </c>
      <c r="B28" s="6" t="n">
        <v>-124</v>
      </c>
      <c r="C28" s="6" t="n">
        <v>-7</v>
      </c>
    </row>
    <row r="29" spans="1:4">
      <c r="A29" s="4" t="s">
        <v>626</v>
      </c>
      <c r="B29" s="8" t="n">
        <v>110</v>
      </c>
      <c r="C29" s="8" t="n">
        <v>227</v>
      </c>
      <c r="D29" s="8" t="n">
        <v>0</v>
      </c>
    </row>
    <row r="30" spans="1:4">
      <c r="A30" s="4" t="s">
        <v>627</v>
      </c>
      <c r="B30" s="4" t="s">
        <v>633</v>
      </c>
      <c r="C30" s="4" t="s">
        <v>6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35</v>
      </c>
      <c r="B1" s="2" t="s">
        <v>512</v>
      </c>
    </row>
    <row r="2" spans="1:2">
      <c r="A2" s="3" t="s">
        <v>225</v>
      </c>
    </row>
    <row r="3" spans="1:2">
      <c r="A3" s="6" t="n">
        <v>2016</v>
      </c>
      <c r="B3" s="8" t="n">
        <v>1726</v>
      </c>
    </row>
    <row r="4" spans="1:2">
      <c r="A4" s="6" t="n">
        <v>2017</v>
      </c>
      <c r="B4" s="6" t="n">
        <v>1400</v>
      </c>
    </row>
    <row r="5" spans="1:2">
      <c r="A5" s="6" t="n">
        <v>2018</v>
      </c>
      <c r="B5" s="6" t="n">
        <v>1329</v>
      </c>
    </row>
    <row r="6" spans="1:2">
      <c r="A6" s="6" t="n">
        <v>2019</v>
      </c>
      <c r="B6" s="6" t="n">
        <v>579</v>
      </c>
    </row>
    <row r="7" spans="1:2">
      <c r="A7" s="4" t="s">
        <v>636</v>
      </c>
      <c r="B7" s="8" t="n">
        <v>12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37</v>
      </c>
      <c r="B1" s="2" t="s">
        <v>638</v>
      </c>
      <c r="C1" s="2" t="s">
        <v>639</v>
      </c>
      <c r="D1" s="2" t="s">
        <v>2</v>
      </c>
      <c r="E1" s="2" t="s">
        <v>30</v>
      </c>
    </row>
    <row r="2" spans="1:5">
      <c r="A2" s="4" t="s">
        <v>230</v>
      </c>
    </row>
    <row r="3" spans="1:5">
      <c r="A3" s="3" t="s">
        <v>640</v>
      </c>
    </row>
    <row r="4" spans="1:5">
      <c r="A4" s="4" t="s">
        <v>641</v>
      </c>
      <c r="D4" s="7" t="n">
        <v>0.4</v>
      </c>
      <c r="E4" s="7" t="n">
        <v>0.4</v>
      </c>
    </row>
    <row r="5" spans="1:5">
      <c r="A5" s="4" t="s">
        <v>642</v>
      </c>
    </row>
    <row r="6" spans="1:5">
      <c r="A6" s="3" t="s">
        <v>640</v>
      </c>
    </row>
    <row r="7" spans="1:5">
      <c r="A7" s="4" t="s">
        <v>643</v>
      </c>
      <c r="B7" s="4" t="s">
        <v>644</v>
      </c>
      <c r="C7" s="4" t="s">
        <v>645</v>
      </c>
    </row>
    <row r="8" spans="1:5">
      <c r="A8" s="4" t="s">
        <v>641</v>
      </c>
      <c r="C8" s="7" t="n">
        <v>0.4</v>
      </c>
    </row>
    <row r="9" spans="1:5">
      <c r="A9" s="4" t="s">
        <v>646</v>
      </c>
    </row>
    <row r="10" spans="1:5">
      <c r="A10" s="3" t="s">
        <v>640</v>
      </c>
    </row>
    <row r="11" spans="1:5">
      <c r="A11" s="4" t="s">
        <v>647</v>
      </c>
      <c r="D11" s="6" t="n">
        <v>20000</v>
      </c>
    </row>
    <row r="12" spans="1:5">
      <c r="A12" s="4" t="s">
        <v>648</v>
      </c>
    </row>
    <row r="13" spans="1:5">
      <c r="A13" s="3" t="s">
        <v>640</v>
      </c>
    </row>
    <row r="14" spans="1:5">
      <c r="A14" s="4" t="s">
        <v>647</v>
      </c>
      <c r="D14" s="6" t="n">
        <v>2667</v>
      </c>
    </row>
    <row r="15" spans="1:5">
      <c r="A15" s="4" t="s">
        <v>649</v>
      </c>
    </row>
    <row r="16" spans="1:5">
      <c r="A16" s="3" t="s">
        <v>640</v>
      </c>
    </row>
    <row r="17" spans="1:5">
      <c r="A17" s="4" t="s">
        <v>647</v>
      </c>
      <c r="B17" s="6" t="n">
        <v>2333</v>
      </c>
    </row>
    <row r="18" spans="1:5">
      <c r="A18" s="4" t="s">
        <v>650</v>
      </c>
      <c r="B18" s="9" t="n">
        <v>23.31</v>
      </c>
    </row>
    <row r="19" spans="1:5">
      <c r="A19" s="4" t="s">
        <v>651</v>
      </c>
      <c r="B19" s="7" t="n">
        <v>0.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52</v>
      </c>
      <c r="B1" s="2" t="s">
        <v>613</v>
      </c>
      <c r="C1" s="2" t="s">
        <v>1</v>
      </c>
    </row>
    <row r="2" spans="1:8">
      <c r="B2" s="2" t="s">
        <v>2</v>
      </c>
      <c r="C2" s="2" t="s">
        <v>2</v>
      </c>
      <c r="D2" s="2" t="s">
        <v>30</v>
      </c>
      <c r="E2" s="2" t="s">
        <v>31</v>
      </c>
      <c r="F2" s="2" t="s">
        <v>653</v>
      </c>
      <c r="G2" s="2" t="s">
        <v>654</v>
      </c>
      <c r="H2" s="2" t="s">
        <v>655</v>
      </c>
    </row>
    <row r="3" spans="1:8">
      <c r="A3" s="3" t="s">
        <v>656</v>
      </c>
    </row>
    <row r="4" spans="1:8">
      <c r="A4" s="4" t="s">
        <v>657</v>
      </c>
      <c r="C4" s="8" t="n">
        <v>681000</v>
      </c>
      <c r="D4" s="8" t="n">
        <v>514000</v>
      </c>
      <c r="E4" s="8" t="n">
        <v>112000</v>
      </c>
    </row>
    <row r="5" spans="1:8">
      <c r="A5" s="4" t="s">
        <v>658</v>
      </c>
    </row>
    <row r="6" spans="1:8">
      <c r="A6" s="3" t="s">
        <v>656</v>
      </c>
    </row>
    <row r="7" spans="1:8">
      <c r="A7" s="4" t="s">
        <v>659</v>
      </c>
      <c r="B7" s="6" t="n">
        <v>48190</v>
      </c>
      <c r="C7" s="6" t="n">
        <v>48190</v>
      </c>
      <c r="F7" s="6" t="n">
        <v>9290</v>
      </c>
    </row>
    <row r="8" spans="1:8">
      <c r="A8" s="4" t="s">
        <v>660</v>
      </c>
      <c r="B8" s="4" t="s">
        <v>661</v>
      </c>
      <c r="C8" s="4" t="s">
        <v>661</v>
      </c>
    </row>
    <row r="9" spans="1:8">
      <c r="A9" s="4" t="s">
        <v>662</v>
      </c>
      <c r="B9" s="8" t="n">
        <v>1000000</v>
      </c>
      <c r="C9" s="8" t="n">
        <v>1000000</v>
      </c>
      <c r="F9" s="8" t="n">
        <v>200000</v>
      </c>
      <c r="H9" s="8" t="n">
        <v>1200000</v>
      </c>
    </row>
    <row r="10" spans="1:8">
      <c r="A10" s="4" t="s">
        <v>663</v>
      </c>
    </row>
    <row r="11" spans="1:8">
      <c r="A11" s="3" t="s">
        <v>656</v>
      </c>
    </row>
    <row r="12" spans="1:8">
      <c r="A12" s="4" t="s">
        <v>664</v>
      </c>
      <c r="B12" s="4" t="s">
        <v>665</v>
      </c>
    </row>
    <row r="13" spans="1:8">
      <c r="A13" s="4" t="s">
        <v>657</v>
      </c>
      <c r="B13" s="8" t="n">
        <v>-230000</v>
      </c>
    </row>
    <row r="14" spans="1:8">
      <c r="A14" s="4" t="s">
        <v>666</v>
      </c>
    </row>
    <row r="15" spans="1:8">
      <c r="A15" s="3" t="s">
        <v>656</v>
      </c>
    </row>
    <row r="16" spans="1:8">
      <c r="A16" s="4" t="s">
        <v>667</v>
      </c>
      <c r="B16" s="6" t="n">
        <v>100000</v>
      </c>
      <c r="C16" s="6" t="n">
        <v>100000</v>
      </c>
      <c r="D16" s="6" t="n">
        <v>400000</v>
      </c>
    </row>
    <row r="17" spans="1:8">
      <c r="A17" s="4" t="s">
        <v>668</v>
      </c>
    </row>
    <row r="18" spans="1:8">
      <c r="A18" s="3" t="s">
        <v>656</v>
      </c>
    </row>
    <row r="19" spans="1:8">
      <c r="A19" s="4" t="s">
        <v>669</v>
      </c>
      <c r="G19" s="8" t="n">
        <v>315000</v>
      </c>
    </row>
    <row r="20" spans="1:8">
      <c r="A20" s="4" t="s">
        <v>670</v>
      </c>
      <c r="G20" s="4" t="s">
        <v>671</v>
      </c>
    </row>
    <row r="21" spans="1:8">
      <c r="A21" s="4" t="s">
        <v>672</v>
      </c>
    </row>
    <row r="22" spans="1:8">
      <c r="A22" s="3" t="s">
        <v>656</v>
      </c>
    </row>
    <row r="23" spans="1:8">
      <c r="A23" s="4" t="s">
        <v>669</v>
      </c>
      <c r="G23" s="8" t="n">
        <v>315000</v>
      </c>
    </row>
    <row r="24" spans="1:8">
      <c r="A24" s="4" t="s">
        <v>673</v>
      </c>
      <c r="B24" s="8" t="n">
        <v>100000</v>
      </c>
      <c r="C24" s="6" t="n">
        <v>100000</v>
      </c>
      <c r="D24" s="6" t="n">
        <v>300000</v>
      </c>
    </row>
    <row r="25" spans="1:8">
      <c r="A25" s="4" t="s">
        <v>674</v>
      </c>
    </row>
    <row r="26" spans="1:8">
      <c r="A26" s="3" t="s">
        <v>656</v>
      </c>
    </row>
    <row r="27" spans="1:8">
      <c r="A27" s="4" t="s">
        <v>657</v>
      </c>
      <c r="C27" s="8" t="n">
        <v>700000</v>
      </c>
      <c r="D27" s="8" t="n">
        <v>500000</v>
      </c>
      <c r="E27" s="8" t="n">
        <v>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5</v>
      </c>
      <c r="B1" s="2" t="s">
        <v>1</v>
      </c>
    </row>
    <row r="2" spans="1:4">
      <c r="B2" s="2" t="s">
        <v>30</v>
      </c>
      <c r="C2" s="2" t="s">
        <v>31</v>
      </c>
      <c r="D2" s="2" t="s">
        <v>2</v>
      </c>
    </row>
    <row r="3" spans="1:4">
      <c r="A3" s="4" t="s">
        <v>230</v>
      </c>
    </row>
    <row r="4" spans="1:4">
      <c r="A4" s="3" t="s">
        <v>640</v>
      </c>
    </row>
    <row r="5" spans="1:4">
      <c r="A5" s="4" t="s">
        <v>641</v>
      </c>
      <c r="B5" s="8" t="n">
        <v>1000000</v>
      </c>
    </row>
    <row r="6" spans="1:4">
      <c r="A6" s="4" t="s">
        <v>642</v>
      </c>
    </row>
    <row r="7" spans="1:4">
      <c r="A7" s="3" t="s">
        <v>640</v>
      </c>
    </row>
    <row r="8" spans="1:4">
      <c r="A8" s="4" t="s">
        <v>669</v>
      </c>
      <c r="C8" s="8" t="n">
        <v>250000</v>
      </c>
    </row>
    <row r="9" spans="1:4">
      <c r="A9" s="4" t="s">
        <v>676</v>
      </c>
      <c r="B9" s="6" t="n">
        <v>2500000</v>
      </c>
    </row>
    <row r="10" spans="1:4">
      <c r="A10" s="4" t="s">
        <v>677</v>
      </c>
    </row>
    <row r="11" spans="1:4">
      <c r="A11" s="3" t="s">
        <v>640</v>
      </c>
    </row>
    <row r="12" spans="1:4">
      <c r="A12" s="4" t="s">
        <v>641</v>
      </c>
      <c r="D12" s="8" t="n">
        <v>1000000</v>
      </c>
    </row>
    <row r="13" spans="1:4">
      <c r="A13" s="4" t="s">
        <v>678</v>
      </c>
    </row>
    <row r="14" spans="1:4">
      <c r="A14" s="3" t="s">
        <v>640</v>
      </c>
    </row>
    <row r="15" spans="1:4">
      <c r="A15" s="4" t="s">
        <v>679</v>
      </c>
      <c r="C15" s="8" t="n">
        <v>2000000</v>
      </c>
    </row>
    <row r="16" spans="1:4">
      <c r="A16" s="4" t="s">
        <v>680</v>
      </c>
      <c r="C16" s="4" t="s">
        <v>681</v>
      </c>
    </row>
    <row r="17" spans="1:4">
      <c r="A17" s="4" t="s">
        <v>682</v>
      </c>
      <c r="C17" s="8" t="n">
        <v>1900000</v>
      </c>
    </row>
    <row r="18" spans="1:4">
      <c r="A18" s="4" t="s">
        <v>683</v>
      </c>
      <c r="C18" s="6" t="n">
        <v>92000</v>
      </c>
    </row>
    <row r="19" spans="1:4">
      <c r="A19" s="4" t="s">
        <v>684</v>
      </c>
      <c r="C19" s="6" t="n">
        <v>36000</v>
      </c>
    </row>
    <row r="20" spans="1:4">
      <c r="A20" s="4" t="s">
        <v>685</v>
      </c>
      <c r="B20" s="6" t="n">
        <v>2000000</v>
      </c>
    </row>
    <row r="21" spans="1:4">
      <c r="A21" s="4" t="s">
        <v>686</v>
      </c>
      <c r="B21" s="6" t="n">
        <v>200000</v>
      </c>
    </row>
    <row r="22" spans="1:4">
      <c r="A22" s="4" t="s">
        <v>687</v>
      </c>
      <c r="B22" s="8" t="n">
        <v>62000</v>
      </c>
    </row>
    <row r="23" spans="1:4">
      <c r="A23" s="4" t="s">
        <v>688</v>
      </c>
    </row>
    <row r="24" spans="1:4">
      <c r="A24" s="3" t="s">
        <v>640</v>
      </c>
    </row>
    <row r="25" spans="1:4">
      <c r="A25" s="4" t="s">
        <v>689</v>
      </c>
      <c r="C25" s="6" t="n">
        <v>200000</v>
      </c>
    </row>
    <row r="26" spans="1:4">
      <c r="A26" s="4" t="s">
        <v>682</v>
      </c>
      <c r="C26" s="6" t="n">
        <v>3500000</v>
      </c>
    </row>
    <row r="27" spans="1:4">
      <c r="A27" s="4" t="s">
        <v>651</v>
      </c>
      <c r="C27" s="8" t="n">
        <v>3500000</v>
      </c>
    </row>
    <row r="28" spans="1:4">
      <c r="A28" s="4" t="s">
        <v>647</v>
      </c>
      <c r="B28" s="6" t="n">
        <v>3548820</v>
      </c>
      <c r="C28" s="6" t="n">
        <v>3548820</v>
      </c>
    </row>
    <row r="29" spans="1:4">
      <c r="A29" s="4" t="s">
        <v>643</v>
      </c>
      <c r="C29" s="4" t="s">
        <v>690</v>
      </c>
    </row>
    <row r="30" spans="1:4">
      <c r="A30" s="4" t="s">
        <v>687</v>
      </c>
      <c r="B30" s="8" t="n">
        <v>200000</v>
      </c>
    </row>
    <row r="31" spans="1:4">
      <c r="A31" s="4" t="s">
        <v>691</v>
      </c>
    </row>
    <row r="32" spans="1:4">
      <c r="A32" s="3" t="s">
        <v>640</v>
      </c>
    </row>
    <row r="33" spans="1:4">
      <c r="A33" s="4" t="s">
        <v>682</v>
      </c>
      <c r="C33" s="8" t="n">
        <v>100000</v>
      </c>
    </row>
    <row r="34" spans="1:4">
      <c r="A34" s="4" t="s">
        <v>684</v>
      </c>
      <c r="C34" s="8" t="n">
        <v>63000</v>
      </c>
    </row>
    <row r="35" spans="1:4">
      <c r="A35" s="4" t="s">
        <v>687</v>
      </c>
      <c r="B35" s="8" t="n">
        <v>125000</v>
      </c>
    </row>
    <row r="36" spans="1:4">
      <c r="A36" s="4" t="s">
        <v>692</v>
      </c>
    </row>
    <row r="37" spans="1:4">
      <c r="A37" s="3" t="s">
        <v>640</v>
      </c>
    </row>
    <row r="38" spans="1:4">
      <c r="A38" s="4" t="s">
        <v>643</v>
      </c>
      <c r="B38" s="4" t="s">
        <v>693</v>
      </c>
    </row>
    <row r="39" spans="1:4">
      <c r="A39" s="4" t="s">
        <v>694</v>
      </c>
      <c r="B39" s="6" t="n">
        <v>354882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45"/>
    <col customWidth="1" max="3" min="3" width="21"/>
    <col customWidth="1" max="4" min="4" width="21"/>
  </cols>
  <sheetData>
    <row r="1" spans="1:4">
      <c r="A1" s="1" t="s">
        <v>695</v>
      </c>
      <c r="B1" s="2" t="s">
        <v>1</v>
      </c>
    </row>
    <row r="2" spans="1:4">
      <c r="B2" s="2" t="s">
        <v>696</v>
      </c>
      <c r="C2" s="2" t="s">
        <v>434</v>
      </c>
      <c r="D2" s="2" t="s">
        <v>513</v>
      </c>
    </row>
    <row r="3" spans="1:4">
      <c r="A3" s="3" t="s">
        <v>623</v>
      </c>
    </row>
    <row r="4" spans="1:4">
      <c r="A4" s="4" t="s">
        <v>697</v>
      </c>
      <c r="B4" s="8" t="n">
        <v>17204</v>
      </c>
      <c r="C4" s="8" t="n">
        <v>13827</v>
      </c>
    </row>
    <row r="5" spans="1:4">
      <c r="A5" s="4" t="s">
        <v>698</v>
      </c>
      <c r="B5" s="6" t="n">
        <v>2</v>
      </c>
    </row>
    <row r="6" spans="1:4">
      <c r="A6" s="4" t="s">
        <v>699</v>
      </c>
      <c r="B6" s="8" t="n">
        <v>6318</v>
      </c>
      <c r="C6" s="6" t="n">
        <v>5092</v>
      </c>
      <c r="D6" s="8" t="n">
        <v>5962</v>
      </c>
    </row>
    <row r="7" spans="1:4">
      <c r="A7" s="4" t="s">
        <v>126</v>
      </c>
      <c r="B7" s="6" t="n">
        <v>391</v>
      </c>
      <c r="C7" s="6" t="n">
        <v>201</v>
      </c>
      <c r="D7" s="6" t="n">
        <v>201</v>
      </c>
    </row>
    <row r="8" spans="1:4">
      <c r="A8" s="4" t="s">
        <v>700</v>
      </c>
    </row>
    <row r="9" spans="1:4">
      <c r="A9" s="3" t="s">
        <v>623</v>
      </c>
    </row>
    <row r="10" spans="1:4">
      <c r="A10" s="4" t="s">
        <v>126</v>
      </c>
      <c r="B10" s="8" t="n">
        <v>400</v>
      </c>
      <c r="C10" s="6" t="n">
        <v>200</v>
      </c>
      <c r="D10" s="8" t="n">
        <v>200</v>
      </c>
    </row>
    <row r="11" spans="1:4">
      <c r="A11" s="4" t="s">
        <v>701</v>
      </c>
    </row>
    <row r="12" spans="1:4">
      <c r="A12" s="3" t="s">
        <v>623</v>
      </c>
    </row>
    <row r="13" spans="1:4">
      <c r="A13" s="4" t="s">
        <v>702</v>
      </c>
      <c r="B13" s="4" t="s">
        <v>431</v>
      </c>
    </row>
    <row r="14" spans="1:4">
      <c r="A14" s="4" t="s">
        <v>703</v>
      </c>
    </row>
    <row r="15" spans="1:4">
      <c r="A15" s="3" t="s">
        <v>623</v>
      </c>
    </row>
    <row r="16" spans="1:4">
      <c r="A16" s="4" t="s">
        <v>702</v>
      </c>
      <c r="B16" s="4" t="s">
        <v>704</v>
      </c>
    </row>
    <row r="17" spans="1:4">
      <c r="A17" s="4" t="s">
        <v>705</v>
      </c>
    </row>
    <row r="18" spans="1:4">
      <c r="A18" s="3" t="s">
        <v>623</v>
      </c>
    </row>
    <row r="19" spans="1:4">
      <c r="A19" s="4" t="s">
        <v>697</v>
      </c>
      <c r="B19" s="8" t="n">
        <v>3300</v>
      </c>
    </row>
    <row r="20" spans="1:4">
      <c r="A20" s="4" t="s">
        <v>699</v>
      </c>
      <c r="B20" s="8" t="n">
        <v>2200</v>
      </c>
      <c r="C20" s="8" t="n">
        <v>1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06</v>
      </c>
      <c r="B1" s="2" t="s">
        <v>2</v>
      </c>
      <c r="C1" s="2" t="s">
        <v>4</v>
      </c>
      <c r="D1" s="2" t="s">
        <v>30</v>
      </c>
      <c r="E1" s="2" t="s">
        <v>31</v>
      </c>
    </row>
    <row r="2" spans="1:5">
      <c r="A2" s="4" t="s">
        <v>407</v>
      </c>
    </row>
    <row r="3" spans="1:5">
      <c r="A3" s="3" t="s">
        <v>488</v>
      </c>
    </row>
    <row r="4" spans="1:5">
      <c r="A4" s="4" t="s">
        <v>707</v>
      </c>
      <c r="C4" s="8" t="n">
        <v>5000000</v>
      </c>
    </row>
    <row r="5" spans="1:5">
      <c r="A5" s="4" t="s">
        <v>230</v>
      </c>
    </row>
    <row r="6" spans="1:5">
      <c r="A6" s="3" t="s">
        <v>488</v>
      </c>
    </row>
    <row r="7" spans="1:5">
      <c r="A7" s="4" t="s">
        <v>707</v>
      </c>
      <c r="B7" s="8" t="n">
        <v>0</v>
      </c>
      <c r="D7" s="8" t="n">
        <v>2800000</v>
      </c>
    </row>
    <row r="8" spans="1:5">
      <c r="A8" s="4" t="s">
        <v>708</v>
      </c>
    </row>
    <row r="9" spans="1:5">
      <c r="A9" s="3" t="s">
        <v>488</v>
      </c>
    </row>
    <row r="10" spans="1:5">
      <c r="A10" s="4" t="s">
        <v>709</v>
      </c>
      <c r="E10" s="8" t="n">
        <v>2800000</v>
      </c>
    </row>
    <row r="11" spans="1:5">
      <c r="A11" s="4" t="s">
        <v>670</v>
      </c>
      <c r="E11" s="4" t="s">
        <v>671</v>
      </c>
    </row>
    <row r="12" spans="1:5">
      <c r="A12" s="4" t="s">
        <v>673</v>
      </c>
      <c r="B12" s="8" t="n">
        <v>2400000</v>
      </c>
      <c r="D12" s="8" t="n">
        <v>2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r="A1" s="1" t="s">
        <v>710</v>
      </c>
      <c r="B1" s="2" t="s">
        <v>1</v>
      </c>
    </row>
    <row r="2" spans="1:2">
      <c r="B2" s="2" t="s">
        <v>434</v>
      </c>
    </row>
    <row r="3" spans="1:2">
      <c r="A3" s="4" t="s">
        <v>711</v>
      </c>
    </row>
    <row r="4" spans="1:2">
      <c r="A4" s="3" t="s">
        <v>712</v>
      </c>
    </row>
    <row r="5" spans="1:2">
      <c r="A5" s="4" t="s">
        <v>687</v>
      </c>
      <c r="B5" s="8" t="n">
        <v>62</v>
      </c>
    </row>
    <row r="6" spans="1:2">
      <c r="A6" s="4" t="s">
        <v>713</v>
      </c>
    </row>
    <row r="7" spans="1:2">
      <c r="A7" s="3" t="s">
        <v>712</v>
      </c>
    </row>
    <row r="8" spans="1:2">
      <c r="A8" s="4" t="s">
        <v>714</v>
      </c>
      <c r="B8" s="8" t="n">
        <v>1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30</v>
      </c>
    </row>
    <row r="2" spans="1:3">
      <c r="A2" s="3" t="s">
        <v>716</v>
      </c>
    </row>
    <row r="3" spans="1:3">
      <c r="A3" s="4" t="s">
        <v>717</v>
      </c>
      <c r="B3" s="8" t="n">
        <v>-532</v>
      </c>
    </row>
    <row r="4" spans="1:3">
      <c r="A4" s="4" t="s">
        <v>718</v>
      </c>
      <c r="B4" s="6" t="n">
        <v>-230</v>
      </c>
    </row>
    <row r="5" spans="1:3">
      <c r="A5" s="4" t="s">
        <v>719</v>
      </c>
      <c r="B5" s="6" t="n">
        <v>122056</v>
      </c>
      <c r="C5" s="8" t="n">
        <v>38578</v>
      </c>
    </row>
    <row r="6" spans="1:3">
      <c r="A6" s="4" t="s">
        <v>413</v>
      </c>
    </row>
    <row r="7" spans="1:3">
      <c r="A7" s="3" t="s">
        <v>716</v>
      </c>
    </row>
    <row r="8" spans="1:3">
      <c r="A8" s="4" t="s">
        <v>413</v>
      </c>
      <c r="B8" s="6" t="n">
        <v>122818</v>
      </c>
      <c r="C8" s="6" t="n">
        <v>38578</v>
      </c>
    </row>
    <row r="9" spans="1:3">
      <c r="A9" s="13" t="n">
        <v>1</v>
      </c>
    </row>
    <row r="10" spans="1:3">
      <c r="A10" s="3" t="s">
        <v>716</v>
      </c>
    </row>
    <row r="11" spans="1:3">
      <c r="A11" s="4" t="s">
        <v>717</v>
      </c>
      <c r="B11" s="6" t="n">
        <v>0</v>
      </c>
    </row>
    <row r="12" spans="1:3">
      <c r="A12" s="4" t="s">
        <v>718</v>
      </c>
      <c r="B12" s="6" t="n">
        <v>0</v>
      </c>
    </row>
    <row r="13" spans="1:3">
      <c r="A13" s="4" t="s">
        <v>719</v>
      </c>
      <c r="B13" s="6" t="n">
        <v>122818</v>
      </c>
      <c r="C13" s="6" t="n">
        <v>38578</v>
      </c>
    </row>
    <row r="14" spans="1:3">
      <c r="A14" s="4" t="s">
        <v>720</v>
      </c>
    </row>
    <row r="15" spans="1:3">
      <c r="A15" s="3" t="s">
        <v>716</v>
      </c>
    </row>
    <row r="16" spans="1:3">
      <c r="A16" s="4" t="s">
        <v>413</v>
      </c>
      <c r="B16" s="6" t="n">
        <v>122818</v>
      </c>
      <c r="C16" s="6" t="n">
        <v>38578</v>
      </c>
    </row>
    <row r="17" spans="1:3">
      <c r="A17" s="13" t="n">
        <v>2</v>
      </c>
    </row>
    <row r="18" spans="1:3">
      <c r="A18" s="3" t="s">
        <v>716</v>
      </c>
    </row>
    <row r="19" spans="1:3">
      <c r="A19" s="4" t="s">
        <v>717</v>
      </c>
      <c r="B19" s="6" t="n">
        <v>0</v>
      </c>
    </row>
    <row r="20" spans="1:3">
      <c r="A20" s="4" t="s">
        <v>718</v>
      </c>
      <c r="B20" s="6" t="n">
        <v>0</v>
      </c>
    </row>
    <row r="21" spans="1:3">
      <c r="A21" s="4" t="s">
        <v>719</v>
      </c>
      <c r="B21" s="6" t="n">
        <v>0</v>
      </c>
      <c r="C21" s="6" t="n">
        <v>0</v>
      </c>
    </row>
    <row r="22" spans="1:3">
      <c r="A22" s="4" t="s">
        <v>721</v>
      </c>
    </row>
    <row r="23" spans="1:3">
      <c r="A23" s="3" t="s">
        <v>716</v>
      </c>
    </row>
    <row r="24" spans="1:3">
      <c r="A24" s="4" t="s">
        <v>413</v>
      </c>
      <c r="B24" s="6" t="n">
        <v>0</v>
      </c>
      <c r="C24" s="6" t="n">
        <v>0</v>
      </c>
    </row>
    <row r="25" spans="1:3">
      <c r="A25" s="13" t="n">
        <v>3</v>
      </c>
    </row>
    <row r="26" spans="1:3">
      <c r="A26" s="3" t="s">
        <v>716</v>
      </c>
    </row>
    <row r="27" spans="1:3">
      <c r="A27" s="4" t="s">
        <v>717</v>
      </c>
      <c r="B27" s="6" t="n">
        <v>-532</v>
      </c>
    </row>
    <row r="28" spans="1:3">
      <c r="A28" s="4" t="s">
        <v>718</v>
      </c>
      <c r="B28" s="6" t="n">
        <v>-230</v>
      </c>
    </row>
    <row r="29" spans="1:3">
      <c r="A29" s="4" t="s">
        <v>719</v>
      </c>
      <c r="B29" s="6" t="n">
        <v>-762</v>
      </c>
      <c r="C29" s="6" t="n">
        <v>0</v>
      </c>
    </row>
    <row r="30" spans="1:3">
      <c r="A30" s="4" t="s">
        <v>722</v>
      </c>
    </row>
    <row r="31" spans="1:3">
      <c r="A31" s="3" t="s">
        <v>716</v>
      </c>
    </row>
    <row r="32" spans="1:3">
      <c r="A32" s="4" t="s">
        <v>413</v>
      </c>
      <c r="B32" s="8" t="n">
        <v>0</v>
      </c>
      <c r="C32" s="8"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723</v>
      </c>
      <c r="B1" s="2" t="s">
        <v>1</v>
      </c>
    </row>
    <row r="2" spans="1:2">
      <c r="B2" s="2" t="s">
        <v>512</v>
      </c>
    </row>
    <row r="3" spans="1:2">
      <c r="A3" s="3" t="s">
        <v>724</v>
      </c>
    </row>
    <row r="4" spans="1:2">
      <c r="A4" s="4" t="s">
        <v>607</v>
      </c>
      <c r="B4" s="8" t="n">
        <v>0</v>
      </c>
    </row>
    <row r="5" spans="1:2">
      <c r="A5" s="4" t="s">
        <v>725</v>
      </c>
      <c r="B5" s="6" t="n">
        <v>700</v>
      </c>
    </row>
    <row r="6" spans="1:2">
      <c r="A6" s="4" t="s">
        <v>726</v>
      </c>
      <c r="B6" s="6" t="n">
        <v>152</v>
      </c>
    </row>
    <row r="7" spans="1:2">
      <c r="A7" s="4" t="s">
        <v>727</v>
      </c>
      <c r="B7" s="6" t="n">
        <v>0</v>
      </c>
    </row>
    <row r="8" spans="1:2">
      <c r="A8" s="4" t="s">
        <v>728</v>
      </c>
      <c r="B8" s="6" t="n">
        <v>0</v>
      </c>
    </row>
    <row r="9" spans="1:2">
      <c r="A9" s="4" t="s">
        <v>729</v>
      </c>
      <c r="B9" s="6" t="n">
        <v>-90</v>
      </c>
    </row>
    <row r="10" spans="1:2">
      <c r="A10" s="4" t="s">
        <v>609</v>
      </c>
      <c r="B10" s="8" t="n">
        <v>76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8"/>
    <col customWidth="1" max="2" min="2" width="21"/>
    <col customWidth="1" max="3" min="3" width="36"/>
    <col customWidth="1" max="4" min="4" width="21"/>
    <col customWidth="1" max="5" min="5" width="21"/>
    <col customWidth="1" max="6" min="6" width="21"/>
    <col customWidth="1" max="7" min="7" width="21"/>
    <col customWidth="1" max="8" min="8" width="21"/>
  </cols>
  <sheetData>
    <row r="1" spans="1:8">
      <c r="A1" s="1" t="s">
        <v>730</v>
      </c>
      <c r="B1" s="2" t="s">
        <v>613</v>
      </c>
      <c r="C1" s="2" t="s">
        <v>1</v>
      </c>
    </row>
    <row r="2" spans="1:8">
      <c r="B2" s="2" t="s">
        <v>731</v>
      </c>
      <c r="C2" s="2" t="s">
        <v>732</v>
      </c>
      <c r="D2" s="2" t="s">
        <v>434</v>
      </c>
      <c r="E2" s="2" t="s">
        <v>513</v>
      </c>
      <c r="F2" s="2" t="s">
        <v>514</v>
      </c>
      <c r="G2" s="2" t="s">
        <v>733</v>
      </c>
      <c r="H2" s="2" t="s">
        <v>734</v>
      </c>
    </row>
    <row r="3" spans="1:8">
      <c r="A3" s="3" t="s">
        <v>735</v>
      </c>
    </row>
    <row r="4" spans="1:8">
      <c r="A4" s="4" t="s">
        <v>736</v>
      </c>
      <c r="C4" s="8" t="n">
        <v>0</v>
      </c>
      <c r="D4" s="8" t="n">
        <v>0</v>
      </c>
      <c r="E4" s="8" t="n">
        <v>0</v>
      </c>
    </row>
    <row r="5" spans="1:8">
      <c r="A5" s="4" t="s">
        <v>589</v>
      </c>
      <c r="C5" s="6" t="n">
        <v>0</v>
      </c>
      <c r="D5" s="6" t="n">
        <v>0</v>
      </c>
    </row>
    <row r="6" spans="1:8">
      <c r="A6" s="4" t="s">
        <v>616</v>
      </c>
      <c r="C6" s="8" t="n">
        <v>0</v>
      </c>
      <c r="D6" s="8" t="n">
        <v>0</v>
      </c>
    </row>
    <row r="7" spans="1:8">
      <c r="A7" s="4" t="s">
        <v>333</v>
      </c>
    </row>
    <row r="8" spans="1:8">
      <c r="A8" s="3" t="s">
        <v>735</v>
      </c>
    </row>
    <row r="9" spans="1:8">
      <c r="A9" s="4" t="s">
        <v>538</v>
      </c>
      <c r="H9" s="8" t="n">
        <v>16800000</v>
      </c>
    </row>
    <row r="10" spans="1:8">
      <c r="A10" s="4" t="s">
        <v>591</v>
      </c>
    </row>
    <row r="11" spans="1:8">
      <c r="A11" s="3" t="s">
        <v>735</v>
      </c>
    </row>
    <row r="12" spans="1:8">
      <c r="A12" s="4" t="s">
        <v>589</v>
      </c>
      <c r="E12" s="8" t="n">
        <v>4800000</v>
      </c>
    </row>
    <row r="13" spans="1:8">
      <c r="A13" s="4" t="s">
        <v>616</v>
      </c>
      <c r="B13" s="8" t="n">
        <v>6500000</v>
      </c>
    </row>
    <row r="14" spans="1:8">
      <c r="A14" s="4" t="s">
        <v>737</v>
      </c>
    </row>
    <row r="15" spans="1:8">
      <c r="A15" s="3" t="s">
        <v>735</v>
      </c>
    </row>
    <row r="16" spans="1:8">
      <c r="A16" s="4" t="s">
        <v>538</v>
      </c>
      <c r="F16" s="8" t="n">
        <v>2000000</v>
      </c>
      <c r="G16" s="8" t="n">
        <v>2000000</v>
      </c>
    </row>
    <row r="17" spans="1:8">
      <c r="A17" s="4" t="s">
        <v>738</v>
      </c>
    </row>
    <row r="18" spans="1:8">
      <c r="A18" s="3" t="s">
        <v>735</v>
      </c>
    </row>
    <row r="19" spans="1:8">
      <c r="A19" s="4" t="s">
        <v>739</v>
      </c>
      <c r="C19" s="6" t="n">
        <v>2</v>
      </c>
    </row>
    <row r="20" spans="1:8">
      <c r="A20" s="4" t="s">
        <v>740</v>
      </c>
      <c r="C20" s="6" t="n">
        <v>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30</v>
      </c>
    </row>
    <row r="2" spans="1:3">
      <c r="A2" s="3" t="s">
        <v>237</v>
      </c>
    </row>
    <row r="3" spans="1:3">
      <c r="A3" s="4" t="s">
        <v>742</v>
      </c>
      <c r="B3" s="8" t="n">
        <v>12813</v>
      </c>
      <c r="C3" s="8" t="n">
        <v>11179</v>
      </c>
    </row>
    <row r="4" spans="1:3">
      <c r="A4" s="4" t="s">
        <v>743</v>
      </c>
      <c r="B4" s="6" t="n">
        <v>4244</v>
      </c>
      <c r="C4" s="6" t="n">
        <v>1911</v>
      </c>
    </row>
    <row r="5" spans="1:3">
      <c r="A5" s="4" t="s">
        <v>515</v>
      </c>
      <c r="B5" s="6" t="n">
        <v>2219</v>
      </c>
      <c r="C5" s="6" t="n">
        <v>2143</v>
      </c>
    </row>
    <row r="6" spans="1:3">
      <c r="A6" s="4" t="s">
        <v>83</v>
      </c>
      <c r="B6" s="8" t="n">
        <v>19276</v>
      </c>
      <c r="C6" s="8" t="n">
        <v>1523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4</v>
      </c>
      <c r="B1" s="2" t="s">
        <v>2</v>
      </c>
      <c r="C1" s="2" t="s">
        <v>30</v>
      </c>
    </row>
    <row r="2" spans="1:3">
      <c r="A2" s="3" t="s">
        <v>237</v>
      </c>
    </row>
    <row r="3" spans="1:3">
      <c r="A3" s="4" t="s">
        <v>745</v>
      </c>
      <c r="B3" s="8" t="n">
        <v>8435</v>
      </c>
      <c r="C3" s="8" t="n">
        <v>1013</v>
      </c>
    </row>
    <row r="4" spans="1:3">
      <c r="A4" s="4" t="s">
        <v>88</v>
      </c>
      <c r="B4" s="6" t="n">
        <v>2049</v>
      </c>
      <c r="C4" s="6" t="n">
        <v>657</v>
      </c>
    </row>
    <row r="5" spans="1:3">
      <c r="A5" s="4" t="s">
        <v>88</v>
      </c>
      <c r="B5" s="8" t="n">
        <v>10484</v>
      </c>
      <c r="C5" s="8" t="n">
        <v>167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46</v>
      </c>
      <c r="B1" s="2" t="s">
        <v>747</v>
      </c>
      <c r="C1" s="2" t="s">
        <v>512</v>
      </c>
      <c r="D1" s="2" t="s">
        <v>748</v>
      </c>
      <c r="E1" s="2" t="s">
        <v>434</v>
      </c>
    </row>
    <row r="2" spans="1:5">
      <c r="A2" s="4" t="s">
        <v>749</v>
      </c>
    </row>
    <row r="3" spans="1:5">
      <c r="A3" s="3" t="s">
        <v>750</v>
      </c>
    </row>
    <row r="4" spans="1:5">
      <c r="A4" s="4" t="s">
        <v>751</v>
      </c>
      <c r="D4" s="8" t="n">
        <v>10000000</v>
      </c>
    </row>
    <row r="5" spans="1:5">
      <c r="A5" s="4" t="s">
        <v>752</v>
      </c>
      <c r="D5" s="4" t="s">
        <v>753</v>
      </c>
    </row>
    <row r="6" spans="1:5">
      <c r="A6" s="4" t="s">
        <v>754</v>
      </c>
      <c r="D6" s="4" t="s">
        <v>755</v>
      </c>
    </row>
    <row r="7" spans="1:5">
      <c r="A7" s="4" t="s">
        <v>756</v>
      </c>
      <c r="B7" s="8" t="n">
        <v>6700000</v>
      </c>
    </row>
    <row r="8" spans="1:5">
      <c r="A8" s="4" t="s">
        <v>757</v>
      </c>
    </row>
    <row r="9" spans="1:5">
      <c r="A9" s="3" t="s">
        <v>750</v>
      </c>
    </row>
    <row r="10" spans="1:5">
      <c r="A10" s="4" t="s">
        <v>758</v>
      </c>
      <c r="B10" s="6" t="n">
        <v>50000000</v>
      </c>
    </row>
    <row r="11" spans="1:5">
      <c r="A11" s="4" t="s">
        <v>759</v>
      </c>
      <c r="B11" s="8" t="n">
        <v>75000000</v>
      </c>
    </row>
    <row r="12" spans="1:5">
      <c r="A12" s="4" t="s">
        <v>760</v>
      </c>
      <c r="C12" s="4" t="s">
        <v>761</v>
      </c>
    </row>
    <row r="13" spans="1:5">
      <c r="A13" s="4" t="s">
        <v>87</v>
      </c>
      <c r="C13" s="8" t="n">
        <v>6700000</v>
      </c>
      <c r="E13" s="8" t="n">
        <v>6700000</v>
      </c>
    </row>
    <row r="14" spans="1:5">
      <c r="A14" s="4" t="s">
        <v>762</v>
      </c>
      <c r="C14" s="14" t="n">
        <v>2.5</v>
      </c>
    </row>
    <row r="15" spans="1:5">
      <c r="A15" s="4" t="s">
        <v>763</v>
      </c>
      <c r="C15" s="14" t="n">
        <v>1.25</v>
      </c>
    </row>
    <row r="16" spans="1:5">
      <c r="A16" s="4" t="s">
        <v>764</v>
      </c>
    </row>
    <row r="17" spans="1:5">
      <c r="A17" s="3" t="s">
        <v>750</v>
      </c>
    </row>
    <row r="18" spans="1:5">
      <c r="A18" s="4" t="s">
        <v>765</v>
      </c>
      <c r="C18" s="4" t="s">
        <v>766</v>
      </c>
    </row>
    <row r="19" spans="1:5">
      <c r="A19" s="4" t="s">
        <v>767</v>
      </c>
    </row>
    <row r="20" spans="1:5">
      <c r="A20" s="3" t="s">
        <v>750</v>
      </c>
    </row>
    <row r="21" spans="1:5">
      <c r="A21" s="4" t="s">
        <v>765</v>
      </c>
      <c r="C21" s="4" t="s">
        <v>768</v>
      </c>
    </row>
    <row r="22" spans="1:5">
      <c r="A22" s="4" t="s">
        <v>769</v>
      </c>
    </row>
    <row r="23" spans="1:5">
      <c r="A23" s="3" t="s">
        <v>750</v>
      </c>
    </row>
    <row r="24" spans="1:5">
      <c r="A24" s="4" t="s">
        <v>770</v>
      </c>
      <c r="C24" s="4" t="s">
        <v>771</v>
      </c>
    </row>
    <row r="25" spans="1:5">
      <c r="A25" s="4" t="s">
        <v>772</v>
      </c>
    </row>
    <row r="26" spans="1:5">
      <c r="A26" s="3" t="s">
        <v>750</v>
      </c>
    </row>
    <row r="27" spans="1:5">
      <c r="A27" s="4" t="s">
        <v>770</v>
      </c>
      <c r="C27" s="4" t="s">
        <v>773</v>
      </c>
    </row>
    <row r="28" spans="1:5">
      <c r="A28" s="4" t="s">
        <v>774</v>
      </c>
      <c r="C28" s="6" t="n">
        <v>1</v>
      </c>
    </row>
    <row r="29" spans="1:5">
      <c r="A29" s="4" t="s">
        <v>775</v>
      </c>
    </row>
    <row r="30" spans="1:5">
      <c r="A30" s="3" t="s">
        <v>750</v>
      </c>
    </row>
    <row r="31" spans="1:5">
      <c r="A31" s="4" t="s">
        <v>770</v>
      </c>
      <c r="C31" s="4" t="s">
        <v>776</v>
      </c>
    </row>
    <row r="32" spans="1:5">
      <c r="A32" s="4" t="s">
        <v>777</v>
      </c>
    </row>
    <row r="33" spans="1:5">
      <c r="A33" s="3" t="s">
        <v>750</v>
      </c>
    </row>
    <row r="34" spans="1:5">
      <c r="A34" s="4" t="s">
        <v>774</v>
      </c>
      <c r="C34" s="6" t="n">
        <v>1</v>
      </c>
    </row>
    <row r="35" spans="1:5">
      <c r="A35" s="4" t="s">
        <v>778</v>
      </c>
    </row>
    <row r="36" spans="1:5">
      <c r="A36" s="3" t="s">
        <v>750</v>
      </c>
    </row>
    <row r="37" spans="1:5">
      <c r="A37" s="4" t="s">
        <v>774</v>
      </c>
      <c r="C37" s="6" t="n">
        <v>2</v>
      </c>
    </row>
    <row r="38" spans="1:5">
      <c r="A38" s="4" t="s">
        <v>779</v>
      </c>
    </row>
    <row r="39" spans="1:5">
      <c r="A39" s="3" t="s">
        <v>750</v>
      </c>
    </row>
    <row r="40" spans="1:5">
      <c r="A40" s="4" t="s">
        <v>770</v>
      </c>
      <c r="C40" s="4" t="s">
        <v>780</v>
      </c>
    </row>
    <row r="41" spans="1:5">
      <c r="A41" s="4" t="s">
        <v>774</v>
      </c>
      <c r="C41" s="6" t="n">
        <v>2</v>
      </c>
    </row>
    <row r="42" spans="1:5">
      <c r="A42" s="4" t="s">
        <v>781</v>
      </c>
    </row>
    <row r="43" spans="1:5">
      <c r="A43" s="3" t="s">
        <v>750</v>
      </c>
    </row>
    <row r="44" spans="1:5">
      <c r="A44" s="4" t="s">
        <v>770</v>
      </c>
      <c r="C44" s="4" t="s">
        <v>782</v>
      </c>
    </row>
    <row r="45" spans="1:5">
      <c r="A45" s="4" t="s">
        <v>774</v>
      </c>
      <c r="C45" s="6" t="n">
        <v>1</v>
      </c>
    </row>
    <row r="46" spans="1:5">
      <c r="A46" s="4" t="s">
        <v>783</v>
      </c>
    </row>
    <row r="47" spans="1:5">
      <c r="A47" s="3" t="s">
        <v>750</v>
      </c>
    </row>
    <row r="48" spans="1:5">
      <c r="A48" s="4" t="s">
        <v>770</v>
      </c>
      <c r="C48" s="4" t="s">
        <v>784</v>
      </c>
    </row>
    <row r="49" spans="1:5">
      <c r="A49" s="4" t="s">
        <v>785</v>
      </c>
    </row>
    <row r="50" spans="1:5">
      <c r="A50" s="3" t="s">
        <v>750</v>
      </c>
    </row>
    <row r="51" spans="1:5">
      <c r="A51" s="4" t="s">
        <v>774</v>
      </c>
      <c r="C51" s="6" t="n">
        <v>1</v>
      </c>
    </row>
    <row r="52" spans="1:5">
      <c r="A52" s="4" t="s">
        <v>786</v>
      </c>
    </row>
    <row r="53" spans="1:5">
      <c r="A53" s="3" t="s">
        <v>750</v>
      </c>
    </row>
    <row r="54" spans="1:5">
      <c r="A54" s="4" t="s">
        <v>774</v>
      </c>
      <c r="C54" s="6" t="n">
        <v>2</v>
      </c>
    </row>
    <row r="55" spans="1:5">
      <c r="A55" s="4" t="s">
        <v>787</v>
      </c>
    </row>
    <row r="56" spans="1:5">
      <c r="A56" s="3" t="s">
        <v>750</v>
      </c>
    </row>
    <row r="57" spans="1:5">
      <c r="A57" s="4" t="s">
        <v>770</v>
      </c>
      <c r="C57" s="4" t="s">
        <v>788</v>
      </c>
    </row>
    <row r="58" spans="1:5">
      <c r="A58" s="4" t="s">
        <v>774</v>
      </c>
      <c r="C58" s="6" t="n">
        <v>2</v>
      </c>
    </row>
    <row r="59" spans="1:5">
      <c r="A59" s="4" t="s">
        <v>789</v>
      </c>
    </row>
    <row r="60" spans="1:5">
      <c r="A60" s="3" t="s">
        <v>750</v>
      </c>
    </row>
    <row r="61" spans="1:5">
      <c r="A61" s="4" t="s">
        <v>770</v>
      </c>
      <c r="C61" s="4" t="s">
        <v>424</v>
      </c>
    </row>
    <row r="62" spans="1:5">
      <c r="A62" s="4" t="s">
        <v>790</v>
      </c>
    </row>
    <row r="63" spans="1:5">
      <c r="A63" s="3" t="s">
        <v>750</v>
      </c>
    </row>
    <row r="64" spans="1:5">
      <c r="A64" s="4" t="s">
        <v>770</v>
      </c>
      <c r="C64" s="4" t="s">
        <v>773</v>
      </c>
    </row>
    <row r="65" spans="1:5">
      <c r="A65" s="4" t="s">
        <v>791</v>
      </c>
    </row>
    <row r="66" spans="1:5">
      <c r="A66" s="3" t="s">
        <v>750</v>
      </c>
    </row>
    <row r="67" spans="1:5">
      <c r="A67" s="4" t="s">
        <v>770</v>
      </c>
      <c r="C67" s="4" t="s">
        <v>776</v>
      </c>
    </row>
    <row r="68" spans="1:5">
      <c r="A68" s="4" t="s">
        <v>792</v>
      </c>
    </row>
    <row r="69" spans="1:5">
      <c r="A69" s="3" t="s">
        <v>750</v>
      </c>
    </row>
    <row r="70" spans="1:5">
      <c r="A70" s="4" t="s">
        <v>770</v>
      </c>
      <c r="C70" s="4" t="s">
        <v>422</v>
      </c>
    </row>
    <row r="71" spans="1:5">
      <c r="A71" s="4" t="s">
        <v>793</v>
      </c>
    </row>
    <row r="72" spans="1:5">
      <c r="A72" s="3" t="s">
        <v>750</v>
      </c>
    </row>
    <row r="73" spans="1:5">
      <c r="A73" s="4" t="s">
        <v>770</v>
      </c>
      <c r="C73" s="4" t="s">
        <v>782</v>
      </c>
    </row>
    <row r="74" spans="1:5">
      <c r="A74" s="4" t="s">
        <v>794</v>
      </c>
    </row>
    <row r="75" spans="1:5">
      <c r="A75" s="3" t="s">
        <v>750</v>
      </c>
    </row>
    <row r="76" spans="1:5">
      <c r="A76" s="4" t="s">
        <v>770</v>
      </c>
      <c r="C76" s="4" t="s">
        <v>78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8"/>
    <col customWidth="1" max="5" min="5" width="21"/>
    <col customWidth="1" max="6" min="6" width="21"/>
    <col customWidth="1" max="7" min="7" width="21"/>
  </cols>
  <sheetData>
    <row r="1" spans="1:7">
      <c r="A1" s="1" t="s">
        <v>795</v>
      </c>
      <c r="B1" s="2" t="s">
        <v>796</v>
      </c>
      <c r="C1" s="2" t="s">
        <v>797</v>
      </c>
      <c r="D1" s="2" t="s">
        <v>798</v>
      </c>
      <c r="E1" s="2" t="s">
        <v>512</v>
      </c>
      <c r="F1" s="2" t="s">
        <v>434</v>
      </c>
      <c r="G1" s="2" t="s">
        <v>513</v>
      </c>
    </row>
    <row r="2" spans="1:7">
      <c r="A2" s="3" t="s">
        <v>799</v>
      </c>
    </row>
    <row r="3" spans="1:7">
      <c r="A3" s="4" t="s">
        <v>800</v>
      </c>
      <c r="D3" s="6" t="n">
        <v>1</v>
      </c>
    </row>
    <row r="4" spans="1:7">
      <c r="A4" s="4" t="s">
        <v>801</v>
      </c>
      <c r="D4" s="4" t="s">
        <v>443</v>
      </c>
    </row>
    <row r="5" spans="1:7">
      <c r="A5" s="4" t="s">
        <v>802</v>
      </c>
      <c r="E5" s="8" t="n">
        <v>8000000</v>
      </c>
    </row>
    <row r="6" spans="1:7">
      <c r="A6" s="4" t="s">
        <v>803</v>
      </c>
      <c r="E6" s="6" t="n">
        <v>5600000</v>
      </c>
    </row>
    <row r="7" spans="1:7">
      <c r="A7" s="4" t="s">
        <v>804</v>
      </c>
      <c r="E7" s="6" t="n">
        <v>4900000</v>
      </c>
      <c r="F7" s="8" t="n">
        <v>2800000</v>
      </c>
      <c r="G7" s="8" t="n">
        <v>1200000</v>
      </c>
    </row>
    <row r="8" spans="1:7">
      <c r="A8" s="4" t="s">
        <v>805</v>
      </c>
    </row>
    <row r="9" spans="1:7">
      <c r="A9" s="3" t="s">
        <v>799</v>
      </c>
    </row>
    <row r="10" spans="1:7">
      <c r="A10" s="4" t="s">
        <v>806</v>
      </c>
      <c r="E10" s="6" t="n">
        <v>400000</v>
      </c>
      <c r="F10" s="6" t="n">
        <v>200000</v>
      </c>
    </row>
    <row r="11" spans="1:7">
      <c r="A11" s="4" t="s">
        <v>807</v>
      </c>
    </row>
    <row r="12" spans="1:7">
      <c r="A12" s="3" t="s">
        <v>799</v>
      </c>
    </row>
    <row r="13" spans="1:7">
      <c r="A13" s="4" t="s">
        <v>806</v>
      </c>
      <c r="E13" s="8" t="n">
        <v>135000</v>
      </c>
      <c r="F13" s="8" t="n">
        <v>0</v>
      </c>
    </row>
    <row r="14" spans="1:7">
      <c r="A14" s="4" t="s">
        <v>808</v>
      </c>
    </row>
    <row r="15" spans="1:7">
      <c r="A15" s="3" t="s">
        <v>799</v>
      </c>
    </row>
    <row r="16" spans="1:7">
      <c r="A16" s="4" t="s">
        <v>809</v>
      </c>
      <c r="B16" s="8" t="n">
        <v>7000000</v>
      </c>
    </row>
    <row r="17" spans="1:7">
      <c r="A17" s="4" t="s">
        <v>810</v>
      </c>
      <c r="B17" s="8" t="n">
        <v>350000</v>
      </c>
    </row>
    <row r="18" spans="1:7">
      <c r="A18" s="4" t="s">
        <v>811</v>
      </c>
    </row>
    <row r="19" spans="1:7">
      <c r="A19" s="3" t="s">
        <v>799</v>
      </c>
    </row>
    <row r="20" spans="1:7">
      <c r="A20" s="4" t="s">
        <v>812</v>
      </c>
      <c r="C20" s="6" t="n">
        <v>6</v>
      </c>
    </row>
    <row r="21" spans="1:7">
      <c r="A21" s="4" t="s">
        <v>813</v>
      </c>
      <c r="C21" s="6" t="n">
        <v>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14</v>
      </c>
      <c r="B1" s="2" t="s">
        <v>512</v>
      </c>
    </row>
    <row r="2" spans="1:2">
      <c r="A2" s="3" t="s">
        <v>240</v>
      </c>
    </row>
    <row r="3" spans="1:2">
      <c r="A3" s="6" t="n">
        <v>2016</v>
      </c>
      <c r="B3" s="8" t="n">
        <v>3221</v>
      </c>
    </row>
    <row r="4" spans="1:2">
      <c r="A4" s="6" t="n">
        <v>2017</v>
      </c>
      <c r="B4" s="6" t="n">
        <v>4051</v>
      </c>
    </row>
    <row r="5" spans="1:2">
      <c r="A5" s="6" t="n">
        <v>2018</v>
      </c>
      <c r="B5" s="6" t="n">
        <v>4145</v>
      </c>
    </row>
    <row r="6" spans="1:2">
      <c r="A6" s="6" t="n">
        <v>2019</v>
      </c>
      <c r="B6" s="6" t="n">
        <v>3908</v>
      </c>
    </row>
    <row r="7" spans="1:2">
      <c r="A7" s="6" t="n">
        <v>2020</v>
      </c>
      <c r="B7" s="6" t="n">
        <v>3981</v>
      </c>
    </row>
    <row r="8" spans="1:2">
      <c r="A8" s="4" t="s">
        <v>815</v>
      </c>
      <c r="B8" s="6" t="n">
        <v>21072</v>
      </c>
    </row>
    <row r="9" spans="1:2">
      <c r="A9" s="4" t="s">
        <v>816</v>
      </c>
      <c r="B9" s="8" t="n">
        <v>4037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17</v>
      </c>
      <c r="B1" s="2" t="s">
        <v>467</v>
      </c>
      <c r="C1" s="2" t="s">
        <v>1</v>
      </c>
    </row>
    <row r="2" spans="1:5">
      <c r="B2" s="2" t="s">
        <v>459</v>
      </c>
      <c r="C2" s="2" t="s">
        <v>2</v>
      </c>
      <c r="D2" s="2" t="s">
        <v>30</v>
      </c>
      <c r="E2" s="2" t="s">
        <v>31</v>
      </c>
    </row>
    <row r="3" spans="1:5">
      <c r="A3" s="3" t="s">
        <v>460</v>
      </c>
    </row>
    <row r="4" spans="1:5">
      <c r="A4" s="4" t="s">
        <v>818</v>
      </c>
      <c r="C4" s="8" t="n">
        <v>4124000</v>
      </c>
      <c r="D4" s="8" t="n">
        <v>3267000</v>
      </c>
      <c r="E4" s="8" t="n">
        <v>841000</v>
      </c>
    </row>
    <row r="5" spans="1:5">
      <c r="A5" s="4" t="s">
        <v>468</v>
      </c>
    </row>
    <row r="6" spans="1:5">
      <c r="A6" s="3" t="s">
        <v>460</v>
      </c>
    </row>
    <row r="7" spans="1:5">
      <c r="A7" s="4" t="s">
        <v>464</v>
      </c>
      <c r="B7" s="6" t="n">
        <v>1200000</v>
      </c>
    </row>
    <row r="8" spans="1:5">
      <c r="A8" s="4" t="s">
        <v>469</v>
      </c>
      <c r="B8" s="4" t="s">
        <v>470</v>
      </c>
    </row>
    <row r="9" spans="1:5">
      <c r="A9" s="4" t="s">
        <v>471</v>
      </c>
      <c r="B9" s="4" t="s">
        <v>422</v>
      </c>
    </row>
    <row r="10" spans="1:5">
      <c r="A10" s="4" t="s">
        <v>472</v>
      </c>
      <c r="B10" s="6" t="n">
        <v>1500000</v>
      </c>
    </row>
    <row r="11" spans="1:5">
      <c r="A11" s="4" t="s">
        <v>473</v>
      </c>
      <c r="C11" s="8" t="n">
        <v>15000</v>
      </c>
    </row>
    <row r="12" spans="1:5">
      <c r="A12" s="4" t="s">
        <v>474</v>
      </c>
      <c r="C12" s="4" t="s">
        <v>475</v>
      </c>
    </row>
    <row r="13" spans="1:5">
      <c r="A13" s="4" t="s">
        <v>476</v>
      </c>
      <c r="C13" s="6" t="n">
        <v>0</v>
      </c>
    </row>
    <row r="14" spans="1:5">
      <c r="A14" s="4" t="s">
        <v>818</v>
      </c>
      <c r="C14" s="8" t="n">
        <v>100000</v>
      </c>
    </row>
    <row r="15" spans="1:5">
      <c r="A15" s="4" t="s">
        <v>477</v>
      </c>
      <c r="C15" s="6" t="n">
        <v>1200000</v>
      </c>
    </row>
    <row r="16" spans="1:5">
      <c r="A16" s="4" t="s">
        <v>819</v>
      </c>
    </row>
    <row r="17" spans="1:5">
      <c r="A17" s="3" t="s">
        <v>460</v>
      </c>
    </row>
    <row r="18" spans="1:5">
      <c r="A18" s="4" t="s">
        <v>820</v>
      </c>
      <c r="C18" s="4" t="s">
        <v>47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21</v>
      </c>
      <c r="B1" s="2" t="s">
        <v>1</v>
      </c>
    </row>
    <row r="2" spans="1:4">
      <c r="B2" s="2" t="s">
        <v>2</v>
      </c>
      <c r="C2" s="2" t="s">
        <v>30</v>
      </c>
      <c r="D2" s="2" t="s">
        <v>31</v>
      </c>
    </row>
    <row r="3" spans="1:4">
      <c r="A3" s="3" t="s">
        <v>243</v>
      </c>
    </row>
    <row r="4" spans="1:4">
      <c r="A4" s="4" t="s">
        <v>822</v>
      </c>
      <c r="B4" s="4" t="s">
        <v>665</v>
      </c>
      <c r="C4" s="4" t="s">
        <v>665</v>
      </c>
      <c r="D4" s="4" t="s">
        <v>823</v>
      </c>
    </row>
    <row r="5" spans="1:4">
      <c r="A5" s="4" t="s">
        <v>824</v>
      </c>
      <c r="B5" s="4" t="s">
        <v>825</v>
      </c>
      <c r="C5" s="4" t="s">
        <v>825</v>
      </c>
      <c r="D5" s="4" t="s">
        <v>825</v>
      </c>
    </row>
    <row r="6" spans="1:4">
      <c r="A6" s="4" t="s">
        <v>826</v>
      </c>
      <c r="B6" s="8" t="n">
        <v>3000</v>
      </c>
      <c r="C6" s="8" t="n">
        <v>3000</v>
      </c>
      <c r="D6" s="8" t="n">
        <v>3000</v>
      </c>
    </row>
    <row r="7" spans="1:4">
      <c r="A7" s="4" t="s">
        <v>827</v>
      </c>
      <c r="B7" s="8" t="n">
        <v>1000000</v>
      </c>
      <c r="C7" s="8" t="n">
        <v>600000</v>
      </c>
      <c r="D7" s="8" t="n">
        <v>3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7"/>
    <col customWidth="1" max="5" min="5" width="20"/>
    <col customWidth="1" max="6" min="6" width="20"/>
    <col customWidth="1" max="7" min="7" width="24"/>
    <col customWidth="1" max="8" min="8" width="24"/>
  </cols>
  <sheetData>
    <row r="1" spans="1:8">
      <c r="A1" s="1" t="s">
        <v>828</v>
      </c>
      <c r="B1" s="2" t="s">
        <v>829</v>
      </c>
      <c r="C1" s="2" t="s">
        <v>393</v>
      </c>
      <c r="D1" s="2" t="s">
        <v>830</v>
      </c>
      <c r="E1" s="2" t="s">
        <v>831</v>
      </c>
      <c r="F1" s="2" t="s">
        <v>832</v>
      </c>
      <c r="G1" s="2" t="s">
        <v>391</v>
      </c>
      <c r="H1" s="2" t="s">
        <v>833</v>
      </c>
    </row>
    <row r="2" spans="1:8">
      <c r="A2" s="3" t="s">
        <v>834</v>
      </c>
    </row>
    <row r="3" spans="1:8">
      <c r="A3" s="4" t="s">
        <v>835</v>
      </c>
      <c r="C3" s="6" t="n">
        <v>6992000</v>
      </c>
    </row>
    <row r="4" spans="1:8">
      <c r="A4" s="4" t="s">
        <v>836</v>
      </c>
      <c r="C4" s="6" t="n">
        <v>3891000</v>
      </c>
    </row>
    <row r="5" spans="1:8">
      <c r="A5" s="4" t="s">
        <v>837</v>
      </c>
      <c r="C5" s="8" t="n">
        <v>202456</v>
      </c>
    </row>
    <row r="6" spans="1:8">
      <c r="A6" s="4" t="s">
        <v>838</v>
      </c>
      <c r="C6" s="8" t="n">
        <v>224200</v>
      </c>
    </row>
    <row r="7" spans="1:8">
      <c r="A7" s="4" t="s">
        <v>178</v>
      </c>
    </row>
    <row r="8" spans="1:8">
      <c r="A8" s="3" t="s">
        <v>834</v>
      </c>
    </row>
    <row r="9" spans="1:8">
      <c r="A9" s="4" t="s">
        <v>406</v>
      </c>
      <c r="F9" s="6" t="n">
        <v>35017884</v>
      </c>
    </row>
    <row r="10" spans="1:8">
      <c r="A10" s="4" t="s">
        <v>410</v>
      </c>
    </row>
    <row r="11" spans="1:8">
      <c r="A11" s="3" t="s">
        <v>834</v>
      </c>
    </row>
    <row r="12" spans="1:8">
      <c r="A12" s="4" t="s">
        <v>406</v>
      </c>
      <c r="E12" s="6" t="n">
        <v>35017884</v>
      </c>
      <c r="F12" s="6" t="n">
        <v>35017884</v>
      </c>
    </row>
    <row r="13" spans="1:8">
      <c r="A13" s="4" t="s">
        <v>102</v>
      </c>
    </row>
    <row r="14" spans="1:8">
      <c r="A14" s="3" t="s">
        <v>834</v>
      </c>
    </row>
    <row r="15" spans="1:8">
      <c r="A15" s="4" t="s">
        <v>835</v>
      </c>
      <c r="C15" s="6" t="n">
        <v>1809685</v>
      </c>
      <c r="D15" s="6" t="n">
        <v>0</v>
      </c>
    </row>
    <row r="16" spans="1:8">
      <c r="A16" s="4" t="s">
        <v>836</v>
      </c>
      <c r="C16" s="6" t="n">
        <v>1809685</v>
      </c>
      <c r="D16" s="6" t="n">
        <v>0</v>
      </c>
    </row>
    <row r="17" spans="1:8">
      <c r="A17" s="4" t="s">
        <v>837</v>
      </c>
      <c r="C17" s="8" t="n">
        <v>136523</v>
      </c>
      <c r="D17" s="8" t="n">
        <v>0</v>
      </c>
    </row>
    <row r="18" spans="1:8">
      <c r="A18" s="4" t="s">
        <v>838</v>
      </c>
      <c r="C18" s="8" t="n">
        <v>191132</v>
      </c>
      <c r="D18" s="8" t="n">
        <v>0</v>
      </c>
    </row>
    <row r="19" spans="1:8">
      <c r="A19" s="4" t="s">
        <v>839</v>
      </c>
      <c r="C19" s="9" t="n">
        <v>75.44</v>
      </c>
    </row>
    <row r="20" spans="1:8">
      <c r="A20" s="4" t="s">
        <v>840</v>
      </c>
      <c r="C20" s="14" t="n">
        <v>0.4</v>
      </c>
    </row>
    <row r="21" spans="1:8">
      <c r="A21" s="4" t="s">
        <v>841</v>
      </c>
      <c r="C21" s="15" t="n">
        <v>1.4</v>
      </c>
    </row>
    <row r="22" spans="1:8">
      <c r="A22" s="4" t="s">
        <v>842</v>
      </c>
      <c r="C22" s="9" t="n">
        <v>11.74</v>
      </c>
    </row>
    <row r="23" spans="1:8">
      <c r="A23" s="4" t="s">
        <v>843</v>
      </c>
      <c r="C23" s="8" t="n">
        <v>75000</v>
      </c>
    </row>
    <row r="24" spans="1:8">
      <c r="A24" s="4" t="s">
        <v>844</v>
      </c>
      <c r="B24" s="16" t="n">
        <v>8.382222219999999</v>
      </c>
      <c r="H24" s="9" t="n">
        <v>75.44</v>
      </c>
    </row>
    <row r="25" spans="1:8">
      <c r="A25" s="4" t="s">
        <v>845</v>
      </c>
      <c r="G25" s="11" t="n">
        <v>0.36368</v>
      </c>
    </row>
    <row r="26" spans="1:8">
      <c r="A26" s="4" t="s">
        <v>103</v>
      </c>
    </row>
    <row r="27" spans="1:8">
      <c r="A27" s="3" t="s">
        <v>834</v>
      </c>
    </row>
    <row r="28" spans="1:8">
      <c r="A28" s="4" t="s">
        <v>835</v>
      </c>
      <c r="C28" s="6" t="n">
        <v>1669680</v>
      </c>
      <c r="D28" s="6" t="n">
        <v>0</v>
      </c>
    </row>
    <row r="29" spans="1:8">
      <c r="A29" s="4" t="s">
        <v>836</v>
      </c>
      <c r="C29" s="6" t="n">
        <v>82934</v>
      </c>
      <c r="D29" s="6" t="n">
        <v>0</v>
      </c>
    </row>
    <row r="30" spans="1:8">
      <c r="A30" s="4" t="s">
        <v>837</v>
      </c>
      <c r="C30" s="8" t="n">
        <v>6265</v>
      </c>
      <c r="D30" s="8" t="n">
        <v>0</v>
      </c>
    </row>
    <row r="31" spans="1:8">
      <c r="A31" s="4" t="s">
        <v>838</v>
      </c>
      <c r="C31" s="8" t="n">
        <v>8759</v>
      </c>
      <c r="D31" s="8" t="n">
        <v>0</v>
      </c>
    </row>
    <row r="32" spans="1:8">
      <c r="A32" s="4" t="s">
        <v>839</v>
      </c>
      <c r="C32" s="9" t="n">
        <v>75.44</v>
      </c>
    </row>
    <row r="33" spans="1:8">
      <c r="A33" s="4" t="s">
        <v>840</v>
      </c>
      <c r="C33" s="14" t="n">
        <v>0.4</v>
      </c>
    </row>
    <row r="34" spans="1:8">
      <c r="A34" s="4" t="s">
        <v>841</v>
      </c>
      <c r="C34" s="15" t="n">
        <v>1.4</v>
      </c>
    </row>
    <row r="35" spans="1:8">
      <c r="A35" s="4" t="s">
        <v>842</v>
      </c>
      <c r="C35" s="9" t="n">
        <v>11.74</v>
      </c>
    </row>
    <row r="36" spans="1:8">
      <c r="A36" s="4" t="s">
        <v>843</v>
      </c>
      <c r="C36" s="8" t="n">
        <v>75000</v>
      </c>
    </row>
    <row r="37" spans="1:8">
      <c r="A37" s="4" t="s">
        <v>844</v>
      </c>
      <c r="B37" s="17" t="n">
        <v>8.382222219999999</v>
      </c>
      <c r="H37" s="14" t="n">
        <v>75.44</v>
      </c>
    </row>
    <row r="38" spans="1:8">
      <c r="A38" s="4" t="s">
        <v>845</v>
      </c>
      <c r="G38" s="12" t="n">
        <v>0.72736</v>
      </c>
    </row>
    <row r="39" spans="1:8">
      <c r="A39" s="4" t="s">
        <v>104</v>
      </c>
    </row>
    <row r="40" spans="1:8">
      <c r="A40" s="3" t="s">
        <v>834</v>
      </c>
    </row>
    <row r="41" spans="1:8">
      <c r="A41" s="4" t="s">
        <v>835</v>
      </c>
      <c r="C41" s="6" t="n">
        <v>3511725</v>
      </c>
      <c r="D41" s="6" t="n">
        <v>0</v>
      </c>
    </row>
    <row r="42" spans="1:8">
      <c r="A42" s="4" t="s">
        <v>836</v>
      </c>
      <c r="C42" s="6" t="n">
        <v>1998257</v>
      </c>
      <c r="D42" s="6" t="n">
        <v>0</v>
      </c>
    </row>
    <row r="43" spans="1:8">
      <c r="A43" s="4" t="s">
        <v>837</v>
      </c>
      <c r="C43" s="8" t="n">
        <v>59668</v>
      </c>
      <c r="D43" s="8" t="n">
        <v>0</v>
      </c>
    </row>
    <row r="44" spans="1:8">
      <c r="A44" s="4" t="s">
        <v>838</v>
      </c>
      <c r="C44" s="8" t="n">
        <v>24309</v>
      </c>
      <c r="D44" s="8" t="n">
        <v>0</v>
      </c>
    </row>
    <row r="45" spans="1:8">
      <c r="A45" s="4" t="s">
        <v>839</v>
      </c>
      <c r="C45" s="8" t="n">
        <v>10</v>
      </c>
    </row>
    <row r="46" spans="1:8">
      <c r="A46" s="4" t="s">
        <v>841</v>
      </c>
      <c r="C46" s="14" t="n">
        <v>0.08</v>
      </c>
    </row>
    <row r="47" spans="1:8">
      <c r="A47" s="4" t="s">
        <v>843</v>
      </c>
      <c r="C47" s="8" t="n">
        <v>75000</v>
      </c>
    </row>
    <row r="48" spans="1:8">
      <c r="A48" s="4" t="s">
        <v>844</v>
      </c>
      <c r="B48" s="16" t="n">
        <v>1.11111111</v>
      </c>
      <c r="H48" s="8" t="n">
        <v>10</v>
      </c>
    </row>
    <row r="49" spans="1:8">
      <c r="A49" s="4" t="s">
        <v>845</v>
      </c>
      <c r="G49" s="8" t="n">
        <v>20000000</v>
      </c>
    </row>
    <row r="50" spans="1:8">
      <c r="A50" s="4" t="s">
        <v>178</v>
      </c>
    </row>
    <row r="51" spans="1:8">
      <c r="A51" s="3" t="s">
        <v>834</v>
      </c>
    </row>
    <row r="52" spans="1:8">
      <c r="A52" s="4" t="s">
        <v>846</v>
      </c>
      <c r="B52" s="6" t="n">
        <v>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0"/>
    <col customWidth="1" max="3" min="3" width="38"/>
    <col customWidth="1" max="4" min="4" width="20"/>
    <col customWidth="1" max="5" min="5" width="20"/>
  </cols>
  <sheetData>
    <row r="1" spans="1:5">
      <c r="A1" s="1" t="s">
        <v>847</v>
      </c>
      <c r="B1" s="2" t="s">
        <v>832</v>
      </c>
      <c r="C1" s="2" t="s">
        <v>848</v>
      </c>
      <c r="D1" s="2" t="s">
        <v>395</v>
      </c>
      <c r="E1" s="2" t="s">
        <v>849</v>
      </c>
    </row>
    <row r="2" spans="1:5">
      <c r="A2" s="3" t="s">
        <v>249</v>
      </c>
    </row>
    <row r="3" spans="1:5">
      <c r="A3" s="4" t="s">
        <v>850</v>
      </c>
      <c r="C3" s="6" t="n">
        <v>2</v>
      </c>
    </row>
    <row r="4" spans="1:5">
      <c r="A4" s="4" t="s">
        <v>114</v>
      </c>
      <c r="C4" s="6" t="n">
        <v>300000000</v>
      </c>
      <c r="D4" s="6" t="n">
        <v>300000000</v>
      </c>
      <c r="E4" s="6" t="n">
        <v>100000000</v>
      </c>
    </row>
    <row r="5" spans="1:5">
      <c r="A5" s="4" t="s">
        <v>110</v>
      </c>
      <c r="C5" s="6" t="n">
        <v>10000000</v>
      </c>
      <c r="D5" s="6" t="n">
        <v>10000000</v>
      </c>
      <c r="E5" s="6" t="n">
        <v>0</v>
      </c>
    </row>
    <row r="6" spans="1:5">
      <c r="A6" s="4" t="s">
        <v>115</v>
      </c>
      <c r="C6" s="6" t="n">
        <v>45581662</v>
      </c>
      <c r="E6" s="6" t="n">
        <v>2823816</v>
      </c>
    </row>
    <row r="7" spans="1:5">
      <c r="A7" s="4" t="s">
        <v>116</v>
      </c>
      <c r="C7" s="6" t="n">
        <v>45485294</v>
      </c>
      <c r="E7" s="6" t="n">
        <v>2614444</v>
      </c>
    </row>
    <row r="8" spans="1:5">
      <c r="A8" s="4" t="s">
        <v>111</v>
      </c>
      <c r="C8" s="6" t="n">
        <v>0</v>
      </c>
      <c r="E8" s="6" t="n">
        <v>0</v>
      </c>
    </row>
    <row r="9" spans="1:5">
      <c r="A9" s="4" t="s">
        <v>112</v>
      </c>
      <c r="C9" s="6" t="n">
        <v>0</v>
      </c>
      <c r="E9" s="6" t="n">
        <v>0</v>
      </c>
    </row>
    <row r="10" spans="1:5">
      <c r="A10" s="3" t="s">
        <v>398</v>
      </c>
    </row>
    <row r="11" spans="1:5">
      <c r="A11" s="4" t="s">
        <v>851</v>
      </c>
      <c r="C11" s="6" t="n">
        <v>1</v>
      </c>
    </row>
    <row r="12" spans="1:5">
      <c r="A12" s="4" t="s">
        <v>178</v>
      </c>
    </row>
    <row r="13" spans="1:5">
      <c r="A13" s="3" t="s">
        <v>398</v>
      </c>
    </row>
    <row r="14" spans="1:5">
      <c r="A14" s="4" t="s">
        <v>852</v>
      </c>
      <c r="B14" s="6" t="n">
        <v>35017884</v>
      </c>
    </row>
    <row r="15" spans="1:5">
      <c r="A15" s="4" t="s">
        <v>199</v>
      </c>
      <c r="B15" s="6" t="n">
        <v>7525000</v>
      </c>
      <c r="C15" s="6" t="n">
        <v>7525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s>
  <sheetData>
    <row r="1" spans="1:5">
      <c r="A1" s="1" t="s">
        <v>853</v>
      </c>
      <c r="B1" s="2" t="s">
        <v>467</v>
      </c>
      <c r="C1" s="2" t="s">
        <v>1</v>
      </c>
    </row>
    <row r="2" spans="1:5">
      <c r="B2" s="2" t="s">
        <v>459</v>
      </c>
      <c r="C2" s="2" t="s">
        <v>2</v>
      </c>
      <c r="D2" s="2" t="s">
        <v>30</v>
      </c>
      <c r="E2" s="2" t="s">
        <v>31</v>
      </c>
    </row>
    <row r="3" spans="1:5">
      <c r="A3" s="3" t="s">
        <v>460</v>
      </c>
    </row>
    <row r="4" spans="1:5">
      <c r="A4" s="4" t="s">
        <v>461</v>
      </c>
      <c r="C4" s="4" t="s">
        <v>443</v>
      </c>
    </row>
    <row r="5" spans="1:5">
      <c r="A5" s="4" t="s">
        <v>854</v>
      </c>
      <c r="C5" s="6" t="n">
        <v>540548</v>
      </c>
    </row>
    <row r="6" spans="1:5">
      <c r="A6" s="4" t="s">
        <v>855</v>
      </c>
      <c r="C6" s="9" t="n">
        <v>5.9</v>
      </c>
      <c r="D6" s="9" t="n">
        <v>4.2</v>
      </c>
      <c r="E6" s="9" t="n">
        <v>4.02</v>
      </c>
    </row>
    <row r="7" spans="1:5">
      <c r="A7" s="4" t="s">
        <v>856</v>
      </c>
      <c r="C7" s="8" t="n">
        <v>2700</v>
      </c>
      <c r="D7" s="8" t="n">
        <v>1500</v>
      </c>
      <c r="E7" s="8" t="n">
        <v>500</v>
      </c>
    </row>
    <row r="8" spans="1:5">
      <c r="A8" s="4" t="s">
        <v>857</v>
      </c>
      <c r="C8" s="6" t="n">
        <v>3272</v>
      </c>
      <c r="D8" s="8" t="n">
        <v>7300</v>
      </c>
      <c r="E8" s="8" t="n">
        <v>700</v>
      </c>
    </row>
    <row r="9" spans="1:5">
      <c r="A9" s="4" t="s">
        <v>858</v>
      </c>
      <c r="C9" s="6" t="n">
        <v>3100</v>
      </c>
    </row>
    <row r="10" spans="1:5">
      <c r="A10" s="4" t="s">
        <v>859</v>
      </c>
    </row>
    <row r="11" spans="1:5">
      <c r="A11" s="3" t="s">
        <v>460</v>
      </c>
    </row>
    <row r="12" spans="1:5">
      <c r="A12" s="4" t="s">
        <v>860</v>
      </c>
      <c r="C12" s="8" t="n">
        <v>800</v>
      </c>
    </row>
    <row r="13" spans="1:5">
      <c r="A13" s="4" t="s">
        <v>861</v>
      </c>
      <c r="C13" s="4" t="s">
        <v>862</v>
      </c>
      <c r="D13" s="4" t="s">
        <v>862</v>
      </c>
      <c r="E13" s="4" t="s">
        <v>862</v>
      </c>
    </row>
    <row r="14" spans="1:5">
      <c r="A14" s="4" t="s">
        <v>863</v>
      </c>
      <c r="C14" s="4" t="s">
        <v>864</v>
      </c>
    </row>
    <row r="15" spans="1:5">
      <c r="A15" s="4" t="s">
        <v>865</v>
      </c>
    </row>
    <row r="16" spans="1:5">
      <c r="A16" s="3" t="s">
        <v>460</v>
      </c>
    </row>
    <row r="17" spans="1:5">
      <c r="A17" s="4" t="s">
        <v>866</v>
      </c>
      <c r="C17" s="8" t="n">
        <v>400</v>
      </c>
      <c r="D17" s="8" t="n">
        <v>700</v>
      </c>
    </row>
    <row r="18" spans="1:5">
      <c r="A18" s="4" t="s">
        <v>463</v>
      </c>
    </row>
    <row r="19" spans="1:5">
      <c r="A19" s="3" t="s">
        <v>460</v>
      </c>
    </row>
    <row r="20" spans="1:5">
      <c r="A20" s="4" t="s">
        <v>867</v>
      </c>
      <c r="B20" s="6" t="n">
        <v>4700000</v>
      </c>
    </row>
    <row r="21" spans="1:5">
      <c r="A21" s="4" t="s">
        <v>868</v>
      </c>
      <c r="B21" s="4" t="s">
        <v>451</v>
      </c>
    </row>
    <row r="22" spans="1:5">
      <c r="A22" s="4" t="s">
        <v>869</v>
      </c>
      <c r="B22" s="4" t="s">
        <v>870</v>
      </c>
    </row>
    <row r="23" spans="1:5">
      <c r="A23" s="4" t="s">
        <v>477</v>
      </c>
      <c r="C23" s="6" t="n">
        <v>4663399</v>
      </c>
    </row>
    <row r="24" spans="1:5">
      <c r="A24" s="4" t="s">
        <v>465</v>
      </c>
    </row>
    <row r="25" spans="1:5">
      <c r="A25" s="3" t="s">
        <v>460</v>
      </c>
    </row>
    <row r="26" spans="1:5">
      <c r="A26" s="4" t="s">
        <v>867</v>
      </c>
      <c r="B26" s="6" t="n">
        <v>141222</v>
      </c>
    </row>
    <row r="27" spans="1:5">
      <c r="A27" s="4" t="s">
        <v>477</v>
      </c>
      <c r="C27" s="6" t="n">
        <v>0</v>
      </c>
    </row>
    <row r="28" spans="1:5">
      <c r="A28" s="4" t="s">
        <v>871</v>
      </c>
      <c r="C28" s="6" t="n">
        <v>96368</v>
      </c>
      <c r="D28" s="6" t="n">
        <v>209372</v>
      </c>
    </row>
    <row r="29" spans="1:5">
      <c r="A29" s="4" t="s">
        <v>872</v>
      </c>
    </row>
    <row r="30" spans="1:5">
      <c r="A30" s="3" t="s">
        <v>460</v>
      </c>
    </row>
    <row r="31" spans="1:5">
      <c r="A31" s="4" t="s">
        <v>461</v>
      </c>
      <c r="C31" s="4" t="s">
        <v>443</v>
      </c>
    </row>
    <row r="32" spans="1:5">
      <c r="A32" s="4" t="s">
        <v>873</v>
      </c>
      <c r="C32" s="4" t="s">
        <v>451</v>
      </c>
    </row>
    <row r="33" spans="1:5">
      <c r="A33" s="4" t="s">
        <v>874</v>
      </c>
    </row>
    <row r="34" spans="1:5">
      <c r="A34" s="3" t="s">
        <v>460</v>
      </c>
    </row>
    <row r="35" spans="1:5">
      <c r="A35" s="4" t="s">
        <v>875</v>
      </c>
      <c r="C35" s="6" t="n">
        <v>287</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31</v>
      </c>
    </row>
    <row r="3" spans="1:4">
      <c r="A3" s="3" t="s">
        <v>877</v>
      </c>
    </row>
    <row r="4" spans="1:4">
      <c r="A4" s="4" t="s">
        <v>188</v>
      </c>
      <c r="B4" s="8" t="n">
        <v>4124</v>
      </c>
      <c r="C4" s="8" t="n">
        <v>3267</v>
      </c>
      <c r="D4" s="8" t="n">
        <v>841</v>
      </c>
    </row>
    <row r="5" spans="1:4">
      <c r="A5" s="4" t="s">
        <v>878</v>
      </c>
      <c r="B5" s="6" t="n">
        <v>700</v>
      </c>
      <c r="C5" s="6" t="n">
        <v>782</v>
      </c>
      <c r="D5" s="6" t="n">
        <v>160</v>
      </c>
    </row>
    <row r="6" spans="1:4">
      <c r="A6" s="4" t="s">
        <v>42</v>
      </c>
    </row>
    <row r="7" spans="1:4">
      <c r="A7" s="3" t="s">
        <v>877</v>
      </c>
    </row>
    <row r="8" spans="1:4">
      <c r="A8" s="4" t="s">
        <v>188</v>
      </c>
      <c r="B8" s="6" t="n">
        <v>372</v>
      </c>
      <c r="C8" s="6" t="n">
        <v>338</v>
      </c>
      <c r="D8" s="6" t="n">
        <v>102</v>
      </c>
    </row>
    <row r="9" spans="1:4">
      <c r="A9" s="4" t="s">
        <v>43</v>
      </c>
    </row>
    <row r="10" spans="1:4">
      <c r="A10" s="3" t="s">
        <v>877</v>
      </c>
    </row>
    <row r="11" spans="1:4">
      <c r="A11" s="4" t="s">
        <v>188</v>
      </c>
      <c r="B11" s="6" t="n">
        <v>2486</v>
      </c>
      <c r="C11" s="6" t="n">
        <v>1862</v>
      </c>
      <c r="D11" s="6" t="n">
        <v>495</v>
      </c>
    </row>
    <row r="12" spans="1:4">
      <c r="A12" s="4" t="s">
        <v>44</v>
      </c>
    </row>
    <row r="13" spans="1:4">
      <c r="A13" s="3" t="s">
        <v>877</v>
      </c>
    </row>
    <row r="14" spans="1:4">
      <c r="A14" s="4" t="s">
        <v>188</v>
      </c>
      <c r="B14" s="6" t="n">
        <v>1266</v>
      </c>
      <c r="C14" s="6" t="n">
        <v>1067</v>
      </c>
      <c r="D14" s="6" t="n">
        <v>244</v>
      </c>
    </row>
    <row r="15" spans="1:4">
      <c r="A15" s="4" t="s">
        <v>859</v>
      </c>
    </row>
    <row r="16" spans="1:4">
      <c r="A16" s="3" t="s">
        <v>877</v>
      </c>
    </row>
    <row r="17" spans="1:4">
      <c r="A17" s="4" t="s">
        <v>188</v>
      </c>
      <c r="B17" s="6" t="n">
        <v>3154</v>
      </c>
      <c r="C17" s="6" t="n">
        <v>3181</v>
      </c>
      <c r="D17" s="6" t="n">
        <v>787</v>
      </c>
    </row>
    <row r="18" spans="1:4">
      <c r="A18" s="4" t="s">
        <v>879</v>
      </c>
    </row>
    <row r="19" spans="1:4">
      <c r="A19" s="3" t="s">
        <v>877</v>
      </c>
    </row>
    <row r="20" spans="1:4">
      <c r="A20" s="4" t="s">
        <v>188</v>
      </c>
      <c r="B20" s="6" t="n">
        <v>193</v>
      </c>
      <c r="C20" s="6" t="n">
        <v>86</v>
      </c>
      <c r="D20" s="6" t="n">
        <v>54</v>
      </c>
    </row>
    <row r="21" spans="1:4">
      <c r="A21" s="4" t="s">
        <v>880</v>
      </c>
    </row>
    <row r="22" spans="1:4">
      <c r="A22" s="3" t="s">
        <v>877</v>
      </c>
    </row>
    <row r="23" spans="1:4">
      <c r="A23" s="4" t="s">
        <v>188</v>
      </c>
      <c r="B23" s="8" t="n">
        <v>777</v>
      </c>
      <c r="C23" s="8" t="n">
        <v>0</v>
      </c>
      <c r="D23" s="8"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881</v>
      </c>
      <c r="B1" s="2" t="s">
        <v>1</v>
      </c>
    </row>
    <row r="2" spans="1:4">
      <c r="B2" s="2" t="s">
        <v>2</v>
      </c>
      <c r="C2" s="2" t="s">
        <v>30</v>
      </c>
      <c r="D2" s="2" t="s">
        <v>31</v>
      </c>
    </row>
    <row r="3" spans="1:4">
      <c r="A3" s="3" t="s">
        <v>460</v>
      </c>
    </row>
    <row r="4" spans="1:4">
      <c r="A4" s="4" t="s">
        <v>882</v>
      </c>
      <c r="B4" s="4" t="s">
        <v>883</v>
      </c>
      <c r="C4" s="4" t="s">
        <v>884</v>
      </c>
      <c r="D4" s="4" t="s">
        <v>885</v>
      </c>
    </row>
    <row r="5" spans="1:4">
      <c r="A5" s="4" t="s">
        <v>886</v>
      </c>
      <c r="B5" s="4" t="s">
        <v>887</v>
      </c>
      <c r="C5" s="4" t="s">
        <v>888</v>
      </c>
      <c r="D5" s="4" t="s">
        <v>889</v>
      </c>
    </row>
    <row r="6" spans="1:4">
      <c r="A6" s="4" t="s">
        <v>890</v>
      </c>
      <c r="B6" s="4" t="s">
        <v>891</v>
      </c>
      <c r="C6" s="4" t="s">
        <v>892</v>
      </c>
      <c r="D6" s="4" t="s">
        <v>893</v>
      </c>
    </row>
    <row r="7" spans="1:4">
      <c r="A7" s="4" t="s">
        <v>894</v>
      </c>
      <c r="B7" s="4" t="s">
        <v>895</v>
      </c>
      <c r="C7" s="4" t="s">
        <v>895</v>
      </c>
      <c r="D7" s="4" t="s">
        <v>895</v>
      </c>
    </row>
    <row r="8" spans="1:4">
      <c r="A8" s="4" t="s">
        <v>861</v>
      </c>
      <c r="B8" s="4" t="s">
        <v>862</v>
      </c>
      <c r="C8" s="4" t="s">
        <v>862</v>
      </c>
      <c r="D8" s="4" t="s">
        <v>862</v>
      </c>
    </row>
    <row r="9" spans="1:4">
      <c r="A9" s="4" t="s">
        <v>439</v>
      </c>
    </row>
    <row r="10" spans="1:4">
      <c r="A10" s="3" t="s">
        <v>460</v>
      </c>
    </row>
    <row r="11" spans="1:4">
      <c r="A11" s="4" t="s">
        <v>896</v>
      </c>
      <c r="B11" s="4" t="s">
        <v>593</v>
      </c>
      <c r="C11" s="4" t="s">
        <v>897</v>
      </c>
      <c r="D11" s="4" t="s">
        <v>898</v>
      </c>
    </row>
    <row r="12" spans="1:4">
      <c r="A12" s="4" t="s">
        <v>442</v>
      </c>
    </row>
    <row r="13" spans="1:4">
      <c r="A13" s="3" t="s">
        <v>460</v>
      </c>
    </row>
    <row r="14" spans="1:4">
      <c r="A14" s="4" t="s">
        <v>896</v>
      </c>
      <c r="B14" s="4" t="s">
        <v>899</v>
      </c>
      <c r="C14" s="4" t="s">
        <v>900</v>
      </c>
      <c r="D14" s="4" t="s">
        <v>8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901</v>
      </c>
      <c r="B1" s="2" t="s">
        <v>1</v>
      </c>
    </row>
    <row r="2" spans="1:4">
      <c r="B2" s="2" t="s">
        <v>2</v>
      </c>
      <c r="C2" s="2" t="s">
        <v>30</v>
      </c>
      <c r="D2" s="2" t="s">
        <v>31</v>
      </c>
    </row>
    <row r="3" spans="1:4">
      <c r="A3" s="3" t="s">
        <v>902</v>
      </c>
    </row>
    <row r="4" spans="1:4">
      <c r="A4" s="4" t="s">
        <v>903</v>
      </c>
      <c r="B4" s="6" t="n">
        <v>3345993</v>
      </c>
    </row>
    <row r="5" spans="1:4">
      <c r="A5" s="4" t="s">
        <v>854</v>
      </c>
      <c r="B5" s="6" t="n">
        <v>540548</v>
      </c>
    </row>
    <row r="6" spans="1:4">
      <c r="A6" s="4" t="s">
        <v>904</v>
      </c>
      <c r="B6" s="6" t="n">
        <v>-290249</v>
      </c>
    </row>
    <row r="7" spans="1:4">
      <c r="A7" s="4" t="s">
        <v>905</v>
      </c>
      <c r="B7" s="6" t="n">
        <v>-42936</v>
      </c>
    </row>
    <row r="8" spans="1:4">
      <c r="A8" s="4" t="s">
        <v>906</v>
      </c>
      <c r="B8" s="6" t="n">
        <v>-5443</v>
      </c>
    </row>
    <row r="9" spans="1:4">
      <c r="A9" s="4" t="s">
        <v>907</v>
      </c>
      <c r="B9" s="6" t="n">
        <v>3547913</v>
      </c>
      <c r="C9" s="6" t="n">
        <v>3345993</v>
      </c>
    </row>
    <row r="10" spans="1:4">
      <c r="A10" s="4" t="s">
        <v>908</v>
      </c>
      <c r="B10" s="6" t="n">
        <v>3514311</v>
      </c>
    </row>
    <row r="11" spans="1:4">
      <c r="A11" s="4" t="s">
        <v>909</v>
      </c>
      <c r="B11" s="6" t="n">
        <v>2178312</v>
      </c>
    </row>
    <row r="12" spans="1:4">
      <c r="A12" s="3" t="s">
        <v>910</v>
      </c>
    </row>
    <row r="13" spans="1:4">
      <c r="A13" s="4" t="s">
        <v>911</v>
      </c>
      <c r="B13" s="9" t="n">
        <v>2.68</v>
      </c>
    </row>
    <row r="14" spans="1:4">
      <c r="A14" s="4" t="s">
        <v>912</v>
      </c>
      <c r="B14" s="14" t="n">
        <v>12.1</v>
      </c>
    </row>
    <row r="15" spans="1:4">
      <c r="A15" s="4" t="s">
        <v>913</v>
      </c>
      <c r="B15" s="14" t="n">
        <v>1.63</v>
      </c>
    </row>
    <row r="16" spans="1:4">
      <c r="A16" s="4" t="s">
        <v>914</v>
      </c>
      <c r="B16" s="14" t="n">
        <v>5.97</v>
      </c>
    </row>
    <row r="17" spans="1:4">
      <c r="A17" s="4" t="s">
        <v>915</v>
      </c>
      <c r="B17" s="14" t="n">
        <v>2.23</v>
      </c>
    </row>
    <row r="18" spans="1:4">
      <c r="A18" s="4" t="s">
        <v>916</v>
      </c>
      <c r="B18" s="14" t="n">
        <v>4.17</v>
      </c>
      <c r="C18" s="9" t="n">
        <v>2.68</v>
      </c>
    </row>
    <row r="19" spans="1:4">
      <c r="A19" s="4" t="s">
        <v>917</v>
      </c>
      <c r="B19" s="14" t="n">
        <v>4.12</v>
      </c>
    </row>
    <row r="20" spans="1:4">
      <c r="A20" s="4" t="s">
        <v>918</v>
      </c>
      <c r="B20" s="9" t="n">
        <v>2.13</v>
      </c>
    </row>
    <row r="21" spans="1:4">
      <c r="A21" s="3" t="s">
        <v>919</v>
      </c>
    </row>
    <row r="22" spans="1:4">
      <c r="A22" s="4" t="s">
        <v>920</v>
      </c>
      <c r="B22" s="4" t="s">
        <v>921</v>
      </c>
      <c r="C22" s="4" t="s">
        <v>521</v>
      </c>
    </row>
    <row r="23" spans="1:4">
      <c r="A23" s="4" t="s">
        <v>922</v>
      </c>
      <c r="B23" s="4" t="s">
        <v>923</v>
      </c>
    </row>
    <row r="24" spans="1:4">
      <c r="A24" s="4" t="s">
        <v>924</v>
      </c>
      <c r="B24" s="4" t="s">
        <v>925</v>
      </c>
    </row>
    <row r="25" spans="1:4">
      <c r="A25" s="4" t="s">
        <v>926</v>
      </c>
      <c r="B25" s="8" t="n">
        <v>27725</v>
      </c>
    </row>
    <row r="26" spans="1:4">
      <c r="A26" s="4" t="s">
        <v>927</v>
      </c>
      <c r="B26" s="6" t="n">
        <v>3272</v>
      </c>
      <c r="C26" s="8" t="n">
        <v>7300</v>
      </c>
      <c r="D26" s="8" t="n">
        <v>700</v>
      </c>
    </row>
    <row r="27" spans="1:4">
      <c r="A27" s="4" t="s">
        <v>928</v>
      </c>
      <c r="B27" s="6" t="n">
        <v>44411</v>
      </c>
      <c r="C27" s="8" t="n">
        <v>27725</v>
      </c>
    </row>
    <row r="28" spans="1:4">
      <c r="A28" s="4" t="s">
        <v>929</v>
      </c>
      <c r="B28" s="6" t="n">
        <v>44124</v>
      </c>
    </row>
    <row r="29" spans="1:4">
      <c r="A29" s="4" t="s">
        <v>930</v>
      </c>
      <c r="B29" s="8" t="n">
        <v>316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37"/>
    <col customWidth="1" max="6" min="6" width="37"/>
    <col customWidth="1" max="7" min="7" width="27"/>
    <col customWidth="1" max="8" min="8" width="27"/>
    <col customWidth="1" max="9" min="9" width="30"/>
  </cols>
  <sheetData>
    <row r="1" spans="1:9">
      <c r="A1" s="1" t="s">
        <v>931</v>
      </c>
      <c r="B1" s="2" t="s">
        <v>932</v>
      </c>
      <c r="C1" s="2" t="s">
        <v>933</v>
      </c>
      <c r="D1" s="2" t="s">
        <v>934</v>
      </c>
      <c r="E1" s="2" t="s">
        <v>935</v>
      </c>
      <c r="F1" s="2" t="s">
        <v>936</v>
      </c>
      <c r="G1" s="2" t="s">
        <v>937</v>
      </c>
      <c r="H1" s="2" t="s">
        <v>938</v>
      </c>
      <c r="I1" s="2" t="s">
        <v>939</v>
      </c>
    </row>
    <row r="2" spans="1:9">
      <c r="A2" s="3" t="s">
        <v>940</v>
      </c>
    </row>
    <row r="3" spans="1:9">
      <c r="A3" s="4" t="s">
        <v>941</v>
      </c>
      <c r="F3" s="8" t="n">
        <v>4124</v>
      </c>
      <c r="G3" s="8" t="n">
        <v>3267</v>
      </c>
      <c r="H3" s="8" t="n">
        <v>841</v>
      </c>
    </row>
    <row r="4" spans="1:9">
      <c r="A4" s="4" t="s">
        <v>43</v>
      </c>
    </row>
    <row r="5" spans="1:9">
      <c r="A5" s="3" t="s">
        <v>940</v>
      </c>
    </row>
    <row r="6" spans="1:9">
      <c r="A6" s="4" t="s">
        <v>941</v>
      </c>
      <c r="F6" s="8" t="n">
        <v>2486</v>
      </c>
      <c r="G6" s="8" t="n">
        <v>1862</v>
      </c>
      <c r="H6" s="8" t="n">
        <v>495</v>
      </c>
    </row>
    <row r="7" spans="1:9">
      <c r="A7" s="4" t="s">
        <v>942</v>
      </c>
    </row>
    <row r="8" spans="1:9">
      <c r="A8" s="3" t="s">
        <v>940</v>
      </c>
    </row>
    <row r="9" spans="1:9">
      <c r="A9" s="4" t="s">
        <v>943</v>
      </c>
      <c r="F9" s="6" t="n">
        <v>0</v>
      </c>
      <c r="G9" s="6" t="n">
        <v>0</v>
      </c>
      <c r="H9" s="6" t="n">
        <v>0</v>
      </c>
    </row>
    <row r="10" spans="1:9">
      <c r="A10" s="4" t="s">
        <v>944</v>
      </c>
      <c r="F10" s="8" t="n">
        <v>100</v>
      </c>
      <c r="G10" s="8" t="n">
        <v>0</v>
      </c>
      <c r="H10" s="8" t="n">
        <v>0</v>
      </c>
    </row>
    <row r="11" spans="1:9">
      <c r="A11" s="4" t="s">
        <v>945</v>
      </c>
    </row>
    <row r="12" spans="1:9">
      <c r="A12" s="3" t="s">
        <v>940</v>
      </c>
    </row>
    <row r="13" spans="1:9">
      <c r="A13" s="4" t="s">
        <v>941</v>
      </c>
      <c r="F13" s="8" t="n">
        <v>200</v>
      </c>
      <c r="G13" s="8" t="n">
        <v>100</v>
      </c>
      <c r="H13" s="8" t="n">
        <v>100</v>
      </c>
    </row>
    <row r="14" spans="1:9">
      <c r="A14" s="4" t="s">
        <v>946</v>
      </c>
    </row>
    <row r="15" spans="1:9">
      <c r="A15" s="3" t="s">
        <v>940</v>
      </c>
    </row>
    <row r="16" spans="1:9">
      <c r="A16" s="4" t="s">
        <v>947</v>
      </c>
      <c r="E16" s="6" t="n">
        <v>841896</v>
      </c>
    </row>
    <row r="17" spans="1:9">
      <c r="A17" s="4" t="s">
        <v>948</v>
      </c>
    </row>
    <row r="18" spans="1:9">
      <c r="A18" s="3" t="s">
        <v>940</v>
      </c>
    </row>
    <row r="19" spans="1:9">
      <c r="A19" s="4" t="s">
        <v>947</v>
      </c>
      <c r="E19" s="6" t="n">
        <v>750015</v>
      </c>
    </row>
    <row r="20" spans="1:9">
      <c r="A20" s="4" t="s">
        <v>949</v>
      </c>
      <c r="E20" s="10" t="n">
        <v>0.001</v>
      </c>
    </row>
    <row r="21" spans="1:9">
      <c r="A21" s="4" t="s">
        <v>950</v>
      </c>
      <c r="E21" s="6" t="n">
        <v>2</v>
      </c>
    </row>
    <row r="22" spans="1:9">
      <c r="A22" s="4" t="s">
        <v>951</v>
      </c>
      <c r="E22" s="4" t="s">
        <v>823</v>
      </c>
    </row>
    <row r="23" spans="1:9">
      <c r="A23" s="4" t="s">
        <v>952</v>
      </c>
      <c r="D23" s="8" t="n">
        <v>3100</v>
      </c>
    </row>
    <row r="24" spans="1:9">
      <c r="A24" s="4" t="s">
        <v>953</v>
      </c>
      <c r="C24" s="8" t="n">
        <v>3100</v>
      </c>
    </row>
    <row r="25" spans="1:9">
      <c r="A25" s="4" t="s">
        <v>954</v>
      </c>
    </row>
    <row r="26" spans="1:9">
      <c r="A26" s="3" t="s">
        <v>940</v>
      </c>
    </row>
    <row r="27" spans="1:9">
      <c r="A27" s="4" t="s">
        <v>941</v>
      </c>
      <c r="D27" s="8" t="n">
        <v>3100</v>
      </c>
    </row>
    <row r="28" spans="1:9">
      <c r="A28" s="4" t="s">
        <v>955</v>
      </c>
    </row>
    <row r="29" spans="1:9">
      <c r="A29" s="3" t="s">
        <v>940</v>
      </c>
    </row>
    <row r="30" spans="1:9">
      <c r="A30" s="4" t="s">
        <v>947</v>
      </c>
      <c r="E30" s="6" t="n">
        <v>91881</v>
      </c>
    </row>
    <row r="31" spans="1:9">
      <c r="A31" s="4" t="s">
        <v>949</v>
      </c>
      <c r="E31" s="9" t="n">
        <v>0.41</v>
      </c>
    </row>
    <row r="32" spans="1:9">
      <c r="A32" s="4" t="s">
        <v>956</v>
      </c>
    </row>
    <row r="33" spans="1:9">
      <c r="A33" s="3" t="s">
        <v>940</v>
      </c>
    </row>
    <row r="34" spans="1:9">
      <c r="A34" s="4" t="s">
        <v>947</v>
      </c>
      <c r="I34" s="6" t="n">
        <v>27000</v>
      </c>
    </row>
    <row r="35" spans="1:9">
      <c r="A35" s="4" t="s">
        <v>949</v>
      </c>
      <c r="I35" s="9" t="n">
        <v>3.89</v>
      </c>
    </row>
    <row r="36" spans="1:9">
      <c r="A36" s="4" t="s">
        <v>957</v>
      </c>
    </row>
    <row r="37" spans="1:9">
      <c r="A37" s="3" t="s">
        <v>940</v>
      </c>
    </row>
    <row r="38" spans="1:9">
      <c r="A38" s="4" t="s">
        <v>958</v>
      </c>
      <c r="B38" s="6" t="n">
        <v>2</v>
      </c>
    </row>
    <row r="39" spans="1:9">
      <c r="A39" s="4" t="s">
        <v>959</v>
      </c>
    </row>
    <row r="40" spans="1:9">
      <c r="A40" s="3" t="s">
        <v>940</v>
      </c>
    </row>
    <row r="41" spans="1:9">
      <c r="A41" s="4" t="s">
        <v>947</v>
      </c>
      <c r="B41" s="6" t="n">
        <v>54694</v>
      </c>
    </row>
    <row r="42" spans="1:9">
      <c r="A42" s="4" t="s">
        <v>960</v>
      </c>
    </row>
    <row r="43" spans="1:9">
      <c r="A43" s="3" t="s">
        <v>940</v>
      </c>
    </row>
    <row r="44" spans="1:9">
      <c r="A44" s="4" t="s">
        <v>947</v>
      </c>
      <c r="F44" s="6" t="n">
        <v>27347</v>
      </c>
    </row>
    <row r="45" spans="1:9">
      <c r="A45" s="4" t="s">
        <v>949</v>
      </c>
      <c r="F45" s="9" t="n">
        <v>10.97</v>
      </c>
    </row>
    <row r="46" spans="1:9">
      <c r="A46" s="4" t="s">
        <v>961</v>
      </c>
    </row>
    <row r="47" spans="1:9">
      <c r="A47" s="3" t="s">
        <v>940</v>
      </c>
    </row>
    <row r="48" spans="1:9">
      <c r="A48" s="4" t="s">
        <v>947</v>
      </c>
      <c r="B48" s="6" t="n">
        <v>27347</v>
      </c>
    </row>
    <row r="49" spans="1:9">
      <c r="A49" s="4" t="s">
        <v>949</v>
      </c>
      <c r="B49" s="9" t="n">
        <v>10.9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62</v>
      </c>
      <c r="B1" s="2" t="s">
        <v>963</v>
      </c>
      <c r="C1" s="2" t="s">
        <v>2</v>
      </c>
      <c r="D1" s="2" t="s">
        <v>30</v>
      </c>
      <c r="E1" s="2" t="s">
        <v>31</v>
      </c>
    </row>
    <row r="2" spans="1:5">
      <c r="A2" s="3" t="s">
        <v>460</v>
      </c>
    </row>
    <row r="3" spans="1:5">
      <c r="A3" s="4" t="s">
        <v>818</v>
      </c>
      <c r="C3" s="8" t="n">
        <v>4124</v>
      </c>
      <c r="D3" s="8" t="n">
        <v>3267</v>
      </c>
      <c r="E3" s="8" t="n">
        <v>841</v>
      </c>
    </row>
    <row r="4" spans="1:5">
      <c r="A4" s="4" t="s">
        <v>43</v>
      </c>
    </row>
    <row r="5" spans="1:5">
      <c r="A5" s="3" t="s">
        <v>460</v>
      </c>
    </row>
    <row r="6" spans="1:5">
      <c r="A6" s="4" t="s">
        <v>818</v>
      </c>
      <c r="C6" s="6" t="n">
        <v>2486</v>
      </c>
      <c r="D6" s="6" t="n">
        <v>1862</v>
      </c>
      <c r="E6" s="6" t="n">
        <v>495</v>
      </c>
    </row>
    <row r="7" spans="1:5">
      <c r="A7" s="4" t="s">
        <v>178</v>
      </c>
    </row>
    <row r="8" spans="1:5">
      <c r="A8" s="3" t="s">
        <v>460</v>
      </c>
    </row>
    <row r="9" spans="1:5">
      <c r="A9" s="4" t="s">
        <v>964</v>
      </c>
      <c r="B9" s="9" t="n">
        <v>2.95</v>
      </c>
    </row>
    <row r="10" spans="1:5">
      <c r="A10" s="4" t="s">
        <v>965</v>
      </c>
    </row>
    <row r="11" spans="1:5">
      <c r="A11" s="3" t="s">
        <v>460</v>
      </c>
    </row>
    <row r="12" spans="1:5">
      <c r="A12" s="4" t="s">
        <v>966</v>
      </c>
      <c r="B12" s="6" t="n">
        <v>238500</v>
      </c>
    </row>
    <row r="13" spans="1:5">
      <c r="A13" s="4" t="s">
        <v>967</v>
      </c>
      <c r="B13" s="8" t="n">
        <v>700</v>
      </c>
    </row>
    <row r="14" spans="1:5">
      <c r="A14" s="4" t="s">
        <v>964</v>
      </c>
      <c r="B14" s="9" t="n">
        <v>2.95</v>
      </c>
    </row>
    <row r="15" spans="1:5">
      <c r="A15" s="4" t="s">
        <v>968</v>
      </c>
    </row>
    <row r="16" spans="1:5">
      <c r="A16" s="3" t="s">
        <v>460</v>
      </c>
    </row>
    <row r="17" spans="1:5">
      <c r="A17" s="4" t="s">
        <v>818</v>
      </c>
      <c r="C17" s="8" t="n">
        <v>200</v>
      </c>
      <c r="D17" s="8" t="n">
        <v>100</v>
      </c>
      <c r="E17" s="8" t="n">
        <v>1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Equi</vt:lpstr>
      <vt:lpstr>Organization</vt:lpstr>
      <vt:lpstr>Summary of Significant Accounti</vt:lpstr>
      <vt:lpstr>Accounts Receivable, Net</vt:lpstr>
      <vt:lpstr>Inventory</vt:lpstr>
      <vt:lpstr>Property and Equipment, net</vt:lpstr>
      <vt:lpstr>Acquisitions</vt:lpstr>
      <vt:lpstr>Goodwill and Intangible Assets,</vt:lpstr>
      <vt:lpstr>Investments in Other Entities</vt:lpstr>
      <vt:lpstr>Other Assets</vt:lpstr>
      <vt:lpstr>Fair Value Measurements</vt:lpstr>
      <vt:lpstr>Liabilities</vt:lpstr>
      <vt:lpstr>Debt, Commitments and Contingen</vt:lpstr>
      <vt:lpstr>Employee Benefit Plans</vt:lpstr>
      <vt:lpstr>Redeemable Convertible Preferre</vt:lpstr>
      <vt:lpstr>Stockholders' equity_ (deficit)</vt:lpstr>
      <vt:lpstr>Stock-Based Compensation</vt:lpstr>
      <vt:lpstr>Earnings Per Share</vt:lpstr>
      <vt:lpstr>Significant Service Providers</vt:lpstr>
      <vt:lpstr>Income Taxes</vt:lpstr>
      <vt:lpstr>Segment Information</vt:lpstr>
      <vt:lpstr>Related Party Transactions</vt:lpstr>
      <vt:lpstr>Other Comprehensive Income</vt:lpstr>
      <vt:lpstr>Unaudited Quarterly Financial D</vt:lpstr>
      <vt:lpstr>Schedule II - Valuation and Qua</vt:lpstr>
      <vt:lpstr>Summary of Significant Accoun32</vt:lpstr>
      <vt:lpstr>Accounts Receivable, Net (Table</vt:lpstr>
      <vt:lpstr>Inventory (Tables)</vt:lpstr>
      <vt:lpstr>Property and Equipment, net (Ta</vt:lpstr>
      <vt:lpstr>Acquisitions (Tables)</vt:lpstr>
      <vt:lpstr>Goodwill and Intangible Asset37</vt:lpstr>
      <vt:lpstr>Fair Value Measurements (Tables</vt:lpstr>
      <vt:lpstr>Liabilities (Tables)</vt:lpstr>
      <vt:lpstr>Debt, Commitments and Conting40</vt:lpstr>
      <vt:lpstr>Redeemable Convertible Prefer41</vt:lpstr>
      <vt:lpstr>Stock-Based Compensation (Table</vt:lpstr>
      <vt:lpstr>Earnings Per Share (Tables)</vt:lpstr>
      <vt:lpstr>Income Taxes (Tables)</vt:lpstr>
      <vt:lpstr>Segment Information (Tables)</vt:lpstr>
      <vt:lpstr>Other Comprehensive Income (Tab</vt:lpstr>
      <vt:lpstr>Unaudited Quarterly Financial47</vt:lpstr>
      <vt:lpstr>Organization - Narrative (Detai</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Accounts Receivable, Net - Comp</vt:lpstr>
      <vt:lpstr>Accounts Receivable, Net - Narr</vt:lpstr>
      <vt:lpstr>Inventory - Components of Inven</vt:lpstr>
      <vt:lpstr>Property and Equipment, net - C</vt:lpstr>
      <vt:lpstr>Property and Equipment, net - N</vt:lpstr>
      <vt:lpstr>Acquisitions - SecurityTrax Acq</vt:lpstr>
      <vt:lpstr>Acquisitions - Consideration Pa</vt:lpstr>
      <vt:lpstr>Acquisitions - Secure-i Acquisi</vt:lpstr>
      <vt:lpstr>Acquisitions - Horizon Analog A</vt:lpstr>
      <vt:lpstr>Acquisitions - Unaudited Pro Fo</vt:lpstr>
      <vt:lpstr>Acquisitions - EnergyHub Acquis</vt:lpstr>
      <vt:lpstr>Acquisitions Acquisitions - Bus</vt:lpstr>
      <vt:lpstr>Goodwill and Intangible Asset71</vt:lpstr>
      <vt:lpstr>Goodwill and Intangible Asset72</vt:lpstr>
      <vt:lpstr>Goodwill and Intangible Asset73</vt:lpstr>
      <vt:lpstr>Goodwill and Intangible Asset74</vt:lpstr>
      <vt:lpstr>Goodwill and Intangible Asset75</vt:lpstr>
      <vt:lpstr>Investments in Other Entities -</vt:lpstr>
      <vt:lpstr>Investments in Other Entities77</vt:lpstr>
      <vt:lpstr>Investments in Other Entities78</vt:lpstr>
      <vt:lpstr>Other Assets - Patent Licenses </vt:lpstr>
      <vt:lpstr>Other Assets - Loans to Distrib</vt:lpstr>
      <vt:lpstr>Other Assets Other Assets - Mar</vt:lpstr>
      <vt:lpstr>Fair Value Measurements - Fair </vt:lpstr>
      <vt:lpstr>Fair Value Measurements - Summa</vt:lpstr>
      <vt:lpstr>Fair Value Measurements - Narra</vt:lpstr>
      <vt:lpstr>Liabilities - Accounts Payable,</vt:lpstr>
      <vt:lpstr>Liabilities - Components of Oth</vt:lpstr>
      <vt:lpstr>Debt, Commitments and Conting87</vt:lpstr>
      <vt:lpstr>Debt, Commitments and Conting88</vt:lpstr>
      <vt:lpstr>Debt, Commitments and Conting89</vt:lpstr>
      <vt:lpstr>Employee Benefit Plans - Employ</vt:lpstr>
      <vt:lpstr>Employee Benefit Plans - 401(k)</vt:lpstr>
      <vt:lpstr>Redeemable Convertible Prefer92</vt:lpstr>
      <vt:lpstr>Stockholders' equity_ (defici93</vt:lpstr>
      <vt:lpstr>Stock-Based Compensation - Stoc</vt:lpstr>
      <vt:lpstr>Stock-Based Compensation - St95</vt:lpstr>
      <vt:lpstr>Stock-Based Compensation - Assu</vt:lpstr>
      <vt:lpstr>Stock-Based Compensation - St97</vt:lpstr>
      <vt:lpstr>Stock-Based Compensation - Warr</vt:lpstr>
      <vt:lpstr>Stock-Based Compensation - Sale</vt:lpstr>
      <vt:lpstr>Earnings Per Share - Components</vt:lpstr>
      <vt:lpstr>Earnings Per Share - Anti-dilut</vt:lpstr>
      <vt:lpstr>Significant Service Providers -</vt:lpstr>
      <vt:lpstr>Income Taxes - Narrative (Detai</vt:lpstr>
      <vt:lpstr>Income Taxes - Components of In</vt:lpstr>
      <vt:lpstr>Income Taxes - Income Tax Rate </vt:lpstr>
      <vt:lpstr>Income Taxes - Components of Ne</vt:lpstr>
      <vt:lpstr>Income Taxes - Reconciliation o</vt:lpstr>
      <vt:lpstr>Segment Information - Summary o</vt:lpstr>
      <vt:lpstr>Related Party Transactions - Na</vt:lpstr>
      <vt:lpstr>Other Comprehensive Income - Su</vt:lpstr>
      <vt:lpstr>Unaudited Quarterly Financia111</vt:lpstr>
      <vt:lpstr>Schedule II - Valuation and 11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9:23Z</dcterms:created>
  <dcterms:modified xmlns:dcterms="http://purl.org/dc/terms/" xmlns:xsi="http://www.w3.org/2001/XMLSchema-instance" xsi:type="dcterms:W3CDTF">2016-02-29T17:09:23Z</dcterms:modified>
  <dc:title xmlns:dc="http://purl.org/dc/elements/1.1/">Untitled</dc:title>
  <dc:description xmlns:dc="http://purl.org/dc/elements/1.1/"/>
  <dc:subject xmlns:dc="http://purl.org/dc/elements/1.1/"/>
  <cp:keywords/>
  <cp:category/>
</cp:coreProperties>
</file>